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ounts Receivables and Allowa" sheetId="14" state="visible" r:id="rId14"/>
    <sheet xmlns:r="http://schemas.openxmlformats.org/officeDocument/2006/relationships" name="Prepaid Expenses and Other Curr" sheetId="15" state="visible" r:id="rId15"/>
    <sheet xmlns:r="http://schemas.openxmlformats.org/officeDocument/2006/relationships" name="Software Hire Purchase Agreemen" sheetId="16" state="visible" r:id="rId16"/>
    <sheet xmlns:r="http://schemas.openxmlformats.org/officeDocument/2006/relationships" name="Borrowings" sheetId="17" state="visible" r:id="rId17"/>
    <sheet xmlns:r="http://schemas.openxmlformats.org/officeDocument/2006/relationships" name="Accrued Expenses and Other Liab" sheetId="18" state="visible" r:id="rId18"/>
    <sheet xmlns:r="http://schemas.openxmlformats.org/officeDocument/2006/relationships" name="Derivative Financial Instrument" sheetId="19" state="visible" r:id="rId19"/>
    <sheet xmlns:r="http://schemas.openxmlformats.org/officeDocument/2006/relationships" name="Retirement Benefit Obligation -" sheetId="20" state="visible" r:id="rId20"/>
    <sheet xmlns:r="http://schemas.openxmlformats.org/officeDocument/2006/relationships" name="Accumulated Other Comprehensive" sheetId="21" state="visible" r:id="rId21"/>
    <sheet xmlns:r="http://schemas.openxmlformats.org/officeDocument/2006/relationships" name="Income Taxes" sheetId="22" state="visible" r:id="rId22"/>
    <sheet xmlns:r="http://schemas.openxmlformats.org/officeDocument/2006/relationships" name="Employee Stock Option Plan" sheetId="23" state="visible" r:id="rId23"/>
    <sheet xmlns:r="http://schemas.openxmlformats.org/officeDocument/2006/relationships" name="Other Income _ (Expenses)" sheetId="24" state="visible" r:id="rId24"/>
    <sheet xmlns:r="http://schemas.openxmlformats.org/officeDocument/2006/relationships" name="Earnings Per Share" sheetId="25" state="visible" r:id="rId25"/>
    <sheet xmlns:r="http://schemas.openxmlformats.org/officeDocument/2006/relationships" name="Related Parties Transactions" sheetId="26" state="visible" r:id="rId26"/>
    <sheet xmlns:r="http://schemas.openxmlformats.org/officeDocument/2006/relationships" name="Segment Information" sheetId="27" state="visible" r:id="rId27"/>
    <sheet xmlns:r="http://schemas.openxmlformats.org/officeDocument/2006/relationships" name="Commitments" sheetId="28" state="visible" r:id="rId28"/>
    <sheet xmlns:r="http://schemas.openxmlformats.org/officeDocument/2006/relationships" name="Acquisitions" sheetId="29" state="visible" r:id="rId29"/>
    <sheet xmlns:r="http://schemas.openxmlformats.org/officeDocument/2006/relationships" name="Non Controlling Interest" sheetId="30" state="visible" r:id="rId30"/>
    <sheet xmlns:r="http://schemas.openxmlformats.org/officeDocument/2006/relationships" name="Subsequent Events" sheetId="31" state="visible" r:id="rId31"/>
    <sheet xmlns:r="http://schemas.openxmlformats.org/officeDocument/2006/relationships" name="Quarterly Resul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Fair Value of Financial Instr_2"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Accounts Receivables and Allo_2" sheetId="38" state="visible" r:id="rId38"/>
    <sheet xmlns:r="http://schemas.openxmlformats.org/officeDocument/2006/relationships" name="Prepaid Expenses and Other Cu_2" sheetId="39" state="visible" r:id="rId39"/>
    <sheet xmlns:r="http://schemas.openxmlformats.org/officeDocument/2006/relationships" name="Accrued Expenses and Other Li_2" sheetId="40" state="visible" r:id="rId40"/>
    <sheet xmlns:r="http://schemas.openxmlformats.org/officeDocument/2006/relationships" name="Derivative Financial Instrume_2" sheetId="41" state="visible" r:id="rId41"/>
    <sheet xmlns:r="http://schemas.openxmlformats.org/officeDocument/2006/relationships" name="Retirement Benefit Obligation_2" sheetId="42" state="visible" r:id="rId42"/>
    <sheet xmlns:r="http://schemas.openxmlformats.org/officeDocument/2006/relationships" name="Accumulated Other Comprehensi_2" sheetId="43" state="visible" r:id="rId43"/>
    <sheet xmlns:r="http://schemas.openxmlformats.org/officeDocument/2006/relationships" name="Income Taxes (Tables)" sheetId="44" state="visible" r:id="rId44"/>
    <sheet xmlns:r="http://schemas.openxmlformats.org/officeDocument/2006/relationships" name="Employee Stock Option Plan (Tab" sheetId="45" state="visible" r:id="rId45"/>
    <sheet xmlns:r="http://schemas.openxmlformats.org/officeDocument/2006/relationships" name="Other Income_(Expenses) (Tables" sheetId="46" state="visible" r:id="rId46"/>
    <sheet xmlns:r="http://schemas.openxmlformats.org/officeDocument/2006/relationships" name="Earnings Per Share (Tables)" sheetId="47" state="visible" r:id="rId47"/>
    <sheet xmlns:r="http://schemas.openxmlformats.org/officeDocument/2006/relationships" name="Related Parties Transactions (T" sheetId="48" state="visible" r:id="rId48"/>
    <sheet xmlns:r="http://schemas.openxmlformats.org/officeDocument/2006/relationships" name="Segment Information (Tables)" sheetId="49" state="visible" r:id="rId49"/>
    <sheet xmlns:r="http://schemas.openxmlformats.org/officeDocument/2006/relationships" name="Commitments (Tables)" sheetId="50" state="visible" r:id="rId50"/>
    <sheet xmlns:r="http://schemas.openxmlformats.org/officeDocument/2006/relationships" name="Acquisitions (Tables)" sheetId="51" state="visible" r:id="rId51"/>
    <sheet xmlns:r="http://schemas.openxmlformats.org/officeDocument/2006/relationships" name="Quarterly Results (Tables)"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Fair Value of Financial Instr_3" sheetId="56" state="visible" r:id="rId56"/>
    <sheet xmlns:r="http://schemas.openxmlformats.org/officeDocument/2006/relationships" name="Fair Value of Financial Instr_4" sheetId="57" state="visible" r:id="rId57"/>
    <sheet xmlns:r="http://schemas.openxmlformats.org/officeDocument/2006/relationships" name="Fair Value of Financial Instr_5" sheetId="58" state="visible" r:id="rId58"/>
    <sheet xmlns:r="http://schemas.openxmlformats.org/officeDocument/2006/relationships" name="Property and Equipment (Detail)" sheetId="59" state="visible" r:id="rId59"/>
    <sheet xmlns:r="http://schemas.openxmlformats.org/officeDocument/2006/relationships" name="Property and Equipment (Detail " sheetId="60" state="visible" r:id="rId60"/>
    <sheet xmlns:r="http://schemas.openxmlformats.org/officeDocument/2006/relationships" name="Intangible Assets (Details)" sheetId="61" state="visible" r:id="rId61"/>
    <sheet xmlns:r="http://schemas.openxmlformats.org/officeDocument/2006/relationships" name="Intangible Assets (Details 1)" sheetId="62" state="visible" r:id="rId62"/>
    <sheet xmlns:r="http://schemas.openxmlformats.org/officeDocument/2006/relationships" name="Intangible Assets (Details Text" sheetId="63" state="visible" r:id="rId63"/>
    <sheet xmlns:r="http://schemas.openxmlformats.org/officeDocument/2006/relationships" name="Accounts Receivables and Allo_3" sheetId="64" state="visible" r:id="rId64"/>
    <sheet xmlns:r="http://schemas.openxmlformats.org/officeDocument/2006/relationships" name="Accounts Receivables and Allo_4" sheetId="65" state="visible" r:id="rId65"/>
    <sheet xmlns:r="http://schemas.openxmlformats.org/officeDocument/2006/relationships" name="Accounts Receivables and Allo_5" sheetId="66" state="visible" r:id="rId66"/>
    <sheet xmlns:r="http://schemas.openxmlformats.org/officeDocument/2006/relationships" name="Prepaid Expenses and Other Cu_3" sheetId="67" state="visible" r:id="rId67"/>
    <sheet xmlns:r="http://schemas.openxmlformats.org/officeDocument/2006/relationships" name="Software Hire Purchase Agreem_2" sheetId="68" state="visible" r:id="rId68"/>
    <sheet xmlns:r="http://schemas.openxmlformats.org/officeDocument/2006/relationships" name="Borrowings (Details)" sheetId="69" state="visible" r:id="rId69"/>
    <sheet xmlns:r="http://schemas.openxmlformats.org/officeDocument/2006/relationships" name="Accrued Expenses and Other Li_3"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Retirement Benefit Obligation_3" sheetId="74" state="visible" r:id="rId74"/>
    <sheet xmlns:r="http://schemas.openxmlformats.org/officeDocument/2006/relationships" name="Retirement Benefit Obligation_4" sheetId="75" state="visible" r:id="rId75"/>
    <sheet xmlns:r="http://schemas.openxmlformats.org/officeDocument/2006/relationships" name="Accumulated Other Comprehensi_3"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3)" sheetId="80" state="visible" r:id="rId80"/>
    <sheet xmlns:r="http://schemas.openxmlformats.org/officeDocument/2006/relationships" name="Income Taxes (Details 4)" sheetId="81" state="visible" r:id="rId81"/>
    <sheet xmlns:r="http://schemas.openxmlformats.org/officeDocument/2006/relationships" name="Income Taxes (Detail Textual)" sheetId="82" state="visible" r:id="rId82"/>
    <sheet xmlns:r="http://schemas.openxmlformats.org/officeDocument/2006/relationships" name="Employee Stock Option Plan (Det" sheetId="83" state="visible" r:id="rId83"/>
    <sheet xmlns:r="http://schemas.openxmlformats.org/officeDocument/2006/relationships" name="Employee Stock Option Plan (D_2" sheetId="84" state="visible" r:id="rId84"/>
    <sheet xmlns:r="http://schemas.openxmlformats.org/officeDocument/2006/relationships" name="Employee Stock Option Plan (D_3" sheetId="85" state="visible" r:id="rId85"/>
    <sheet xmlns:r="http://schemas.openxmlformats.org/officeDocument/2006/relationships" name="Employee Stock Option Plan (D_4" sheetId="86" state="visible" r:id="rId86"/>
    <sheet xmlns:r="http://schemas.openxmlformats.org/officeDocument/2006/relationships" name="Employee Stock Option Plan (D_5" sheetId="87" state="visible" r:id="rId87"/>
    <sheet xmlns:r="http://schemas.openxmlformats.org/officeDocument/2006/relationships" name="Employee Stock Option Plan (D_6" sheetId="88" state="visible" r:id="rId88"/>
    <sheet xmlns:r="http://schemas.openxmlformats.org/officeDocument/2006/relationships" name="Employee Stock Option Plan (D_7" sheetId="89" state="visible" r:id="rId89"/>
    <sheet xmlns:r="http://schemas.openxmlformats.org/officeDocument/2006/relationships" name="Employee Stock Option Plan (D_8" sheetId="90" state="visible" r:id="rId90"/>
    <sheet xmlns:r="http://schemas.openxmlformats.org/officeDocument/2006/relationships" name="Employee Stock Option Plan (D_9" sheetId="91" state="visible" r:id="rId91"/>
    <sheet xmlns:r="http://schemas.openxmlformats.org/officeDocument/2006/relationships" name="Employee Stock Option Plan (_10" sheetId="92" state="visible" r:id="rId92"/>
    <sheet xmlns:r="http://schemas.openxmlformats.org/officeDocument/2006/relationships" name="Employee Stock Option Plan (_11" sheetId="93" state="visible" r:id="rId93"/>
    <sheet xmlns:r="http://schemas.openxmlformats.org/officeDocument/2006/relationships" name="Employee Stock Option Plan (_12" sheetId="94" state="visible" r:id="rId94"/>
    <sheet xmlns:r="http://schemas.openxmlformats.org/officeDocument/2006/relationships" name="Employee Stock Option Plan (_13" sheetId="95" state="visible" r:id="rId95"/>
    <sheet xmlns:r="http://schemas.openxmlformats.org/officeDocument/2006/relationships" name="Oher Income_(Expenses) (Details" sheetId="96" state="visible" r:id="rId96"/>
    <sheet xmlns:r="http://schemas.openxmlformats.org/officeDocument/2006/relationships" name="Earnings Per Share (Details)" sheetId="97" state="visible" r:id="rId97"/>
    <sheet xmlns:r="http://schemas.openxmlformats.org/officeDocument/2006/relationships" name="Related Parties Transactions (D" sheetId="98" state="visible" r:id="rId98"/>
    <sheet xmlns:r="http://schemas.openxmlformats.org/officeDocument/2006/relationships" name="Related Parties Transactions _2" sheetId="99" state="visible" r:id="rId99"/>
    <sheet xmlns:r="http://schemas.openxmlformats.org/officeDocument/2006/relationships" name="Segment Information (Details)" sheetId="100" state="visible" r:id="rId100"/>
    <sheet xmlns:r="http://schemas.openxmlformats.org/officeDocument/2006/relationships" name="Segment Information (Details 1)" sheetId="101" state="visible" r:id="rId101"/>
    <sheet xmlns:r="http://schemas.openxmlformats.org/officeDocument/2006/relationships" name="Segment Information (Details 2)" sheetId="102" state="visible" r:id="rId102"/>
    <sheet xmlns:r="http://schemas.openxmlformats.org/officeDocument/2006/relationships" name="Segment Information (Detail Tex" sheetId="103" state="visible" r:id="rId103"/>
    <sheet xmlns:r="http://schemas.openxmlformats.org/officeDocument/2006/relationships" name="Commitments (Details)" sheetId="104" state="visible" r:id="rId104"/>
    <sheet xmlns:r="http://schemas.openxmlformats.org/officeDocument/2006/relationships" name="Commitments (Details Textual)" sheetId="105" state="visible" r:id="rId105"/>
    <sheet xmlns:r="http://schemas.openxmlformats.org/officeDocument/2006/relationships" name="Acquisitions (Details)" sheetId="106" state="visible" r:id="rId106"/>
    <sheet xmlns:r="http://schemas.openxmlformats.org/officeDocument/2006/relationships" name="Acquisitions (Details 1)" sheetId="107" state="visible" r:id="rId107"/>
    <sheet xmlns:r="http://schemas.openxmlformats.org/officeDocument/2006/relationships" name="Acquisitions (Details 2)" sheetId="108" state="visible" r:id="rId108"/>
    <sheet xmlns:r="http://schemas.openxmlformats.org/officeDocument/2006/relationships" name="Acquisitions (Details Textual)" sheetId="109" state="visible" r:id="rId109"/>
    <sheet xmlns:r="http://schemas.openxmlformats.org/officeDocument/2006/relationships" name="Non Controlling Interest (Detai" sheetId="110" state="visible" r:id="rId110"/>
    <sheet xmlns:r="http://schemas.openxmlformats.org/officeDocument/2006/relationships" name="Subsequent Events (Details)" sheetId="111" state="visible" r:id="rId111"/>
    <sheet xmlns:r="http://schemas.openxmlformats.org/officeDocument/2006/relationships" name="Quarterly Results (Details)" sheetId="112" state="visible" r:id="rId112"/>
  </sheets>
  <definedNames/>
  <calcPr calcId="124519" fullCalcOnLoad="1"/>
</workbook>
</file>

<file path=xl/sharedStrings.xml><?xml version="1.0" encoding="utf-8"?>
<sst xmlns="http://schemas.openxmlformats.org/spreadsheetml/2006/main" uniqueCount="994">
  <si>
    <t>Document and Entity Information - USD ($)</t>
  </si>
  <si>
    <t>12 Months Ended</t>
  </si>
  <si>
    <t>Mar. 31, 2019</t>
  </si>
  <si>
    <t>May 24, 2019</t>
  </si>
  <si>
    <t>Sep. 30, 2018</t>
  </si>
  <si>
    <t>Document and Entity Information [Abstract]</t>
  </si>
  <si>
    <t>Entity Registrant Name</t>
  </si>
  <si>
    <t>Majesco</t>
  </si>
  <si>
    <t>Entity Central Index Key</t>
  </si>
  <si>
    <t>0001626853</t>
  </si>
  <si>
    <t>Trading Symbol</t>
  </si>
  <si>
    <t>mjco</t>
  </si>
  <si>
    <t>Amendment Flag</t>
  </si>
  <si>
    <t>false</t>
  </si>
  <si>
    <t>Current Fiscal Year End Date</t>
  </si>
  <si>
    <t>--03-31</t>
  </si>
  <si>
    <t>Document Type</t>
  </si>
  <si>
    <t>10-K</t>
  </si>
  <si>
    <t>Document Period End Date</t>
  </si>
  <si>
    <t>Mar. 31,
		2019</t>
  </si>
  <si>
    <t>Document Fiscal Period Focus</t>
  </si>
  <si>
    <t>FY</t>
  </si>
  <si>
    <t>Document Fiscal Year Focus</t>
  </si>
  <si>
    <t>2019</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Ex Transition Period</t>
  </si>
  <si>
    <t>Entity Shell Company</t>
  </si>
  <si>
    <t>Entity Public Float</t>
  </si>
  <si>
    <t>Entity Common Stock, Shares Outstanding</t>
  </si>
  <si>
    <t>Consolidated and Combined Balance Sheets - USD ($) $ in Thousands</t>
  </si>
  <si>
    <t>Mar. 31, 2018</t>
  </si>
  <si>
    <t>CURRENT ASSETS</t>
  </si>
  <si>
    <t>Cash and cash equivalents</t>
  </si>
  <si>
    <t>Short term investments</t>
  </si>
  <si>
    <t xml:space="preserve"> </t>
  </si>
  <si>
    <t>Restricted cash</t>
  </si>
  <si>
    <t>Accounts receivables, net</t>
  </si>
  <si>
    <t>Unbilled accounts receivable</t>
  </si>
  <si>
    <t>Deferred income tax assets</t>
  </si>
  <si>
    <t>Prepaid expenses and other current assets</t>
  </si>
  <si>
    <t>Total current assets</t>
  </si>
  <si>
    <t>Property and equipment, net</t>
  </si>
  <si>
    <t>Intangible assets, net</t>
  </si>
  <si>
    <t>Other assets</t>
  </si>
  <si>
    <t>Goodwill</t>
  </si>
  <si>
    <t>Total Assets</t>
  </si>
  <si>
    <t>CURRENT LIABILITIES</t>
  </si>
  <si>
    <t>Loan from bank</t>
  </si>
  <si>
    <t>Accounts payable</t>
  </si>
  <si>
    <t>Accrued expenses and other liabilities</t>
  </si>
  <si>
    <t>Software hire purchase obligations</t>
  </si>
  <si>
    <t>Deferred revenue</t>
  </si>
  <si>
    <t>Total current liabilities</t>
  </si>
  <si>
    <t>Term loan - bank</t>
  </si>
  <si>
    <t>Auto loan</t>
  </si>
  <si>
    <t>Consideration payable on Exaxe acquisition</t>
  </si>
  <si>
    <t>Other liabilities</t>
  </si>
  <si>
    <t>Total Liabilities</t>
  </si>
  <si>
    <t>Commitments and contingencies</t>
  </si>
  <si>
    <t>STOCKHOLDERS' EQUITY</t>
  </si>
  <si>
    <t>Preferred stock, par value $0.002 per share – 50,000,000 share authorized as of March 31, 2019 and March 31, 2018; 0 shares issued and outstanding as of March 31, 2019 and March 31, 2018</t>
  </si>
  <si>
    <t>Common stock, par value $0.002 per share - 450,000,000 shares authorized as of March 31, 2019 and March 31, 2018; 42,846,273 shares issued and outstanding as of March 31, 2019 and 36,600,457 shares issued and Outstanding as of March 31, 2018</t>
  </si>
  <si>
    <t>Additional paid-in capital</t>
  </si>
  <si>
    <t>Accumulated deficit</t>
  </si>
  <si>
    <t>Accumulated other comprehensive income</t>
  </si>
  <si>
    <t>Total stockholders' equity attributable to Majesco stockholders</t>
  </si>
  <si>
    <t>Non-controlling interests in consolidated subsidiaries</t>
  </si>
  <si>
    <t>Total stockholders’ equity</t>
  </si>
  <si>
    <t>TOTAL LIABILITIES AND STOCKHOLDERS' EQUITY</t>
  </si>
  <si>
    <t>Consolidated and Combined Balance Sheets (Parenthetical) - $ / shares</t>
  </si>
  <si>
    <t>Statement of Financial Position [Abstract]</t>
  </si>
  <si>
    <t>Preferred stock, par value per share (in dollars per share)</t>
  </si>
  <si>
    <t>Preferred stock, shares authorized</t>
  </si>
  <si>
    <t>Preferred stock, shares issued</t>
  </si>
  <si>
    <t>Preferred stock, shares outstanding</t>
  </si>
  <si>
    <t>Common stock, par value per share (in dollars per share)</t>
  </si>
  <si>
    <t>Common stock, shares authorized</t>
  </si>
  <si>
    <t>Common stock, shares issued</t>
  </si>
  <si>
    <t>Common stock, shares outstanding</t>
  </si>
  <si>
    <t>Consolidated and Combined Statements of Operations - USD ($) $ in Thousands</t>
  </si>
  <si>
    <t>Mar. 31, 2017</t>
  </si>
  <si>
    <t>Income Statement [Abstract]</t>
  </si>
  <si>
    <t>Revenue</t>
  </si>
  <si>
    <t>Cost of revenue</t>
  </si>
  <si>
    <t>Gross profit</t>
  </si>
  <si>
    <t>Operating expenses</t>
  </si>
  <si>
    <t>Research and development expenses</t>
  </si>
  <si>
    <t>Selling, general and administrative expenses</t>
  </si>
  <si>
    <t>Merger and acquisition expenses</t>
  </si>
  <si>
    <t>Total operating expenses</t>
  </si>
  <si>
    <t>Income/(loss) from operations</t>
  </si>
  <si>
    <t>Interest income</t>
  </si>
  <si>
    <t>Interest expense</t>
  </si>
  <si>
    <t>Other income (expenses), net</t>
  </si>
  <si>
    <t>Gain on reversal of accrued contingent liability</t>
  </si>
  <si>
    <t>Income/ (loss) before provision for income taxes</t>
  </si>
  <si>
    <t>Provision for income taxes</t>
  </si>
  <si>
    <t>Net Income/(loss)</t>
  </si>
  <si>
    <t>Earnings (Loss) per share:</t>
  </si>
  <si>
    <t>Basic</t>
  </si>
  <si>
    <t>Diluted</t>
  </si>
  <si>
    <t>Weighted average number of common shares outstanding</t>
  </si>
  <si>
    <t>Consolidated and Combined Statements of Comprehensive Income - USD ($) $ in Thousands</t>
  </si>
  <si>
    <t>Statement of Comprehensive Income [Abstract]</t>
  </si>
  <si>
    <t>Net income/(loss)</t>
  </si>
  <si>
    <t>Other comprehensive income (loss), net of tax:</t>
  </si>
  <si>
    <t>Foreign currency translation adjustments</t>
  </si>
  <si>
    <t>Unrealized (loss)/gains on cash flow hedges</t>
  </si>
  <si>
    <t>Other comprehensive income/ (loss)</t>
  </si>
  <si>
    <t>Comprehensive income/ (loss)</t>
  </si>
  <si>
    <t>Less: Comprehensive income attributable to the non-controlling interest</t>
  </si>
  <si>
    <t>Comprehensive income (loss) attributable to Owners of the Company</t>
  </si>
  <si>
    <t>Consolidated and Combined Statements of Changes in Stockholders' Equity - USD ($) $ in Thousands</t>
  </si>
  <si>
    <t>Common stock</t>
  </si>
  <si>
    <t>Non- controlling interests</t>
  </si>
  <si>
    <t>Total</t>
  </si>
  <si>
    <t>Balance at Mar. 31, 2016</t>
  </si>
  <si>
    <t>Balance, Shares at Mar. 31, 2016</t>
  </si>
  <si>
    <t>Net income/loss</t>
  </si>
  <si>
    <t>Issue of stock under ESOP and ESPP</t>
  </si>
  <si>
    <t>Issue of stock under ESOP and ESPP, Shares</t>
  </si>
  <si>
    <t>Stock based compensation</t>
  </si>
  <si>
    <t>Unrealized gains/loss on cash flow hedges</t>
  </si>
  <si>
    <t>Balance at Mar. 31, 2017</t>
  </si>
  <si>
    <t>Balance, Shares at Mar. 31, 2017</t>
  </si>
  <si>
    <t>Balance at Mar. 31, 2018</t>
  </si>
  <si>
    <t>Balance, Shares at Mar. 31, 2018</t>
  </si>
  <si>
    <t>Issue of stock under Right Issue</t>
  </si>
  <si>
    <t>Issue of stock under Right Issue, Shares</t>
  </si>
  <si>
    <t>Exaxe acquisition</t>
  </si>
  <si>
    <t>Balance at Mar. 31, 2019</t>
  </si>
  <si>
    <t>Balance, Shares at Mar. 31, 2019</t>
  </si>
  <si>
    <t>Consolidated and Combined Statements of Cash Flows - USD ($) $ in Thousands</t>
  </si>
  <si>
    <t>Net cash used from operating activities</t>
  </si>
  <si>
    <t>Net income (loss)</t>
  </si>
  <si>
    <t>Adjustments to reconcile net (loss) to net cash provided by operating activities:</t>
  </si>
  <si>
    <t>Depreciation and amortization</t>
  </si>
  <si>
    <t>Share based compensation expenses</t>
  </si>
  <si>
    <t>Exchange gain on payment of Exaxe acquisition</t>
  </si>
  <si>
    <t>Impairment of goodwill</t>
  </si>
  <si>
    <t>Provision for doubtful receivables</t>
  </si>
  <si>
    <t>Profit on sale of fixed assets</t>
  </si>
  <si>
    <t>Deferred tax (benefit)</t>
  </si>
  <si>
    <t>Accounts receivables</t>
  </si>
  <si>
    <t>Prepaid expenses and other current and non-assets</t>
  </si>
  <si>
    <t>Accrued expenses and other liabilities - Others</t>
  </si>
  <si>
    <t>Net cash provided by/(used in) operating activities</t>
  </si>
  <si>
    <t>Cash flows from investing activities:</t>
  </si>
  <si>
    <t>Purchase of property and equipment</t>
  </si>
  <si>
    <t>Purchase of intangible assets</t>
  </si>
  <si>
    <t>Sale of tangible assets</t>
  </si>
  <si>
    <t>Consideration paid for acquisition of Exaxe Holdings Ltd</t>
  </si>
  <si>
    <t>Sale/(Purchase) of investments</t>
  </si>
  <si>
    <t>(Increase)/decrease in restricted cash</t>
  </si>
  <si>
    <t>Net cash used in investing activities</t>
  </si>
  <si>
    <t>Cash flows from financing activities:</t>
  </si>
  <si>
    <t>Payment of capital lease obligation</t>
  </si>
  <si>
    <t>Repayment of term loan</t>
  </si>
  <si>
    <t>Repayment of working capital loan</t>
  </si>
  <si>
    <t>Proceeds from right issue of shares</t>
  </si>
  <si>
    <t>Proceeds from share issued to employees</t>
  </si>
  <si>
    <t>Net cash provided by/(used in) financing activities</t>
  </si>
  <si>
    <t>Effect of foreign exchange rate changes on cash and cash equivalents and restricted cash</t>
  </si>
  <si>
    <t>Net increase/(decrease) in cash and cash equivalents and restricted cash</t>
  </si>
  <si>
    <t>Cash and cash equivalents, beginning of the period and restricted cash</t>
  </si>
  <si>
    <t>Cash and cash equivalents at end of the period and restricted cash</t>
  </si>
  <si>
    <t>Supplementary disclosure of non-cash items</t>
  </si>
  <si>
    <t>Cash paid for interest</t>
  </si>
  <si>
    <t>Cash paid for income taxes (net of refunds received)</t>
  </si>
  <si>
    <t>Non-cash items - Assets acquired under capital leases</t>
  </si>
  <si>
    <t>Description of Business</t>
  </si>
  <si>
    <t>Organization, Consolidation and Presentation of Financial Statements [Abstract]</t>
  </si>
  <si>
    <t>DESCRIPTION OF BUSINESS</t>
  </si>
  <si>
    <t>1 DESCRIPTION OF BUSINESS Majesco is a global
leader of cloud insurance software solutions for insurance business transformation. We provide technology, expertise, and leadership
that helps insurers modernize, innovate and connect to build the future of their business and the insurance industry at speed
and scale. We do this by providing technology that connects people and businesses to insurance in ways that are innovative, hyper-relevant,
compelling and personal. In addition to the United States, we operate in Canada, Mexico, the United Kingdom, Malaysia, Singapore,
Ireland and India. With our CloudInsurer ® st ™
st Majesco’s customers
are insurers, managing general agents and other risk providers from the P&amp;C, L&amp;A and group insurance segments worldwide. Majesco, along with its
subsidiaries (hereinafter referred to as the “Group”), operates in the United States, Canada, Mexico, the United Kingdom,
Malaysia, Singapore, Ireland and India. Majesco’s common
stock was listed on the NYSE American and began trading on the NYSE American on June 29, 2015. Effective on February 26, 2019,
Majesco transferred the listing of its common stock and began trading on the Nasdaq Global Market under the symbol “MJCO.”</t>
  </si>
  <si>
    <t>Summary of Significant Accounting Policies</t>
  </si>
  <si>
    <t>Accounting Policies [Abstract]</t>
  </si>
  <si>
    <t>SUMMARY OF SIGNIFICANT ACCOUNTING POLICIES</t>
  </si>
  <si>
    <t>2 SUMMARY OF SIGNIFICANT ACCOUNTING POLICIES Basis of Presentation The consolidated financial
statements reflect the Group’s financial position, results of operations and cash flows in conformity with accounting principles
generally accepted in the United States (“GAAP”). The accompanying consolidated
financial statements were prepared in accordance with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Limited which is operated for the benefit of
our employees. Use of estimates The preparation of the
consolidated and combin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and combin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useful lives and residual value of property and equipment and intangible assets, valuation of derivative financial instruments,
goodwill,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 Foreign Currency Translation The functional currency
of Majesco is the US dollar. However, Indian rupees, Great Britain pounds, US dollars, Mexican pesos, Malaysian ringgits, Canadian
dollars, Singapore dollars and euros are the functional currencies for the Group entities operating in India, the UK, the US,
Mexico, Malaysia, Canada, Singapore, and Ireland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324, $81, and $(108) for the years ended March 31, 2019, March
31, 2018 and March 31, 2017 are included in the Consolidated and Combined Statement of Operations under “Other income (expenses),
net”. 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 Property and equipment Property and equipment
are stated at cost less accumulated depreciation. Depreciation is computed using the straight-line method over the estimated useful
lives. The cost and the accumulated depreciation for property and equipment sold, retired or otherwise disposed of are removed
from the stated values and the resulting gains and losses are included in the Consolidated and Combined Statement of Operations.
Maintenance and repair expenses are recognized when incurred. Advance paid towards the acquisition of long-lived assets and cost
of assets not put to use before the balance sheet date are disclosed under the caption “capital work in progress”. The estimated useful lives
of assets are as follows:
Leasehold Improvements 5 years or lease period, whichever is less
Computers 2 years
Plant and Equipment 2 – 5 years
Furniture and Fixtures 5 years
Vehicles 5 years
Office Equipment 2 – 5 years Goodwill and other intangible assets Goodwill represents the
cost of the acquisitions in excess of the estimated fair value of assets acquired, identifiable intangible assets and liabilities
assumed. Goodwill is not amortized but is tested for impairment at the reporting unit level at least annually or as circumstances
warrant. When impairment is indicated because the carrying value of the goodwill of a reporting unit exceeds the implied fair value
of that goodwill, then goodwill is written-down. The Group has no indefinite-lived intangible assets other than goodwill. Intangible assets other
than goodwill are amortized over their estimated useful lives on a straight 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lease period, whichever is less
Internal-use Software 1 – 5 years
Intellectual Property Rights 1 – 5 years
Customer Contracts 1 – 3 years
Customer Relationships 6 – 15 years
Technology 6 years
Trademark 10 years Software development
costs The costs incurred for
the development of software that will be sold, leased or otherwise marketed are capitalized when technological feasibility has
been established. In certain situations in which technological feasibility is established by completing a working model, substantially
all development costs could be expensed when costs qualifying for capitalization are not material. Current engineering costs related
to routine updates, customer support issues, and other modifications that do not extend the life or improve the marketability of
the existing software are expensed as incurred. 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 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worthiness on a periodic basis. Accounts receivables of the Group
are typically unsecured. As there is no independent credit rating of the customer available with the Group,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and for the years ended March 31, 2019, 2018 and 2017. 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for on a receipt basis and disclosed as other
income. The Group’s accounts receivables are not collateralized by any security. Revenue recognition Revenues are recognized
based on the following general revenue recognition principles are met:
● Identify
contract with a customer:
● Identify performance obligations in the contract:
● Determine Transaction price:
● Allocate transaction price to performance obligations
in the contract:
● Recognize revenue when or as the company satisfies performance obligations: The Group has historically sold codebase
solutions which required significant customization before the solution was ready for use by the customer and required the Group
to provide continued services and support to ensure that the solution served the purposes of the customer. Over the years the Group
has made significant investments in R&amp;D and successfully transformed the codebase solution in to a single package out of the
box product, rich in functionality and content with easy and seamless upgrade capabilities. With this, on all our new sales / deployments, the Group’s obligation
is now limited to the deployment of the contracted product on the environment for which it was sold (cloud-based or On-premise).
The product is ready to use and the customer may choose to use the product as is, choose to retain the Group’s consultants
to install, assist in implementation and customize the environment, contract with a third party to carry out this work or do it
themselves with the toolkit that comes with the product. Revenues for license fees for sales of the Group’s out-of-the-box
product offerings is recorded at the time of delivery as there is no significant ongoing service obligation after the point of
sale. When customers contract the Group for consulting and maintenance services, the Group accounts for the revenues from those
standalone elements over the life of the contract. In addition,
the Group has made further investments to create a robust and market-leading cloud platform that is well positioned to take advantage
of significant opportunities in the insurance marketplace. The Group invoices customers a subscription based fee for our cloud
platform. Revenue from subscription fees is recognized ratably over the life of the contract. Time and material contracts Fixed price contracts
The Group also enters into
multiple element revenue arrangements in which a customer may purchase a combination of a software license, hosting services, maintenance,
and professional services. For multiple element arrangements that contain non-software related elements, for example the Group’s
hosting services, the Group allocates revenue to each element based upon VSOE of the undelivered elements and the Group accounts
for the delivered elements in accordance with the “Residual Method”. VSOE of fair value for the hosting, maintenance,
and other post-contract customer support services (“PCS”) is established by a stated renewal rate charged in stand-alone
renewals of each type of PCS. Revenue is shown net of
applicable service tax, sales tax, value added tax and other applicable taxes. The Group has accounted for reimbursements received
for out of pocket expenses incurred as revenues in the Consolidated and Combined Statement of Operations. Employee benefits
i) Provident fund and other contribution plans:
ii) Superannuation plan:
iii) Pension commitments:
iv) Gratuity plan:
v) Leave encashment: Financing costs The Group amortizes financing
costs and premiums, and accretes discounts, over the remaining life of the related debt using the effective interest amortization
method. The expense is included in “Interest expense” in the Consolidated and Combined Statements of Operations. We
record discounts or premiums as a direct deduction from, or addition to, the amount of the related borrowing. Stock-based compensation Stock-based compensation
represents the cost related to stock-based awards granted to employees. The Group measures stock-based compensation costs at the
grant date, based on the estimated fair value of the award and recognizes the cost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 “Selling, general and administrative
expenses” and “Research and development expenses” in the Consolidated and Combined Statement of Operations based
on the employees’ respective function. Advertising and sales
commission costs Advertising and promotion
related expenses are charged to the Consolidated and Combined Statement of Operations in the period incurred. Advertising expense
for the years ended March 31, 2019, March 31, 2018 and March 31, 2017 was approximately $649, $965 and $1,032, respectively. Sales commissions are recognized
as an expense when earned by the sales representative, generally occurring at the time the customer order is signed. Derivative instruments All derivative
instruments are recorded in the Consolidated Balance Sheet as either an asset or liability at their fair value. The Group normally
enters into foreign exchange forward contracts and par forward contracts where the counter-party is generally a bank, to mitigate
its foreign currency risk on foreign currency denominated inter-company balances. For derivative financial instruments to qualify
for hedge accounting, the following criteria must be met: (1) the hedging instrument must be designated as a hedge; (2)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statement
of operations.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Accumulated other
comprehensive income" is retained there until the forecasted transaction occurs. If a hedged transaction is no longer expected
to occur, the net cumulative gain or loss recognized in hedging reserve is transferred to the Consolidated and Combined Statement
of Operations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a current asset or liability, and the fair value of derivatives with a longer maturity
is classified as a non-current asset or liability. 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Consolidated and Combined Statement of Operations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 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Statement of operations. Earnings per share Basic and diluted earnings/(losses)
per share are computed as net income/(loss) divided by the weighted-average number of common shares outstanding for the period.</t>
  </si>
  <si>
    <t>Recent Accounting Pronouncements</t>
  </si>
  <si>
    <t>New Accounting Pronouncements and Changes in Accounting Principles [Abstract]</t>
  </si>
  <si>
    <t>RECENT ACCOUNTING PRONOUNCEMENTS</t>
  </si>
  <si>
    <t>3 RECENT
ACCOUNTING PRONOUNCEMENTS Recently
Issued Accounting Standards Accounting
for Leases (Topic 842) In
February 2016, the Financial Accounting Standards Board (the “FASB”) issued Accounting Standards Update (“ASU”)
No. 2016-02, “Leases (Topic 842)”(“ASU 2016-02”), which requires lessees to put most leases on their balance
sheets but recognize the expenses on their income statements in a manner similar to current practice. ASU 2016-02 states that
a lessee would recognize a lease liability for the obligation to make lease payments and a right-to-use asset for the right to
use the underlying asset for the lease term. The standard will become effective for the Company beginning April 1, 2019. Based
on its current assessment, the Company does not expect the adoption of this update to have a material impact on its consolidated
financial statements. Simplifying
the Test for Goodwill Impairment (Topic 350) In
January 2017, the FASB issued ASU No. 2017-04, “Intangibles — Goodwill and Other (Topic 350): Simplifying the Test
for Goodwill Impairment,” which removes the requirement for an entity to calculate the implied fair value of goodwill (as
part of step 2 of the current goodwill impairment test) in measuring a goodwill impairment loss. The standard will be effective
for the Company beginning April 1, 2020. Early adoption is permitted for interim or annual goodwill impairment tests performed
on testing dates after January 1, 2017. Based on its current assessment, the Company does not expect the adoption of this update
to have a material impact on its consolidated financial statements. Income
Statement, Reporting Comprehensive Income (Topic 220): Reclassification of Certain Effects from Accumulated Other Comprehensive
Income In
February 2018, the FASB issued ASU No. 2018-02, “Income Statement, Reporting Comprehensive Income (Topic 220): Reclassification
of Certain Effects from Accumulated Other Comprehensive Income” (“ASU 2018-02”), which allows a reclassification
of stranded tax effects from accumulated other comprehensive income to retained earnings, as a result of the Tax Cuts and Jobs
Act of 2017. ASU 2018-02 is effective for fiscal years, and interim periods within those years, beginning after December 15, 2018,
with early adoption permitted. Based on its current assessment, the Company does not expect the adoption of this update to have
a material impact on its consolidated financial statements. Disclosure
Framework (Topic 820) – Changes to the Disclosure Requirements for Fair Value Measurement In
August 2018, the FASB issued ASU No. 2018-13, Disclosure Framework - Changes to the Disclosure Requirements for Fair Value
Measurement (“ASU 2018-13”) ,
which amends ASC 820, Fair Value Measurement. ASU 2018-13 modifies the disclosure requirements for fair value measurements by
removing, modifying, or adding certain disclosures. The effective date is the first quarter of fiscal year 2021, with early adoption
permitted for the removed disclosures and delayed adoption until fiscal year 2021 permitted for the new disclosures. The removed
and modified disclosures will be adopted on a retrospective basis and the new disclosures will be adopted on a prospective basis.
The Company is currently evaluating the impact of adopting ASU 2018-13 on its consolidated financial statements. Emerging
growth company We
are an “emerging growth company” under the federal securities laws and are subject to reduced public company reporting
requirements. In addition, Section 107 of the Jumpstart Our Business Startups (“JOBS”) Act also provides that an emerging
growth company can take advantage of the extended transition period provided in Section 7(a)(2)(B) of the Securities Act for complying
with new or revised accounting standards. In other words, an emerging growth company can delay the adoption of certain accounting
standards until those standards would otherwise apply to private companies. We have taken advantage of the extended transition
period for complying with new or revised accounting standards. As a result, our financial statements may not be comparable to
those of companies that comply with public company effective dates for complying with new or revised accounting standards.</t>
  </si>
  <si>
    <t>Fair Value of Financial Instruments</t>
  </si>
  <si>
    <t>Fair Value Disclosures [Abstract]</t>
  </si>
  <si>
    <t>FAIR VALUE OF FINANCIAL INSTRUMENTS</t>
  </si>
  <si>
    <t>4 FAIR
VALUE OF FINANCIAL INSTRUMENTS The
Group’s financial instruments consist primarily of cash and cash equivalents, short term investments in time deposits, restricted
cash, derivative financial instruments, accounts receivables, unbilled accounts receivable, accounts payable, contingent consideration
liability and accrued liabilities. The carrying amount of cash and cash equivalents, short term investments in time deposits,
restricted cash, accounts receivables, unbilled accounts receivable, accounts payable and accrued liabilities as of the reporting
date approximates their fair market value due to the relatively short period of time of original maturity tenure of these instruments. Basis
of Fair Value Measurement Fair
value is defined as the exchange price that would be received for an asset or an exit pric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current accounting guidance for fair value measurements defines a three-level valuation hierarchy
for disclosures as follows:
Level
1: Unadjusted
quoted prices in active markets for identical assets or liabilities.
Level
2: Inputs
other than quoted prices included within Level I that are observable, unadjusted quoted prices in markets that are not active,
or other inputs that are observable or can be corroborated by observable market data.
Level
3: Unobservable
inputs that are supported by little or no market activity, which require the Group to develop its own assumptions. The following
table sets forth the financial assets, measured at fair value, by level within the fair value hierarchy as of March 31, 2019 and
2018:
As of March 31,
2019 2018
Assets
Level 2
Derivative financial instruments (included in the following line items in the combined balance sheet)
Other assets $ 436 $ 46
Other liabilities (21 ) (17 )
Prepaid expenses and other current assets 132 194
Accrued expenses and other liabilities (136 ) (127 )
$ 411 $ 96
Level 3
Exaxe earn-outs (4,884 ) —
Contingent consideration — (835 )
Total $ (4,884 ) $ (835 )
$ (4,473 ) $ (739 ) The
following table presents the change in level 3 instruments:
As of March 31,
2019 2018 2017
Opening balance $ (835 ) $ (756 ) $ (593 )
Additions — — —
Total gains/(losses) recognized in Statement of Operations 835 (79 ) (163 )
Settlements — — —
Closing balance $ 0 $ (835 ) $ (756 ) Contingent
consideration pertaining to the acquisition of the consulting business of Agile as of December 31, 2015 has been classified
under level 3 as the fair valuation of such contingent consideration has been calculated using one or mor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consulting
business of Agile during the earn-out period, appropriately discounted considering the uncertainties associated with the obligation,
and calculated in accordance with the terms of the asset purchase agreement (the “Agile Agreement”) dated December 12,
2014, as amended on January 26, 2016. The
total gain/(losses) attributable to changes in the estimated contingent consideration payable for the acquisition of the consulting
business of Agile were $835 for the year ended March 31, 2019 and $(79) for the year ended March 31, 2018. The Group paid no earn-out
consideration to Agile in the fiscal year ended March 31, 2019. The Group paid $1,100 to Agile as earn-out consideration
in the fiscal years ended March 31, 2018 and 2017. During
the quarter ended September 30, 2018, the Group and the shareholders of Agile determined that the final earnout targets under
the Agile Agreement would not be met and that no further contingent consideration would therefore be due under the Agile Agreement.
Accordingly, the accrued contingent consideration has been reversed in the income statement during the period ended September
30, 2018. Contingent
consideration pertaining to the acquisition of the business of Exaxe as of March 31, 2019 has been classified
under level 3 as the fair valuation of such contingent consideration has been calculated using one or more significant inputs
which are not based on observable market data. The fair value of the contingent consideration was estimated using a
discounted cash flow technique with significant inputs that are not observable in the market. The significant inputs not
supported by market activity included the Group’s probability assessments of expected future cash flows related to its
acquisition of the business of Exaxe during the earn-out period, appropriately discounted considering the uncertainties
associated with the obligation, and calculated in accordance with the terms of the share purchase agreement dated
November 27, 2018 (the “Exaxe Agreement”). The estimated
contingent consideration payable for the acquisition of the business of Exaxe was $4,884 for the year ended March 31,
2019. The
fair value of derivative financial instruments is determined based on observable market inputs and valuation models. The derivative
financial instruments are valued based on valuations received from the relevant counter-party (i.e., bank). The fair value of
the foreign exchange forward contract and foreign exchange par forward contract has been determined as the difference between
the forward rate on the reporting date and the forward rate on the original transaction, multiplied by the transaction’s
notional amount (with currency matching).</t>
  </si>
  <si>
    <t>Property and Equipment</t>
  </si>
  <si>
    <t>Property, Plant and Equipment [Abstract]</t>
  </si>
  <si>
    <t>PROPERTY AND EQUIPMENT</t>
  </si>
  <si>
    <t>5 PROPERTY
AND EQUIPMENT Property
and equipment consist of the following:
As of March 31,
2019 2018
Leasehold improvements $ 632 $ 655
Computers 6,599 6,191
Plant and Equipment 1,482 1,316
Furniture and Fixtures 1,581 1,537
Vehicles 412 266
Office Equipment 555 697
Capital Work in Progress 9 37
Total $ 11,270 $ 10,699
Less: Accumulated depreciation (8,483 ) (7,944 )
Property and Equipment, net $ 2,787 $ 2,755 As
of March 31, 2019 and 2018, the Group has hypothecated assets with net carrying values amounting to $131 and $41, respectively.
Depreciation expense was $1,568, $2,130 and $1,955 for the fiscal years ended March 31, 2019, March 31, 2018, and March 31, 2017,
respectively.</t>
  </si>
  <si>
    <t>Intangible Assets</t>
  </si>
  <si>
    <t>Finite-Lived Intangible Assets, Net [Abstract]</t>
  </si>
  <si>
    <t>INTANGIBLE ASSETS</t>
  </si>
  <si>
    <t xml:space="preserve">6 INTANGIBLE
ASSETS Intangible
assets consist of the following:
Weighted Average As of March 31, 2019 As of March 31, 2018
amortization period Gross carrying amount Accumulated amortization Net carrying value Gross carrying amount Accumulated amortization Net carrying value
Customer contracts 3 $ 2,950 $ (2,950 ) $ — $ 2,950 $ (1,955 ) $ 995
Customer relationships 9 8,327 (3,753 ) 4,574 6,720 (2,205 ) 4,515
Trade Name 353 (18 ) 335 494 (494 ) —
Technology 5 10,672 (3,118 ) 7,554 3,110 (2,781 ) 329
Software 3 3,814 (3,340 ) 474 4,807 (4,111 ) 696
Total 4 $ 26,116 $ (13,179 ) $ 12,937 $ 18,081 $ (11,546 ) $ 6,535 All
the intangible assets have finite lives and as such are subject to amortization. Amortization expense was $2,676, $2,719 and $2,764
for the fiscal years ended March 31, 2019, March 31, 2018, and March 31, 2017, respectively. The
estimated aggregate amortization expense for the next five fiscal years and thereafter is as follows:
Future
Year ended March 31, Amortization
2020 $ 3,496
2021 2,921
2022 2,239
2023 2,119
2024 979
Thereafter 1,183
Total $ 12,937 </t>
  </si>
  <si>
    <t>Accounts Receivables and Allowance For Doubtful Debts</t>
  </si>
  <si>
    <t>Accounts and Notes Receivable, Net [Abstract]</t>
  </si>
  <si>
    <t>ACCOUNTS RECEIVABLES AND ALLOWANCE FOR DOUBTFUL DEBTS</t>
  </si>
  <si>
    <t>7 ACCOUNTS
RECEIVABLES AND ALLOWANCE FOR DOUBTFUL DEBTS
As of March 31,
2019 2018
Customers (trade) $ 18,746 $ 20,838
Less: Allowance for doubtful receivables (1,813 ) (1,735 )
Accounts receivables $ 16,933 $ 19,103 The
Group’s credit period for its customers generally ranges from 30 – 45 days. The Group has collectively and individually
evaluated all of its accounts receivables for collectability.
As of March 31,
2019 2018
Opening balance $ 1,735 $ 1,400
Current period provision 427 795
Reversals during current period (369 ) (458 )
Foreign currency translation adjustments 20 (2 )
Closing balance $ 1,813 $ 1,735 The
Group entities perform ongoing credit evaluations of their customers’ financial condition and monitor the credit worthiness
of their customers to which they grant credit terms in the normal course of business. In their evaluation, they use certain factors
like historical experience and use management judgment in assessing credit quality.</t>
  </si>
  <si>
    <t>Prepaid Expenses and Other Current Assets</t>
  </si>
  <si>
    <t>Prepaid Expense and Other Assets, Current [Abstract]</t>
  </si>
  <si>
    <t>PREPAID EXPENSES AND OTHER CURRENT ASSETS</t>
  </si>
  <si>
    <t>8 PREPAID
EXPENSES AND OTHER CURRENT ASSETS Prepaid
expenses and other current assets consist of the following:
As of March 31
2019 2018
Prepaid expenses $ 2,225 $ 1,951
Advance for expenses 480 603
Loans and advance to employees 144 206
Derivative financial instruments 132 194
Advance tax 7,984 4,957
Rent Deposits 1,098 1,250
Insurance claim receivable 2,750 —
Service tax 7 286
Other advances and receivables 352 47
Total $ 15,172 $ 9,494 Advance
for expenses includes foreign currency advances, travel advances and advances to suppliers. Other advances and receivables mainly
include amount recoverable from statutory authorities and miscellaneous advances.</t>
  </si>
  <si>
    <t>Software Hire Purchase Agreements</t>
  </si>
  <si>
    <t>Leases [Abstract]</t>
  </si>
  <si>
    <t>SOFTWARE HIRE PURCHASE AGREEMENTS</t>
  </si>
  <si>
    <t>9 SOFTWARE
HIRE PURCHASE AGREEMENTS The
Group acquired software under a hire purchase arrangement which is stated at the present value of the minimum installment payments.
The gross stated amounts for such software are $0 and $430 and related accumulated depreciation recorded is $0 and $107, respectively
as of March, 2019 and 2018. Depreciation
expenses, in respect of assets held under hire purchase were $0, $86 and $23 for the fiscal years ended March 31, 2019, March
31, 2018 and March 31, 2017, respectively.</t>
  </si>
  <si>
    <t>Borrowings</t>
  </si>
  <si>
    <t>Debt Disclosure [Abstract]</t>
  </si>
  <si>
    <t>BORROWINGS</t>
  </si>
  <si>
    <t>10 BORROWINGS MSSIPL
Facilities On
May 9, 2017, Majesco Software and Solutions India Pvt. Ltd. (“MSSIPL”) and Standard Chartered Bank entered into an
Export Invoice Financing Facility, Working Capital Overdraft Facility, Short Term Loans Facility, Bonds and Guarantees Facility
and Pre Shipment Financing Under Export Orders Facility (the “Combined Facility”) pursuant to which Standard Chartered
Bank agreed to a Combined Facility of up to 200 million Indian rupees (or approximately $2,875 at exchange rates in effect on
March 31, 2019). The Export Invoice Financing Facility is for the financing of MSSIPL’s sale of goods, as evidenced by MSSIPL’s
invoice to the customer. Each amount drawn is required to be repaid within 90 days. The interest on this facility is based on
the marginal cost of funds based lending rate (the “MCLR”) plus a margin to be agreed with Standard Chartered Bank
at the time of each drawdown. The MCLR is to be determined on the date of each disbursement and is effective until repayment.
Interest will accrue from the utilization date to the date of repayment or payment of that utilization. The Working Capital Overdraft
Facility and the Short Term Loans Facility are for working capital purposes and subject to sub-limits. The interest on these facilities
is based on the MCLR plus a margin to be agreed with Standard Chartered Bank at the time of each borrowing. The MCLR is to be
determined on the date of each disbursement and is effective until repayment or maturity. Interest will accrue from the draw down
date up to the repayment or maturity date. The Bonds and Guarantees Facility is for the issuance of guarantees and subject to
commissions as agreed with Standard Chartered Bank from time to time. The Pre Shipment Financing Under Export Orders Facility
is for the purchase of raw material, processing, packing, transportation, warehousing and other expenses and overheads incurred
by MSSIPL to ready goods for sale. The interest on this facility is based on the MCLR plus a margin to be agreed with Standard
Chartered Bank at the time of each borrowing. The MCLR is to be determined on the date of utilization and is effective until repayment.
Interest will accrue from the utilization date up to the repayment date. The
interest under the Combined Facility may be changed by Standard Chartered Bank upon the occurrence of certain market disruption
events. The Combined Facility is secured by a first pari passu security interest over the current assets of MSSIPL. MSSIPL was
in compliance under the terms of this Combined Facility as of March 31, 2019. There are no outstanding loans under this Combined
Facility as of March 31, 2019. Term
Loan Facility On
March 23, 2016, Majesco entered into a Loan Agreement (the “Loan Agreement”) with HSBC Bank USA, National Association
(“HSBC”) pursuant to which HSBC agreed to extend loans to Majesco in the amount of up to $10,000 and Majesco issued
a promissory note to HSBC in the maximum principal amount of $10,000 or any lesser amount borrowed under the Loan Agreement (the
“Note”, and together with the “Loan Agreement”, the “Facility”). The outstanding principal
balance of the loan bore interest based on LIBOR plus a margin in effect on the first day of the relevant interest period. Until
January 1, 2018, only interest was payable under the loan. Commencing on January 1, 2018, and on each January 1 and July 1 thereafter
until July 1, 2020, installments of principal in the amount of $1,667 were due and payable semi-annually. All principal and interest
outstanding under the Note was due and payable on March 1, 2021. The Facility was unsecured and supported by a letter of credit
issued by a bank of $10,000, which was secured by a cash pledge of our parent company, Majesco Limited. On February 27, 2019,
Majesco used a portion of the proceeds from its recently completed rights offering to repay the total amount outstanding under
the Loan Agreement with HSBC and terminated this facility. Receivable
Purchase Facility On
January 13, 2017, Majesco and its subsidiaries Majesco Software and Solutions Inc. (“MSSI”), and Cover-All Systems,
jointly and severally entered into a Receivable Purchase Agreement with HSBC pursuant to which HSBC may advance funds against
receivables at an agreed advance rate. The outstanding aggregate amount of all advances may not exceed a $10,000 facility limit.
The facility bears interest at 2% plus the 90 day LIBOR rate. HSBC will also receive an arrangement fee equal to 0.20% of the
facility limit and a facility review fee equal to 0.20% of the facility limit. Majesco will serve as HSBC’s agent for the
collection of receivables, and Majesco will collect and otherwise enforce payment of the receivables. HSBC has a security interest
in accounts of MSSI and Cover-All Systems. The term of the Receivable Purchase Agreement is for a minimum period of 12 months
and shall continue unless terminated by either party. Either party may terminate the Receivable Purchase Agreement at any time
upon 60 days’ prior written notice to the other party. The Receivable Purchase Agreement will provide additional liquidity
to the Group for working capital and other general corporate purposes. On
November 29, 2018, the Group amended the Receivable Purchase Agreement to increase its limit to $15,000 until March 29, 2019,
and $10,000 thereafter. HSBC received an arrangement fee of $10 in connection with this amendment. The amendment will provide
additional liquidity to Majesco for mergers and acquisitions and other general corporate purposes. As of March 31, 2019,
Majesco had $415 outstanding under this facility. Majesco used proceeds from this facility to repay existing indebtedness and
for capital expenditures, working capital and other general corporate purposes. Exaxe
Facilities Exaxe
Limited has a receivables purchase agreement with AIB Commercial Finance Limited (“AIB Commercial”) pursuant to which
AIB Commercial will purchase up to EUR 200 in receivables from Exaxe Limited on a discounted basis. In addition, Exaxe Limited
has an overdraft facility with Allied Irish Banks, p.l.c. (“AIB”) of up to EUR 100. The facility has a variable interest
rate and is payable on demand at any time. This facility is secured by the assets of Exaxe Limited. As of March 31, 2019, there
were no outstanding balances under these facilities. Auto
loan MSSIPL
has obtained the auto loans from HDFC Bank for the purchase of vehicles. The loans bear interest at a rate of 8.75% per annum,
are payable in 60 monthly installments over a 5 year period and are secured by the hypothecation of the vehicles. The outstanding
balance of these auto loans as of March 31, 2019 is $137.</t>
  </si>
  <si>
    <t>Accrued Expenses and Other Liabilities</t>
  </si>
  <si>
    <t>Accrued Liabilities and Other Liabilities [Abstract]</t>
  </si>
  <si>
    <t>ACCRUED EXPENSES AND OTHER LIABILITIES</t>
  </si>
  <si>
    <t xml:space="preserve">11 ACCRUED
EXPENSES AND OTHER LIABILITIES Accrued
expenses and other liabilities consist of the following:
As of March 31,
2019 2018
Accrued expenses $ 4,815 $ 4,537
Statutory payments 1,449 1,757
Provision for taxation 8,136 4,324
Leave encashment 3,150 3,393
Derivative financial instruments 136 127
Employee benefits 12,029 7,059
Others 1,247 835
Accrued expenses and other liabilities $ 30,962 $ 22,032 </t>
  </si>
  <si>
    <t>Derivative Financial Instruments</t>
  </si>
  <si>
    <t>Derivative Instruments and Hedging Activities Disclosure [Abstract]</t>
  </si>
  <si>
    <t>DERIVATIVE FINANCIAL INSTRUMENTS</t>
  </si>
  <si>
    <t>12 DERIVATIVE
FINANCIAL INSTRUMENTS The
following table provides information of fair values of derivative financial instruments:
Asset Liability
Noncurrent* Current* Noncurrent* Current*
As of March 31, 2019
Designated as hedging instruments under Cash Flow Hedges
Foreign exchange forward contracts $ 436 $ 132 $ 21 $ 136
Total $ 436 $ 132 $ 21 $ 136
As of March 31, 2018
Designated as hedging instruments under Cash Flow Hedges
Foreign exchange forward contracts $ 46 $ 194 $ 17 $ 127
Total $ 46 $ 194 $ 17 $ 127
* The
noncurrent and current portions of derivative assets are included in ‘Other assets’ and ‘Prepaid expenses and
other current assets’, respectively, and of derivative liabilities are included in ‘Other liabilities’ and ‘Accrued
expenses and other liabilities’, respectively in the Consolidated and Combined Balance Sheet. Cash
Flow Hedges and Other derivatives The
Group uses foreign currency forward contracts and par forward contracts to hedge the risks associated with foreign currency fluctuations
relating to certain commitments and forecasted transactions. The Group designates certain of these hedging instruments as cash
flow hedges. The use of hedging instruments is governed by the policies which are approved by Board of Directors of the Group. Derivative
financial instruments entered into by the Group that are not designated as hedging instruments in hedge relationships are classified
in financial instruments at fair value through profit or loss. The
aggregate contracted USD notional amounts of the Group’s foreign exchange forward contracts (sell) outstanding as of March
31, 2019 amounted to $31,100 and as of March 31, 2018 amounted to $18,250. The
aggregate contracted GBP notional amounts of the Group’s foreign exchange forward contracts (sell) outstanding as of March
31, 2019 amounted to GBP 0 and as of March 31, 2018 amounted to GBP 1,155. The
outstanding forward contracts as of March 31, 2019 mature between 1 to 37 months. As of March 31, 2019, the Group estimates that
$291, net of tax, of the net gains/(losses) related to derivatives designated as cash flow hedges recorded in accumulated other
comprehensive income (loss) is expected to be reclassified into earnings within the next 12 months. The
related cash flow impacts of all of the Group’s derivative activities are reflected as cash flows from operating activities. The
following table provides information of the amounts of pre-tax gains/(losses) recognized in and reclassified from accumulated
other comprehensive income (“AOCI”)
Amount of Gain/(Loss) recognized in AOCI (effective portion) Amount of Gain/(Loss) reclassified from AOCI to Statement of Operations (Revenue)
For the year ended March 31, 2019
Foreign exchange forward contracts $ 1,005 $ (691 )
Total $ 1,005 $ (691 )
For the year ended March 31, 2018
Foreign exchange forward contracts $ 294 $ (287 )
Total $ 294 $ (287 )
For the year ended March 31, 2017
Foreign exchange forward contracts $ 167 $ (254 )
Total $ 167 $ (254 )</t>
  </si>
  <si>
    <t>Retirement Benefit Obligation - Gratuity</t>
  </si>
  <si>
    <t>Retirement Benefits [Abstract]</t>
  </si>
  <si>
    <t>RETIREMENT BENEFIT OBLIGATION - GRATUITY</t>
  </si>
  <si>
    <t xml:space="preserve">13 RETIREMENT BENEFIT OBLIGATION — GRATUITY Employees
of the Group who are in India, participate in a gratuity employee defined contribution benefit plan sponsored by MSSIPL, which
is a defined benefit plan. In India, gratuity plans are governed by the Payment of Gratuity Act, 1972. This plan is accounted
for as multi-employer benefit plan in these consolidated and combined financial statements and, accordingly, the Group’s
Consolidated Balance Sheets do not reflect any assets or liabilities related to these plans. The Group’s Consolidated and
Combined Statements of Operations includes expense allocations for these benefits. The Group considers the expense allocation
methodology and results to be reasonable for all periods presented. Plan
information is as follows: Legal
name of the plan: Majesco Software &amp; Solutions India Private Limited Employees’ Group Gratuity Assurance Scheme (C.
A.)
Year ended Year ended Year ended
March 31, March 31, March 31,
Group’s Total Contributions to plan $ 3,019 $ 2,957 $ 2,957
$ 3,019 $ 2,957 $ 2,957 Total
plan assets and actuarial present value of accumulated plan benefits are as follows:
As of March 31,
2019 2018
Total plan assets $ 2,756 $ 2,921
Actuarial present value of accumulated plan benefits 3,138 2,975
Total contributions received by the plan from all employers (for the period ended) .06 0.06 </t>
  </si>
  <si>
    <t>Accumulated Other Comprehensive Income</t>
  </si>
  <si>
    <t>Accumulated Other Comprehensive Income [Abstract]</t>
  </si>
  <si>
    <t>ACCUMULATED OTHER COMPREHENSIVE INCOME</t>
  </si>
  <si>
    <t xml:space="preserve">14 ACCUMULATED OTHER COMPREHENSIVE INCOME Changes in accumulated other comprehensive income
by component are as follows:
Year ended Year ended Year ended
Before tax Tax effect Net of Tax Before tax Tax effect Net of Tax Before tax Tax effect Net of Tax
Other comprehensive income
Foreign currency translation adjustments
Opening balance $ 293 — 293 $ (345 ) — (345 ) $ 222 — 222
Change in foreign currency translation adjustments (995 ) — (995 ) 638 — 638 (567 ) — (567 )
Closing balance $ (702 ) — (702 ) $ 293 — 293 $ (345 ) — (345 )
Unrealized gains/(losses) on cash flow hedges
Opening balance $ 96 (28 ) 68 $ 89 (31 ) 58 $ 176 (60 ) 116
Unrealized gains/(losses) on cash flow hedges 1005 (292 ) 713 294 (84 ) 210 167 (57 ) 110
Reclassified to Statement of Operations (690 ) 200 (490 ) (287 ) 86 (201 ) (254 ) 86 (168 )
Net change $ 315 (92 ) 223 $ 7 2 9 $ (87 ) 29 (58 )
Closing balance $ 411 (120 ) 291 $ 96 (29 ) 67 $ 89 (31 ) 58 </t>
  </si>
  <si>
    <t>Income Taxes</t>
  </si>
  <si>
    <t>Income Tax Disclosure [Abstract]</t>
  </si>
  <si>
    <t>INCOME TAXES</t>
  </si>
  <si>
    <t>15 INCOME TAXES
Year ended Year ended Year ended
United States $ 129 $ (12,049 ) $ (1,508 )
Foreign 10,407 9,103 683
Income/(Loss) before provision for income taxes $ 10,536 $ (2,946 ) $ (825 ) The Group’s (provision)/benefit for income
taxes consists of the following:
Year ended Year ended Year ended
Current:
U.S. Federal and state $ 1,200 $ 109 $ 28
Foreign 2,942 3,188 270
Total current $ 4,142 $ 3,297 $ 298
Prior Period – Current Tax:
U.S. Federal and state $ 72 $ 109 $ 86
Foreign $ (45 ) $ — $ 27
Total Prior Period – Current Tax $ 27 $ 109 $ 113
Deferred:
U.S. Federal and state $ (402 ) $ (1,321 ) $ (366 )
Foreign (156 ) (30 ) 52
Total deferred $ (558 ) $ (1,351 ) $ (314 )
Provision for income taxes recognized in Statement of Operations $ 3,611 $ 2,055 $ 97 The total income tax expense differs from the
amounts computed by applying the effective federal and state income tax rate of 27.32% as follows:
Year ended Year ended Year ended
March 31, March 31, March 31,
2019 2018 2017
Net income/(loss) before taxes 10,536 (2,946 ) (825 )
Computed tax expense 2,879 (1,157 ) (324 )
Non-deductible expenses
– Stock based compensation and Meals &amp; Entertainment 1,011 1,625 697
– Others 219 70 66
Valuation allowance — — (228 )
Tax charge/(credit) of earlier year assessed in current year 28 108 113
Loss on effective tax rate reduction from 39.3% to 27.3% — 2,399 —
Net tax credit on R&amp;D and Sec 199 deduction (368 ) (361 ) (306 )
Tax exemption (168 ) (246 )
Difference arising from different tax jurisdiction 125 (427 ) (140 )
Others (115 ) 44 219
Total taxes recognized in Statement of Operations 3,611 2,055 97 On
December 22, 2017, the U.S. government enacted comprehensive tax legislation commonly referred to as the Tax Cuts and Jobs Act
(“Tax Act”). The Tax Act establishes new tax laws that affect 2018 and future years, including a reduction in the
U.S. federal corporate income tax rate to 21 percent effective April 1, 2018. The blended statutory federal rate, taking into
account the 21% rate under the new law, is 30.75%. For certain deferred tax assets and deferred tax liabilities, the Company has
reduced the carrying value of the deferred tax assets and liabilities as a result of the Tax Act. In fiscal year ended March 31,
2018 the Company made an adjustment of $2.40 million to write down the Company’s deferred tax asset in line with the recent
changes made to the Tax Code. Significant
components of activities that gave rise to deferred tax assets and liabilities included on the Balance Sheet was as follows:
As of March 31,
2019 2018
Deferred tax assets/(liability):
Employee benefits 2,457 1,890
Property and equipment 15 206
Goodwill 517 573
Allowance for impairment of accounts receivables 473 443
Carry forwarded income tax losses 2,969 4,687
Tax credit for R&amp;D expenses 1,546 1,295
Derivative financial instruments (120 ) (28 )
Foreign tax liability - FTC carryovers (Mexico) 1,200 —
Others (592 ) (819 )
Gross deferred tax assets 8,465 8,247
Less: Valuation allowance (828 ) (1,076 )
Net deferred tax assets 7,637 7,171
Current portion of deferred tax assets — —
Non-current portion of deferred tax assets 7,637 7,171 A
valuation allowance is established attributable to deferred tax assets recognized on carry forward tax losses and tax credit for
R&amp;D expenses by the Group where, based on available evidence, it is more likely than not that they will not be realized. Significant
management judgment is required in determining provision for income taxes, deferred tax assets and liabilities and any valuation
allowance recorded against deferred tax assets. The valuation allowance is based on the Group’s estimates of taxable income
by jurisdiction in which the Group operates and the period over which deferred tax assets will be recoverable. The change in valuation
allowance is $(248), $(551) and $165 for the years ended March 31, 2019, March 31, 2018, and March 31, 2017, respectively. The
Group entity in Canada has recognized a valuation allowance on deferred income tax assets recognized on carry-forward losses
and tax credit for R&amp;D expenses amounting to $828 and $0 as of March 31, 2019, $798 and $0 as of March 31, 2018 and
$1,335 and $0 as of March 31, 2017, respectively because it is not probable that future taxable profit will be available
against which these temporary difference can be utilized. These carry forward losses and tax credit for R&amp;D expenses do
not have any expiry date. The
Group entity in Thailand has recognized a valuation allowance on deferred income tax assets recognized on carry-forward
losses amounting to $0 as of March 31, 2019, $278 as of March 31, 2018 and $293 as of March 31, 2017, respectively, because
it is not probable that future taxable profit will be available against which these temporary difference can be utilized.
These carry forward losses are subject to expiration beginning in 2020. The valuation allowance has been returned down to $0
due to the closure of the Thailand entity in fiscal 2019. Changes in unrecognized income tax benefits were as follows:
As of March 31,
2019 2018 2017
Opening balance $ 441 $ 441 $ 441
Increase in unrecognized tax benefits – due to tax positions taken in current period for prior periods — — —
Closing balance $ 441 $ 441 $ 441 As of March 31, 2019,
the entire balance of unrecognized income tax benefits would affect the Group’s effective income tax rate, if recognized.
Significant changes in the amount of unrecognized tax benefits are not reasonably possible within the next 12 months from the
reporting date. The Group includes interest and penalties relating to unrecognized tax benefits within the provision for income
taxes. The total amount of accrued interest and penalties as of March 31, 2019, 2018, and 2017 is $0,
$0, and $0 $0, $0, and $0 Majesco
and Majesco Software and Solutions Inc. file a consolidated income tax return, and the provision for income tax for the fiscal
years ended March 31, 2019, 2018 and 2017 has been made accordingly. Because
any estimate would not be meaningful due to the numerous assumptions upon which it would be based, and because of the significant
resources this exercise would require, Majesco has determined that it is not practical to estimate the amount of unrecognized deferred
tax liabilities. In the US and India,
the income tax returns are subject to examination by the appropriate tax authorities for the year ended March 31, 2016 and
onwards and March 31, 2014 and onwards, respectively.</t>
  </si>
  <si>
    <t>Employee Stock Option Plan</t>
  </si>
  <si>
    <t>Disclosure of Compensation Related Costs, Share-based Payments [Abstract]</t>
  </si>
  <si>
    <t>EMPLOYEE STOCK OPTION PLAN</t>
  </si>
  <si>
    <t xml:space="preserve">16 EMPLOYEE STOCK OPTION PLAN Employee Stock Option Scheme
of Majesco Limited — Plan 1 Certain
employees of the Group participate in the Group’s parent company Majesco Limited’s employee stock option plan. The
plan termed as “ESOP plan 1”, became effective June 1, 2015, the effective date of the demerger of Mastek Ltd. Group
employees who were having options in the earlier ESOP plans of Mastek Ltd. have now been given options of Majesco Limited. Under
the plan, Majesco Limited during the year has also granted newly issued options to the employees of MSSIPL. During the year ended March
31, 2019, 111,000 options were granted. The options were granted at the market price on the grant date. As of March 31, 2019, the
total future compensation cost related to non-vested options not yet recognized in the Statement of Operations was $398 and the
weighted average period over which these awards are expected to be recognized was 1.55 years. The weighted average remaining contractual
life of options expected to vest as of March 31, 2019 is 8.56 years. Activity
in the stock options granted under the Majesco Limited’s stock option plans granted to Majesco’s employees during the
year was as follows:
Year Ended Year Ended Year Ended
Particulars Number Weighted Number Weighted Number Weighted
Outstanding at the beginning of the year 1,512,791 $ 3.38 1,624,040 $ 3.23 2,015,401 $ 3.23
Granted during the year 111,000 3.29 151,900 5.60 37,500 7.96
Forfeited during the year (94,039 ) 4.73 (96,453 ) 6.33 (257,705 ) 5.57
Expired during the year (1,643 ) 2.75 (9,594 ) 3.00 (18,145 ) 2.79
Exercised during the year (138,038 ) 3.58 (157,102 ) 1.67 (153,011 ) 1.86
Transfer adjustment (—) — (—) — (— —
Outstanding at the end of the year 1,390,071 $ 2.93 $ 1,512,791 $ 3.38 $ 1,624,040 $ 3.06
Exercisable at the end of the year 1,063,444 $ 2.62 942,450 $ 2.69 807,695 $ 2.18
* The per share value has been converted at year end rate
1 US$=Rs. 69.10, Rs. 64.479 and Rs. 64.85 as of March 31, 2019, 2018 and 2017, respectively. The
weighted average grant date fair values of options granted during the fiscal years ended March 31, 2019, 2018 and 2017 is $4.80,
$2.70 and $4.65, respectively, per option. The weighted average grant date fair value of vested options as of March 31, 2019 and
2018 is $1.80 and $1.80, respectively, per option. The Aggregate Intrinsic Value of options outstanding is $114 and options exercisable
is $66 as of March 31, 2019. The Group calculated
the fair value of each option grant on the date of grant using the Black-Scholes pricing method with the following assumptions:
As of March 31,
Variables (range) 2019 2018 2017
Expected term of share options 2-6 Years 6 Years 6 Years
Risk-free interest rates 7.2-7.88 % 6.70 % 7.29 %
Expected volatility 34-46 % 48.97 % 51.16 %
Expected dividend yield 0 % 0 % 0 % The volatility is
determined based on annualized standard deviation of the continuously compounded rate of return on the stock over the time to
maturity of the options. The risk free interest rates are determined using the expected life of options based on the
zero-coupon yield curve for Government Securities in India. The expected dividend is based on the average dividend yields for
the preceding seven years. Weighted average price is based on latest available closing market price on the stock exchange
with the highest trading volume on the date of grant. Summary of outstanding options
as of March 31, 2019 is as follows
Exercise Price Range* Number of shares arising out of options Wtd. Avg. Exercise Price* Wtd. Avg. remaining Contractual life
$0.01 – $3.00 762,918 $ 1.17 5.98
$3.01 – $6.00 559,653 4.74 5.61
$6.01 – $9.00 67,500 8.10 8.80
Total 1,390,071 $ 1.92 5.93 Summary of exercisable options as of March 31, 2019 is as follows:
Exercise Price range* Number of shares arising out of options Wtd. Avg. Exercise Price* Wtd. Avg. remaining Contractual life
$0.01 – $3.00 692,916 $ 1.22 5.83
$3.01 – $6.00 336,528 4.80 7.60
$6.01 – $9.00 34,000 8.26 7.87
Total 1,063,444 $ 2.62 6.46
* The per share value has been converted at year end average
rate 1 US$= Rs 69.10 as of March 31, 2019. In
accordance with FASB Accounting Standards Codification (“ASC”) 718, Accounting for Stock Options and Other Stock-Based
Compensation ,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following criteria established by ASC 718:
● stock options are granted at-the-money;
● exercisability is conditional only on the completion
of a service condition through the vesting date;
● employees who terminate their service prior to vesting
forfeit the options;
● employees who terminate their service after vesting
are granted limited time to exercise their stock options (typically 30 – 90 days); and
● stock options are nontransferable and non hedgeable. Given
our limited history with employee grants, we use the “simplified” method in estimating the expected term for our employee
grants. The “simplified” method, as permitted by applicable regulations, is calculated as the average of the time-to-vesting
and the contractual life of the options. Majesco 2015 Equity Incentive Plan In the
fiscal year ended March 31, 2019, we recognized $2,220 compared to $1,650 in the fiscal year ended March 31, 2018, of stock-based
compensation expense in our consolidated Financial Statements. In June
2015, Majesco adopted the Majesco 2015 Equity Incentive Plan (the “2015 Plan”). On May 9, 2018, the Board of Directors
of Majesco approved an increase of 2,000,000 shares in the amount of shares available for issuance under the 2015 Plan thereby
increasing the number of shares available under such plan from 3,877,263 shares to 5,877,263 shares. This increase was approved
by the shareholders of Majesco at the 2018 annual meeting of shareholders. Under the 2015 Plan, options, restricted stock and other
equity incentive awards with respect to up to 5,877,263 shares may be granted by the Compensation Committee of the Board of Directors
to our employees, consultants and directors at an exercise or grant price determined by the Compensation Committee of the Board
of Directors on the date of grant. Options may be granted as incentive or nonqualified stock options with a term of not more than
ten years. The 2015 Plan allows the grant of restricted or unrestricted stock awards or awards denominated in stock equivalent
units or any combination of the foregoing, which may be paid in common stock or other securities, in cash, or in a combination
of common stock or other securities and cash. O Majesco
uses the Black-Scholes-Merton option-pricing model (“Black-Scholes”) to measure fair value of the share-based awards.
The Black-Scholes model requires us to make significant judgments regarding the assumptions used within the model, the most significant
of which are the expected stock price volatility, the expected life of the option award, the risk-free interest rate of return
and dividends during the expected term.
● Expected volatilities are based on peer entities as
the historical volatility of Majesco’s common stock is limited.
● In accordance with ASC 718, Majesco uses the simplified
method for estimating the expected term when measuring the fair value of employee stock options using the Black-Scholes option
pricing model. Majesco believes the use of the simplified method is appropriate due to the employee stock options qualifying as
“plain-vanilla” options under the criteria established by ASC 718.
● The risk-free interest rate for periods within the
contractual life of the option is based on the U.S. Treasury yields for an equivalent term at the time of grant.
● Majesco does not anticipate paying dividends during
the expected term.
2019 2018
Expected volatility 41% – 50 41% – 50
Weighted-average volatility 41% 41%
Expected dividends 0 0
Expected term (in years) 3 – 5 Years 3 – 5 Years
Risk-free interest rate 2.5% 0.46% As of March 31,
2019, there was $5,054 of total unrecognized compensation costs related to non-vested share-based compensation arrangements
previously granted by Majesco. That cost is expected to be recognized over a weighted-average period of 1.8 years. A summary of the outstanding common stock options
under the 2015 Plan is as follows:
Shares Exercise
Price Weighted-Average Remaining
Contractual Life Weighted-Average Exercise
Price
Balance, April 1, 2015 — $ — — $ —
Granted 2,279,882 4.81 – 7.72 9.07 Years 5.24
Canceled (100,497 ) 4.81 – 6.93 4.95
Balance, April 1, 2016 2,179,385 $ 4.81 – 7.72 9.07 Years $ 5.25
Granted 860,331 4.79 – 6.22 9.41 Years 5.56
Exercised (2,083 ) 4.92 4.92
Canceled (168,991 ) 4.81 – 7.53 5.37
Balance, March 31, 2017 2,868,642 $ 4.79 – 7.72 8.91 Years $ 5.34
Granted 715,000 4.85 – 5.64 8.77 Years 5.01
Exercised (51,249 ) 4.92 – 5.05 4.94
Canceled (254,250 ) 4.87 – 6.22 5.38
Balance, March 31, 2018 3,278,143 $ 4.79 – 7.72 7.69 Years $ 5.27
Granted 370,890 5.25 – 7.64 9.56 Years 7.04
Exercised (107,681 ) 4.87 – 6.22 5.02
Canceled (282,085 ) 4.81 – 7.53 5.25
Balance, March 31, 2019 3,259,267 $ 4.79
– 7.72 8.08 Years $ 5.49 The options granted during
fiscal 2019 are distributed as follows, relative to the difference between the exercise price and the stock price at grant date:
Weighted-Average Weighted-Average
Number Granted Exercise Price Fair Value
Exercise Price at Stock Price 370,890 $ 7.04 $ 3.09 The options granted during
fiscal 2018 are distributed as follows, relative to the difference between the exercise price and the stock price at grant date:
Number Weighted-Average Weighted-Average
Granted Exercise Price Fair Value
Exercise Price at Stock Price 715,000 $ 5.01 $ 2.21 Exercisable options at March 31, 2019 were as follows:
Number of Exercisable Options Weighted-Average Exercise Price
March 31, 2019 1,729,358 $ 5.36
March 31, 2018 1,200,212 $ 5.45 The following table summarizes information about
stock options at March 31, 2019:
Outstanding Stock Options Exercisable Stock Options
Range of Exercise Prices Shares Weighted-Average Weighted-Average Shares Weighted-Average
$4.79 – $6.22 2,792,561 7.8 Years $ 5.16 1,573,542 $ 5.14
$7.21 – $7.72 466,709 9.8 Years $ 7.41 155,816 $ 7.64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our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our employee stock options. Among
other items, ASC 718 requires companies to record the compensation expense for share-based awards issued to employees and directors
in exchange for services provided. The amount of the compensation expense is based on the estimated fair value of the awards on
their grant dates and is recognized over the required service periods. Our share-based awards include stock options and restricted
stock awards. For restricted stock awards, the calculation of compensation expense under ASC 718 is based on the intrinsic value
of the grant. Restricted Stock
Unit Awards Restricted stock unit
activity during the twelve months ended March 31, 2019 was as follows:
Number of RSUs Weighted Average Grant-Date Fair Value
Balance, April 1, 2018 0 $ 0
Granted 375,000 $ 7.49
Balance, March 31, 2019 375,000 $ 7.49 Majesco Employee Stock Purchase Plan Majesco
established the Majesco Employee Stock Purchase Plan (the “ESPP”). The ESPP is intended to be qualified under Section
423 of the Internal Revenue Code. If a plan is qualified under Section 423, employees who participate in the ESPP enjoy certain
tax advantages. The ESPP allows employees to purchase shares of Majesco common stock at a discount, without being subject to tax
until they sell the shares, and without having to pay any brokerage commissions with respect to the purchases. The
purpose of the ESPP is to encourage the purchase of Majesco common stock by our employees, to provide employees with a personal
stake in our business and to help us retain our employees by providing a long range inducement for such employees to remain in
our employ. The
ESPP provides employees with the right to purchase shares of common stock through payroll deductions. The total number of shares
available for purchase under the ESPP is 2,000,000. The ESPP Plan became effective January 1, 2016. As of March 31, 2019, we had
issued and sold 123,213 shares under the ESPP. Warrants As
of March 31, 2019, there were warrants to purchase 25,000 shares of common stock outstanding. A summary of the terms of the outstanding
warrants as of March 31, 2019, 2018, 2017, 2016 and 2015 is as follows:
Outstanding and Exercisable Warrants Exercise Price Per Warrant Weighted-Average Remaining Contractual Life Weighted-Average Exercise
Balance, April 1, 2015 — —
Granted 334,064 6.84 – 7.00 1.7 6.85
Balance, March 31, 2016 334,064 $ 6.85
Granted — —
Balance, March 31, 2017 334,064 $ 6.85
Expired (309,064 ) 6.84
Balance, March 31, 2018 25,000 2.4 $ 7.00
Granted — —
Balance, March 31, 2019 25,000 1.4 $ 7.00 Exercisable Warrants at March 31, 2019 and 2018 were
as follows:
Number of Exercisable Warrants Weighted-Average Exercise Price
March 31, 2019 25,000 $ 7.00
March 31, 2018 25,000 $ 7.00 On September
1, 2015, Majesco issued to Maxim Partners LLC a five year warrant to purchase 25,000 shares of common stock of Majesco at an exercise
price of $7.00 per share. The warrant was issued in connection with the engagement of the holder to perform certain advisory services
to the Group. The number of shares issuable upon exercise of the warrant may be reduced under certain circumstances of non-performance
under the services agreement. The warrant may be exercised at any time after September 1, 2016 and will expire, if unexercised,
on September 1, 2020. The warrant contains certain anti-dilution adjustment protection in case of certain future issuances of securities,
stock dividends, split and other transactions affecting Majesco’s securities. The holder of the warrant is entitled to piggyback
registration rights in case of certain registered securities offerings by Majesco . Total employee stock
option plans expenses The
total amount of compensation expense recognized in Majesco’s Statement of Operations in respect of employee stock option
plans is as follows:
Year Ended Year Ended Year Ended
March 31, March 31, March 31,
2019 2018 2017
Cost of revenue $ 255 $ 639 $ 360
Research and development expenses 233 72 118
Selling, general and administrative expenses 2,453 2,542 1,100
Total $ 2,941 $ 3,253 $ 1,578 </t>
  </si>
  <si>
    <t>Other Income / (Expenses)</t>
  </si>
  <si>
    <t>Other Income and Expenses [Abstract]</t>
  </si>
  <si>
    <t>OTHER INCOME/(EXPENSES)</t>
  </si>
  <si>
    <t>17 OTHER INCOME/(EXPENSES) Other income/(expenses) consists of following:
Year ended Year ended Year ended
March 31, 2019 March 31, 2018 March 31, 2017
Foreign exchange gain 324 81 (108 )
Other finance charges (121 )
Profit on sale of investment. 146
Profit on sale of assets 9
Others 83 (7 ) 93
Other income/(expenses) $ 441 $ 74 $ (15 )</t>
  </si>
  <si>
    <t>Earnings Per Share</t>
  </si>
  <si>
    <t>EARNINGS PER SHARE</t>
  </si>
  <si>
    <t>18 EARNINGS PER SHARE The basic and diluted earnings/(loss) per share were
as follows:
Year ended Year ended Year ended
Net income/(Loss) $ 6,925 $ (5,001 ) $ (922 )
Basic weighted average outstanding equity shares 37,209,999 36,540,199 36,477,774
Adjustment for dilutive potential common stock Options under Majesco 2015 Equity Plan Dilutive Weighted average outstanding equity shares 2,063,606
Earnings per share
Diluted weighted average outstanding equity shares 39,273,605 36,540,199 36,477,774
Basic $ 0.19 $ (0.14 ) $ (0.02 )
Diluted $ 0.18 $ (0.14 ) $ (0.02 ) Basic
earnings per share amounts are calculated by dividing net income for the years ended March 31, 2019, 2018 and 2017 attributable
to common shareholders by the weighted average number of ordinary shares outstanding during the same periods. Diluted
earnings per share amounts are calculated by dividing the net income attributable to common shareholders by the sum of the weighted
average number of ordinary shares outstanding during the periods plus the weighted average number of common shares that would be
issued on the conversion of all the dilutive potential common shares into common shares. The
calculation of diluted earnings per share March 2018 and 2017 excluded potential equity shares and options granted to employees,
as their inclusion would have been antidilutive.</t>
  </si>
  <si>
    <t>Related Parties Transactions</t>
  </si>
  <si>
    <t>Related Party Transactions [Abstract]</t>
  </si>
  <si>
    <t>RELATED PARTIES TRANSACTIONS</t>
  </si>
  <si>
    <t>19 RELATED PARTIES TRANSACTIONS Reimbursement of Expenses The Group reimburses expenses
incurred by Majesco Limited attributable to shared resources with Majesco Limited that are in the process of being separated after
the separation of Mastek Ltd.’s insurance related operations, including air travel, travel insurance, telephone costs, utility
charges, insurance costs, administrative personnel costs, software and hardware costs and third party license costs, less receivables
from Majesco Limited for similar expenses. The amount receivable/(payable) from Majesco Limited for reimbursement of expenses as
on March 31, 2019 and March 31, 2018 is $5 and $98, respectively. The Group also reimburses
the insurance premium paid by Majesco Limited for the insurance policy at the Majesco Limited group level pertaining to the employees
of MSSIPL. During the year ended March 31, 2019 MSSIPL paid $68 to Majesco Limited toward such insurance premium. Leases MSSIPL
entered into an operating lease for its operation facilities in Mahape, India, as lessee, with Majesco Limited, Majesco’s
parent company, as lessor. The approximate aggregate annual rent payable to Majesco Limited under this lease agreement is $1,352.
The lease is effective June 1, 2015 and expires on May 31, 2020. MSSIPL
also entered into a lease for facilities for its operations in Pune, India, with Mastek Ltd. as lessor. The lease is effective
June 1, 2015 and expires on May 31, 2020. MSSIPL has also entered into a supplementary lease for its operations in Pune, India,
with Mastek Ltd. as lessor. The lease is effective April 1, 2016 and expires on May 31, 2020. The approximate aggregate annual
rent payable to Mastek Ltd. under these lease agreements is $410. On June 1, 2018, MSSIPL gave notice to Mastek Ltd. of its termination
of both leases with an effective termination date of November 30, 2018.
As of As of
Security deposits paid to Majesco Limited by MSSIPL for use of Mahape premises $ 552 $ 644
Security deposits paid to Mastek Ltd. by MSSIPL for use of Pune premises $ — $ 202 Rental expenses paid by
MSSIPL to Majesco Limited for use of premises for the years ended March 31, 2019 and March 31, 2018 was $1,352 and $1,304,
respectively. Rental expenses paid by MSSIPL to Mastek Ltd. for use of premises for the years ended March 31, 2019 and March
31, 2018 was $308 and $397, respectively. Joint Venture Agreement On September
24, 2015, MSSIPL and Mastek (UK) Limited, a wholly owned subsidiary of Mastek Ltd. (“Mastek UK”), entered into a Joint
Venture Agreement (the “Joint Venture Agreement”) pursuant to which the two companies agreed to work together to deliver
services to third parties under the terms of the Joint Venture Agreement, which services comprise the delivery of development,
integration and support services to third parties by use of Mastek Ltd.’s development, integration and support methodologies
and tools. The Joint Venture Agreement is effective September 24, 2015 and will remain in force, unless terminated by either party
upon three months’ notice in writing to the other of its intention to terminate the Joint Venture Agreement. The consideration
for each party’s performance of its obligations under the Joint Venture Agreement is the performance of the other’s
obligations under the same agreement, being services to the other. The services comprise in the case of Mastek Ltd., Mastek Ltd.’s
development, integration and support methodologies and tools and business development services. In the case of MSSIPL, the services
comprise the provision of leading edge technical expertise and advice. The parties will also exchange technical and business information. Services Agreements On August
2, 2016, Majesco Limited and MSSIPL entered into a master service agreement, effective as of June 30, 2016 pursuant to which MSSIPL
will provide software development services to Majesco Limited. Under this agreement, MSSIPL will charge Majesco Limited cost plus
a margin for the services rendered. Software development charges charged by MSSIPL under the agreement for the years ended March
31, 2019 and March 31, 2018 was $1,221 and $1,075, respectively. On July 25, 2018, Majesco
Limited and MSSIPL entered into an Intra Group Services Agreement (the “Intra-Group Agreement”)pursuant to which Majesco
Limited will provide certain sales and marketing services to MSSIPL in the Asia Pacific region (collectively, the “Services”).
In consideration for the Services, MSSIPL will pay Majesco Limited all direct and indirect operating costs of Majesco Limited incurred
for the provision of the Services and which shall be allocated to MSSIPL on the basis of gross revenues plus a 10% mark-up. The
mark-up will be subject to a periodic review. The Intra-Group Agreement will be effective as of April 1, 2018 and will remain in
effect until terminated. Each party may terminate the Intra-Group Agreement at any time upon 60 days prior written notice to the
other. Expenses charged by Majesco Limited under the Intra-Group Agreement for the years ended March 31, 2019 was $100. Guarantee During
the fiscal years ended March 31, 2019 and March 31, 2018, Majesco paid $31 and $48, respectively, to Majesco Limited as arrangement
fees and guarantee commission for the guarantee given by Majesco Limited to HSBC and ICICI Bank for the facilities taken by Majesco
and its subsidiaries. Both facilities have been repaid and terminated. Lease with Exaxe Sellers On October 14,
2004, Exaxe Consulting Limited entered into a lease (the “Lease”) with Norman Carroll, Philip Naughton and Luc
Hemeryck for certain real property facilities for a term which initially expired on October 13, 2025. Pursuant to a Deed of
Assignment dated December 6, 2017 between Exaxe Consulting Limited and Exaxe Limited, Exaxe Consulting Limited assigned Exaxe
Limited the Lease for the balance of the term. Pursuant to Deed of Variation of the Lease executed in January 2019, the term of
the Lease is expected to terminate on November 26, 2019. The monthly rental fee under the Lease is Eur 10. All Euros are in
thousands unless otherwise indicated.</t>
  </si>
  <si>
    <t>Segment Information</t>
  </si>
  <si>
    <t>Segment Reporting [Abstract]</t>
  </si>
  <si>
    <t>SEGMENT INFORMATION</t>
  </si>
  <si>
    <t>20 SEGMENT INFORMATION The
Group operates in one segment as software solutions provider for the insurance industry. The Group’s chief operating decision
maker (the “CODM”) is its Chief Executive Officer. The CODM manages the Group’s operations on a consolidated
basis for purposes of allocating resources. When evaluating the Group’s financial performance, the CODM reviews all financial
information on a consolidated basis. The majority of the Group’s principal operations and decision-making functions are located
in the United States. The following table sets forth
revenues by country based on the billing address of the customer:
Year ended March 31, 2019 Year ended March 13, 2018 Year ended March 31, 2017
USA $ 121,732 $ 108,142 $ 107,077
UK 6,299 6,651 8,167
Canada 568 1,203 1,748
Ireland 3,482 — —
Malaysia 5,949 5,248 3,625
Singapore 1,299 379 59
India 531 1,362 1,092
$ 139,860 $ 122,985 $ 121,768 The following table sets forth the Group’s
property and equipment, net by geographic region:
As of March 31,
2019 2018
USA $ 892 $ 1,195
India 1,705 1,332
United Kingdom 5 7
Malaysia 133 205
Canada 49 16
Ireland 3 —
$ 2,787 $ 2,755 We provide a
significant volume of services to many customers. Therefore, a loss of a significant customer could materially reduce our
revenues. The Group had one customer for the fiscal year ended March 31, 2019, no customer for the fiscal year ended March
31, 2018 and no customer for the fiscal year ended March 31, 2017 that accounted for 10% or more of total revenue. The Group
had one customer as of March 31, 2019 and one customer as of March 31, 2018 that accounted for 10% or more of total accounts
receivables and unbilled accounts receivable. Presented in the table below is information about our major customers:
Year ended Year ended Year ended
Amount % of Amount % of Amount % of
Customer A
Revenue $ 17,298 12.40 % $ 11,070 9.0 % $ 9,160 7.5 %
Accounts receivables and unbilled accounts receivable $ 9,508 27.3 % $ 5,240 18.0 % $ 697 3.4 %
Customer B
Revenue $ 6,539 4.7 % $ 6,623 5.4 % $ 6,511 5.3 %
Accounts receivables and unbilled accounts receivable $ 758 2.2 % $ 1,000 3.4 % $ 243 1.2 %</t>
  </si>
  <si>
    <t>Commitments</t>
  </si>
  <si>
    <t>Commitments and Contingencies Disclosure [Abstract]</t>
  </si>
  <si>
    <t>COMMITMENTS</t>
  </si>
  <si>
    <t xml:space="preserve">21 COMMITMENTS Capital
Commitments The
Group had outstanding contractual commitments of $90 and $20 as of March 31, 2019 and 2018, respectively for capital expenditures
relating to the acquisition of property, equipment and new network infrastructure. Operating Leases The
Group leases certain office premises under operating leases. Many of these leases include a renewal option on a periodic basis
at the Group’s option, with the renewal periods extending in the range of 2 — 5 years. Rental expense for operating
leases amounted to $3,273, $3,292 and $3,348 for the fiscal years ended March 31, 2019, 2018 and 2017, respectively. The schedule
for future minimum rental payments over the lease term in respect of operating leases is set out below.
Year ended March 31, Amount
2020 3,132
2021 1,051
2022 680
2023 700
2024 563
Beyond 5 years 135
Total minimum lease payments $ 6,261 </t>
  </si>
  <si>
    <t>Acquisitions</t>
  </si>
  <si>
    <t>Business Combinations [Abstract]</t>
  </si>
  <si>
    <t>ACQUISITIONS</t>
  </si>
  <si>
    <t xml:space="preserve">22 ACQUISITIONS On November 27,
2018 (the Effective Date) the Company entered into a share purchase agreement for the acquisition of all the issued share
capital (collectively, the “Securities”) of Exaxe Holdings Limited, a private limited company incorporated in
Ireland (“Exaxe”). On the Effective Date, the Company completed the purchase of 90% of the Securities. The
Company has agreed to purchase, and the sellers have agreed to sell to the Company, the remaining 10% of the Securities on
August 1, 2019. The economic transfer date of Exaxe was October 1, 2018. In consideration for the purchase
of the Securities, on the Effective Date, the Company paid the sellers EUR 6,392. In addition, the Company agreed to make an additional
payment to the sellers of EUR 717 for the remainder of the Securities on August 1, 2019. All Euros are in thousands unless otherwise
indicated. The Company also
agreed to make certain earnout payments to the sellers if certain adjusted EBITDA (as defined in the Agreement) targets for
Exaxe are met. If adjusted EBITDA for Exaxe for the period of January 1, 2019 through December 31, 2019 is at least equal to
75% of the adjusted EBITDA target for such year, the Company has agreed to pay EUR 625 to the sellers and an additional EUR
25 for each full 1% increase above 75%, up to a maximum of 100% (with a maximum earnout payment amount not to exceed EUR
1,250). If adjusted EBITDA for Exaxe for the period of January 1, 2020 through December 31, 2020 is at least equal to 75% of
the adjusted EBITDA target for such year, the Company has agreed to pay EUR 750 to the sellers and an additional EUR 30 for
each full 1% increase above 75%, up to a maximum of 100% (with a maximum earnout payment amount not to exceed EUR 1,500). If
adjusted EBITDA for Exaxe for the period of January 1, 2021 through December 31, 2021 is at least equal to 75% of the
adjusted EBITDA target for such year, the Company has agreed to pay EUR 875 to the sellers and an additional EUR 35 for each
full 1% increase above 75%, up to a maximum of 100% (with a maximum earnout payment amount not to exceed EUR 1,750). In lieu
of being paid to the sellers, a portion of these earn-out payments will be paid to key employees as bonuses if they remain
employed by Exaxe at the earnout payment date. The Company may also withhold 15% of any earnout payment if a seller who is a
key employee leaves the employment of Exaxe prior to the end of the earnout period (other than due to death, serious illness,
compassionate grounds, by mutual agreement or termination judged to be inappropriate.) The Company will also be entitled to
withhold and off set against any earnout payment such amounts due and payable or which may become due and payable by the
sellers to the Company with respect to claims under the agreement and related transaction documents. The entire earnout amount of
EUR 4,500 (less any portion already paid) will become due and payable upon a sale of beneficial interests in a majority of the
outstanding shares of Exaxe or its subsidiary or a sale or other disposal in whole or substantial part of the undertaking or assets
of Exaxe or its subsidiary before the end of the earnout period. The Company will also be restricted
from making certain changes to the business of Exaxe, or diverting or redirecting Exaxe’s orders, revenue, customers, clients,
suppliers or employees during the earnout period. In connection with the transaction,
on the Effective Date, Exaxe Limited, a subsidiary of Exaxe, entered into employment agreements with each of Norman Carroll (the
Chief Executive Officer of Exaxe) and Philip Naughton (the Executive Director – Business Development of Exaxe) pursuant to
which Norman Carroll and Philip Naughton will act as SVP Ireland/UK Operations and Executive Director Business Development of Exaxe
Limited, respectively. The Company agreed to grant Norman Carroll and Philip Naughton stock options awards with respect to such
number of shares of the Company’s common stock having an aggregate value of EUR 1,000 under to the Company’s 2015 Plan. In addition, in connection
with the transaction, the parties have agreed to enter into a revised lease agreement with certain sellers (including Norman Carroll
and Philip Naughton) for certain real property facilities leased by Exaxe Limited. We have included the financial
results of Exaxe in our consolidated financial statements from the date of acquisition. The purchase price for Exaxe was approximately
$12,373. In connection with the Exaxe acquisition, we have recorded $10,383 of net assets and $1,990 of goodwill. The following table summarizes
the amounts of identified assets acquired and liabilities assumed at the acquisition date: Recognized amount of identifiable
assets acquired and liabilities assumed
Amount
Cash $ 297
Accounts receivable 968
Prepaid expenses and other current assets 498
Property, plant and equipment 42
Trade name 364
Customer relationships 1,658
Technology 7,314
Deferred tax asset from prior net operating losses 167
Accounts payable and other liabilities (883 )
Deferred revenue (86 )
Total fair value of identifiable net assets acquired 10,339
Total purchase consideration 12,329
Goodwill 1,990 The changes in the
varying amount of goodwill are as follows: Changes in carrying amount of the goodwill
As of As of
Opening value $ 32,216 $ 32,275
Changes due to currency fluctuation (61 ) 1
Impairment of Goodwill — (60 )
Addition due to business
combination 1,990 —
Closing value $ 34,145 $ 32,216 Details of identifiable intangible assets
acquired are as follows:
Weighted average Amount Residual
Technology 5 $ 7,314 —
Trade name 10 364 —
Customer relationships 15 1,657 —
Total 6.96 $ 9,335 — </t>
  </si>
  <si>
    <t>Non Controlling Interest</t>
  </si>
  <si>
    <t>Noncontrolling Interest [Abstract]</t>
  </si>
  <si>
    <t>NON CONTROLLING INTEREST</t>
  </si>
  <si>
    <t>23 NON CONTROLLING INTEREST On November 27, 2018, the Company
entered into a share purchase agreement for the acquisition of all the issued Securities of Exaxe. The Company completed the purchase
of 90% of the Securities on November 27, 2018. The Company has agreed to purchase, and the sellers have agreed to sell to the Company,
the remaining 10% of the Securities on August 1, 2019. The economic transfer date of Exaxe was October 1, 2018.</t>
  </si>
  <si>
    <t>Subsequent Events</t>
  </si>
  <si>
    <t>Subsequent Events [Abstract]</t>
  </si>
  <si>
    <t>SUBSEQUENT EVENTS</t>
  </si>
  <si>
    <t>24 SUBSEQUENT EVENTS On April 1, 2019, MSSIPL On April 19, 2019 the Company
filed a Form S-3 (the “Registration Statement”) with the U.S. Securities and Exchange Commission (the “SEC”)
registering the resale of the Company’s common stock held by one of its stockholders, Mastek (UK) Limited (the “Selling
Stockholder”). The Registration Statement, was declared effective by the SEC on April 25, 2019. The Company will not receive
any proceeds from any future resale of its common stock by the Selling Stockholder.</t>
  </si>
  <si>
    <t>Quarterly Results</t>
  </si>
  <si>
    <t>Quarterly Financial Information Disclosure [Abstract]</t>
  </si>
  <si>
    <t>QUARTERLY RESULTS</t>
  </si>
  <si>
    <t xml:space="preserve">25 QUARTERLY RESULTS
(Unaudited) Quarter ended
June 30, 2018 September 30, 2018 December 31, 2018 March 31, 2019
Revenue 33,549 34,039 35,401 36,871
Income from operations 1,766 2,948 2,505 2,387
Net Income 1,035 2,829 1,829 1,232
Net income attributable to Owners of the Company 1,035 2,829 1,829 1,232
Basic EPS 0.03 0.08 0.05 0.03
Diluted EPS 0.03 0.07 0.05 0.03
(Unaudited) Quarter ended
June 30, 2017 September 30, 2017 December 31, 2017 March 31, 2018
Revenue 27,922 30,347 31,769 32,947
Income (loss) from operations (2,336 ) (1,029 ) 98 860
Net Income (loss) (1,650 ) (716 ) (3,069 ) 434
Net income/(loss) attributable to Owners of the Company (1,650 ) (716 ) (3,069 ) 434
Basic EPS (0.05 ) (0.02 ) (0.08 ) 0.01
Diluted EPS (0.05 ) (0.02 ) (0.08 ) 0.01 </t>
  </si>
  <si>
    <t>Summary of Significant Accounting Policies (Policies)</t>
  </si>
  <si>
    <t>Basis of Presentation</t>
  </si>
  <si>
    <t>Basis of Presentation The consolidated financial
statements reflect the Group’s financial position, results of operations and cash flows in conformity with accounting principles
generally accepted in the United States (“GAAP”). The accompanying consolidated
financial statements were prepared in accordance with GAAP. All inter-company balances and transactions have been eliminated in
consolidation. Certain employees of
the Group participate in benefit and stock-based compensation programs of our parent company Majesco Limited. The consolidated
balance sheets include the outstanding equity-based compensation program of Majesco Limited which is operated for the benefit of
our employees.</t>
  </si>
  <si>
    <t>Use of estimates</t>
  </si>
  <si>
    <t>Use of estimates The preparation of the
consolidated and combined financial statements in conformity with GAAP requires management to make estimates and assumptions that
affect the reported amounts of assets and liabilities and disclosure of contingent assets and contingent liabilities as of the
date of the financial statements, and the reported amount of revenues and expenses during the reported period. Significant estimates used
in preparing these consolidated and combined financial statements include revenue recognition based on the percentage of completion
method of accounting for fixed bid contracts applied to the expected contract cost to be incurred to complete various engagements,
allowances for doubtful debts, provisions for losses on uncompleted contracts, valuation allowances for deferred taxes, identification
and measurement of unrecognized tax benefit, provision for uncertain tax positions, future obligations under employee benefit plans,
expected future cash flows used to evaluate the recoverability of long-lived assets, estimated fair values of long-lived assets
used to record impairment charges related to intangible assets and goodwill, allocation of purchase price in business combinations,
useful lives and residual value of property and equipment and intangible assets, valuation of derivative financial instruments,
goodwill, contingent liabilities and assumptions used in valuing stock-based compensation expense. Although the Group regularly
assesses these estimates, actual results could differ materially from these estimates. Changes in estimates are recorded in the
period in which they become known. The Group bases its estimates on historical experience and various other assumptions that it
believes to be reasonable under the existing circumstances. Actual results may differ from management’s estimates if these
results differ from historical experience or other assumptions do not turn out to be substantially accurate, even if such assumptions
were reasonable when made.</t>
  </si>
  <si>
    <t>Foreign Currency Translation</t>
  </si>
  <si>
    <t>Foreign Currency Translation The functional currency
of Majesco is the US dollar. However, Indian rupees, Great Britain pounds, US dollars, Mexican pesos, Malaysian ringgits, Canadian
dollars, Singapore dollars and euros are the functional currencies for the Group entities operating in India, the UK, the US,
Mexico, Malaysia, Canada, Singapore, and Ireland respectively. Adjustments resulting from
the translation of functional currency financial statements to reporting currency are accumulated and reported as a part of “Accumulated
other comprehensive income”, a separate component of stockholders’ equity. Transactions in foreign
currency are recorded at the exchange rate prevailing on the date of the transaction. Monetary assets and liabilities denominated
in foreign currency are expressed in functional currency at the exchange rates in effect at the balance sheet date. Non-Monetary
assets and liabilities denominated in foreign currency are expressed in functional currency at the historical exchange rates. Gains/(losses)
resulting from foreign currency transactions amounting to $324, $81, and $(108) for the years ended March 31, 2019, March
31, 2018 and March 31, 2017 are included in the Consolidated and Combined Statement of Operations under “Other income (expenses),
net”.</t>
  </si>
  <si>
    <t>Cash and cash equivalents, investments and restricted cash</t>
  </si>
  <si>
    <t>Cash and cash equivalents,
investments and restricted cash Cash and cash equivalents
are comprised of cash and highly liquid investments with an original maturity of three months or less. Cash equivalents are stated
at amortized cost, which approximates their fair value due to the short maturity of the investments. The Group’s short-term
investment portfolio is comprised primarily of time deposits. Time deposits with banks are valued at amortized cost, which approximates
their fair value. Cash and claims to cash
that are restricted as to withdrawal or use in the ordinary course of business are disclosed separately as restricted cash, unless
they are to be utilized for other than current operations in which case they will be separately classified as noncurrent assets.</t>
  </si>
  <si>
    <t>Property and equipment</t>
  </si>
  <si>
    <t>Property and equipment Property and equipment
are stated at cost less accumulated depreciation. Depreciation is computed using the straight-line method over the estimated useful
lives. The cost and the accumulated depreciation for property and equipment sold, retired or otherwise disposed of are removed
from the stated values and the resulting gains and losses are included in the Consolidated and Combined Statement of Operations.
Maintenance and repair expenses are recognized when incurred. Advance paid towards the acquisition of long-lived assets and cost
of assets not put to use before the balance sheet date are disclosed under the caption “capital work in progress”. The estimated useful lives
of assets are as follows:
Leasehold Improvements 5 years or lease period, whichever is less
Computers 2 years
Plant and Equipment 2 – 5 years
Furniture and Fixtures 5 years
Vehicles 5 years
Office Equipment 2 – 5 years</t>
  </si>
  <si>
    <t>Goodwill and other intangible assets</t>
  </si>
  <si>
    <t>Goodwill and other intangible assets Goodwill represents the
cost of the acquisitions in excess of the estimated fair value of assets acquired, identifiable intangible assets and liabilities
assumed. Goodwill is not amortized but is tested for impairment at the reporting unit level at least annually or as circumstances
warrant. When impairment is indicated because the carrying value of the goodwill of a reporting unit exceeds the implied fair value
of that goodwill, then goodwill is written-down. The Group has no indefinite-lived intangible assets other than goodwill. Intangible assets other
than goodwill are amortized over their estimated useful lives on a straight line basis. The estimated useful life of an identifiable
intangible asset is based on a number of factors, including the effects of obsolescence, demand, competition, the level of maintenance
expenditures required to obtain the expected future cash flows from the asset and other economic factors (such as the stability
of the industry, known technological advances, etc.). The estimated useful lives of intangible assets
are as follows:
Non-compete agreements 3 years
Leasehold benefit Ascertainable life or lease period, whichever is less
Internal-use Software 1 – 5 years
Intellectual Property Rights 1 – 5 years
Customer Contracts 1 – 3 years
Customer Relationships 6 – 15 years
Technology 6 years
Trademark 10 years</t>
  </si>
  <si>
    <t>Software development costs</t>
  </si>
  <si>
    <t>Software development
costs The costs incurred for
the development of software that will be sold, leased or otherwise marketed are capitalized when technological feasibility has
been established. In certain situations in which technological feasibility is established by completing a working model, substantially
all development costs could be expensed when costs qualifying for capitalization are not material. Current engineering costs related
to routine updates, customer support issues, and other modifications that do not extend the life or improve the marketability of
the existing software are expensed as incurred.</t>
  </si>
  <si>
    <t>Impairment of long-lived assets and intangible assets</t>
  </si>
  <si>
    <t>Impairment of long-lived
assets and intangible assets The Group reviews long-lived
assets and certain identifiable intangible assets subject to amortization for impairment whenever events or changes in circumstances
indicate that the carrying amount of an asset may not be recoverable. During this review, the Group re-evaluates the significant
assumptions used in determining the original cost and estimated lives of long-lived assets. Although the assumptions may vary from
asset to asset, they generally include operating results, changes in the use of the asset, cash flows and other indicators of value.
Management then determines whether the remaining useful life continues to be appropriate or whether there has been an impairment
of long-lived assets based primarily upon whether expected future undiscounted cash flows are sufficient to support the assets’
recovery. If impairment exists, the Group would adjust the carrying value of the asset to fair value, generally determined by a
discounted cash flow analysis.</t>
  </si>
  <si>
    <t>Concentration of credit risk</t>
  </si>
  <si>
    <t>Concentration of credit
risk Financial instruments that
potentially subject the Group to concentrations of credit risk consist of cash and cash equivalents, time deposits, derivative
financial instruments and accounts receivables. The Group maintains its cash and cash equivalents, time deposits, derivative financial
instruments with banks having good reputation, good past track record, and who meet the minimum threshold requirements under the
counterparty risk assessment process, and reviews their credit-worthiness on a periodic basis. Accounts receivables of the Group
are typically unsecured. As there is no independent credit rating of the customer available with the Group, Management reviews
the creditworthiness of customers based on their financial position, past experience and other factors. The Group entities perform
ongoing credit evaluations of their customers’ financial condition and monitor the creditworthiness of their customers to
which they grant credit terms in the normal course of business. Refer to Note 20 on ‘Segment information’ for details
relating to customers with revenue that accounted for 10% or more of total revenue and their outstanding total accounts receivables
and unbilled accounts receivable as of and for the years ended March 31, 2019, 2018 and 2017.</t>
  </si>
  <si>
    <t>Accounts receivables and allowance for accounts receivables</t>
  </si>
  <si>
    <t>Accounts receivables
and allowance for accounts receivables Accounts receivables are
recorded at invoiced amounts, net of the Group’s estimated allowances for doubtful accounts. The Group performs ongoing credit
evaluations of its customers. Allowance for doubtful receivables is established in amounts considered to be appropriate based primarily
upon write-off history, historical collections experience, aging analysis and management’s specific evaluation of potential
losses in the outstanding receivable balances. There is judgment involved with estimating the Group’s allowance for doubtful
accounts and if the financial condition of its customers were to deteriorate, resulting in their inability to make the required
payments, the Group may be required to record additional allowances or charges against revenues. The Group writes-off accounts
receivables against the allowance when it determines a balance is uncollectible and no longer actively pursues collection of the
receivable. Amounts recovered, if any, from such debtors written off are accounted for on a receipt basis and disclosed as other
income. The Group’s accounts receivables are not collateralized by any security.</t>
  </si>
  <si>
    <t>Revenue recognition</t>
  </si>
  <si>
    <t>Revenue recognition Revenues are recognized
based on the following general revenue recognition principles are met:
● Identify
contract with a customer:
● Identify performance obligations in the contract:
● Determine Transaction price:
● Allocate transaction price to performance obligations
in the contract:
● Recognize revenue when or as the company satisfies performance obligations: The Group has historically sold codebase
solutions which required significant customization before the solution was ready for use by the customer and required the Group
to provide continued services and support to ensure that the solution served the purposes of the customer. Over the years the Group
has made significant investments in R&amp;D and successfully transformed the codebase solution in to a single package out of the
box product, rich in functionality and content with easy and seamless upgrade capabilities. With this, on all our new sales / deployments, the Group’s obligation
is now limited to the deployment of the contracted product on the environment for which it was sold (cloud-based or On-premise).
The product is ready to use and the customer may choose to use the product as is, choose to retain the Group’s consultants
to install, assist in implementation and customize the environment, contract with a third party to carry out this work or do it
themselves with the toolkit that comes with the product. Revenues for license fees for sales of the Group’s out-of-the-box
product offerings is recorded at the time of delivery as there is no significant ongoing service obligation after the point of
sale. When customers contract the Group for consulting and maintenance services, the Group accounts for the revenues from those
standalone elements over the life of the contract. In addition,
the Group has made further investments to create a robust and market-leading cloud platform that is well positioned to take advantage
of significant opportunities in the insurance marketplace. The Group invoices customers a subscription based fee for our cloud
platform. Revenue from subscription fees is recognized ratably over the life of the contract. Time and material contracts Fixed price contracts
The Group also enters into
multiple element revenue arrangements in which a customer may purchase a combination of a software license, hosting services, maintenance,
and professional services. For multiple element arrangements that contain non-software related elements, for example the Group’s
hosting services, the Group allocates revenue to each element based upon VSOE of the undelivered elements and the Group accounts
for the delivered elements in accordance with the “Residual Method”. VSOE of fair value for the hosting, maintenance,
and other post-contract customer support services (“PCS”) is established by a stated renewal rate charged in stand-alone
renewals of each type of PCS. Revenue is shown net of
applicable service tax, sales tax, value added tax and other applicable taxes. The Group has accounted for reimbursements received
for out of pocket expenses incurred as revenues in the Consolidated and Combined Statement of Operations.</t>
  </si>
  <si>
    <t>Employee benefits</t>
  </si>
  <si>
    <t xml:space="preserve">Employee benefits
i) Provident fund and other contribution plans:
ii) Superannuation plan:
iii) Pension commitments:
iv) Gratuity plan:
v) Leave encashment: </t>
  </si>
  <si>
    <t>Financing costs</t>
  </si>
  <si>
    <t>Financing costs The Group amortizes financing
costs and premiums, and accretes discounts, over the remaining life of the related debt using the effective interest amortization
method. The expense is included in “Interest expense” in the Consolidated and Combined Statements of Operations. We
record discounts or premiums as a direct deduction from, or addition to, the amount of the related borrowing.</t>
  </si>
  <si>
    <t>Stock-based compensation</t>
  </si>
  <si>
    <t>Stock-based compensation Stock-based compensation
represents the cost related to stock-based awards granted to employees. The Group measures stock-based compensation costs at the
grant date, based on the estimated fair value of the award and recognizes the cost (net of estimated forfeitures) over the employee’s
requisite service period for the entire award. Forfeitures are estimated on the date of grant and revised if actual or expected
forfeiture activity differs materially from the original estimates. The Group estimates the fair value of stock options using a
Black-Scholes valuation model. The cost is recorded in "Cost of revenue”, “Selling, general and administrative
expenses” and “Research and development expenses” in the Consolidated and Combined Statement of Operations based
on the employees’ respective function.</t>
  </si>
  <si>
    <t>Advertising and sales commission costs</t>
  </si>
  <si>
    <t>Advertising and sales
commission costs Advertising and promotion
related expenses are charged to the Consolidated and Combined Statement of Operations in the period incurred. Advertising expense
for the years ended March 31, 2019, March 31, 2018 and March 31, 2017 was approximately $649, $965 and $1,032, respectively. Sales commissions are recognized
as an expense when earned by the sales representative, generally occurring at the time the customer order is signed.</t>
  </si>
  <si>
    <t>Derivative instruments</t>
  </si>
  <si>
    <t>Derivative instruments All derivative
instruments are recorded in the Consolidated Balance Sheet as either an asset or liability at their fair value. The Group normally
enters into foreign exchange forward contracts and par forward contracts where the counter-party is generally a bank, to mitigate
its foreign currency risk on foreign currency denominated inter-company balances. For derivative financial instruments to qualify
for hedge accounting, the following criteria must be met: (1) the hedging instrument must be designated as a hedge; (2) For items to which hedge
accounting is applied, the Group records the effective portion of derivative financial instruments that are designated as cash
flow hedges in “Accumulated other comprehensive income”, a separate component of Stockholders’ equity, and an
amount is reclassified out of accumulated other comprehensive income into earnings to offset the earnings impact that is attributable
to the risk being hedged. Any ineffectiveness or excluded portion of a designated cash flow hedge is recognized in the statement
of operations. The related cash flow impacts of derivative activities are reflected as cash flows from operating activities. Hedge accounting is discontinued
when the hedging instrument expires or is sold, terminated, or exercised, or no longer qualifies for hedge accounting. At that
time for forecasted transactions, any cumulative gain or loss on the hedging instrument recognized in “Accumulated other
comprehensive income" is retained there until the forecasted transaction occurs. If a hedged transaction is no longer expected
to occur, the net cumulative gain or loss recognized in hedging reserve is transferred to the Consolidated and Combined Statement
of Operations for the year. For derivative financial
instruments that do not qualify for hedge accounting, realized gains or losses and changes in the estimated fair value of these
derivative financial instruments are recorded in Other Income/(Expenses). The fair value of derivatives
expiring within 12 months is classified as a current asset or liability, and the fair value of derivatives with a longer maturity
is classified as a non-current asset or liability.</t>
  </si>
  <si>
    <t>Income taxes</t>
  </si>
  <si>
    <t>Income taxes Income taxes are accounted
for under the asset and liability method. Deferred income taxes reflect the tax effect of temporary differences between asset and
liability amounts that are recognized for financial reporting purposes and the amounts that are recognized for income tax purposes.
These deferred taxes are measured by applying currently enacted tax laws. The effect on deferred tax assets and liabilities of
a change in enacted tax rates is recognized in the Consolidated and Combined Statement of Operations in the year of change. Valuation allowances are
recognized to reduce deferred tax assets to the amount that will more likely than not be realized. In assessing the need for a
valuation allowance, management considers all available evidence for each jurisdiction including past operating results, estimates
of future taxable income and the feasibility of ongoing tax planning strategies. When the Group changes its determination as to
the amount of deferred tax assets that can be realized, the valuation allowance is adjusted with a corresponding impact to income
tax expense in the period in which such determination is made. The Group recognizes tax
liabilities when, despite the Group’s belief that its tax return positions are supportable, the Group believes that certain
positions may not be fully sustained upon review by the tax authorities. Benefits from tax positions are measured at the largest
amount of benefit that is greater than 50 percent likely of being realized upon settlement. To the extent that new information
becomes available which causes the Group to change its judgment regarding the adequacy of existing tax liabilities, such changes
to tax liabilities will impact income tax expense in the period in which such determination is made. Interest and penalties, if
any, related to accrued liabilities for potential tax assessments are included in income tax expense.</t>
  </si>
  <si>
    <t>Business combination</t>
  </si>
  <si>
    <t>Business combination The purchase price of an
acquisition is allocated to the underlying assets acquired and liabilities assumed based upon their estimated fair values at the
date of acquisition. To the extent the purchase price exceeds the fair value of the net identifiable tangible and intangible assets
acquired and liabilities assumed, such excess is allocated to goodwill. The Group determines the estimated fair values after review
and consideration of relevant information, including discounted cash flows, and estimates made by management. Acquisition-related
costs are recognized separately from the acquisition and are expensed as incurred. The cost of an acquisition also includes the
fair value of any contingent consideration. Any subsequent changes to the fair value of contingent consideration classified as
liabilities are recognized in the Statement of operations.</t>
  </si>
  <si>
    <t>Earnings per share</t>
  </si>
  <si>
    <t>Earnings per share Basic and diluted earnings/(losses)
per share are computed as net income/(loss) divided by the weighted-average number of common shares outstanding for the period.</t>
  </si>
  <si>
    <t>Summary of Significant Accounting Policies (Tables)</t>
  </si>
  <si>
    <t>Schedule of estimated useful lives of assets</t>
  </si>
  <si>
    <t>Leasehold Improvements 5 years or lease period, whichever is less
Computers 2 years
Plant and Equipment 2 – 5 years
Furniture and Fixtures 5 years
Vehicles 5 years
Office Equipment 2 – 5 years</t>
  </si>
  <si>
    <t>Schedule of estimated useful lives of intangible assets</t>
  </si>
  <si>
    <t>Non-compete agreements 3 years
Leasehold benefit Ascertainable life or lease period, whichever is less
Internal-use Software 1 – 5 years
Intellectual Property Rights 1 – 5 years
Customer Contracts 1 – 3 years
Customer Relationships 6 – 15 years
Technology 6 years
Trademark 10 years</t>
  </si>
  <si>
    <t>Fair Value of Financial Instruments (Tables)</t>
  </si>
  <si>
    <t>Schedule of financial assets measured at fair value</t>
  </si>
  <si>
    <t xml:space="preserve"> As of March 31,
2019 2018
Assets
Level 2
Derivative financial instruments (included in the following line items in the combined balance sheet)
Other assets $ 436 $ 46
Other liabilities (21 ) (17 )
Prepaid expenses and other current assets 132 194
Accrued expenses and other liabilities (136 ) (127 )
$ 411 $ 96
Level 3
Exaxe earn-outs (4,884 ) —
Contingent consideration — (835 )
Total $ (4,884 ) $ (835 )
$ (4,473 ) $ (739 )</t>
  </si>
  <si>
    <t>Schedule of change in level 3 instruments</t>
  </si>
  <si>
    <t xml:space="preserve"> As of March 31,
2019 2018 2017
Opening balance $ (835 ) $ (756 ) $ (593 )
Additions — — —
Total gains/(losses) recognized in Statement of Operations 835 (79 ) (163 )
Settlements — — —
Closing balance $ 0 $ (835 ) $ (756 )</t>
  </si>
  <si>
    <t>Property and Equipment (Tables)</t>
  </si>
  <si>
    <t>Schedule of property plant and equipment</t>
  </si>
  <si>
    <t xml:space="preserve">As of March 31,
2019 2018
Leasehold improvements $ 632 $ 655
Computers 6,599 6,191
Plant and Equipment 1,482 1,316
Furniture and Fixtures 1,581 1,537
Vehicles 412 266
Office Equipment 555 697
Capital Work in Progress 9 37
Total $ 11,270 $ 10,699
Less: Accumulated depreciation (8,483 ) (7,944 )
Property and Equipment, net $ 2,787 $ 2,755 </t>
  </si>
  <si>
    <t>Intangible Assets (Tables)</t>
  </si>
  <si>
    <t>Schedule of intangible assets</t>
  </si>
  <si>
    <t xml:space="preserve">Weighted Average As of March 31, 2019 As of March 31, 2018
amortization period Gross carrying amount Accumulated amortization Net carrying value Gross carrying amount Accumulated amortization Net carrying value
Customer contracts 3 $ 2,950 $ (2,950 ) $ — $ 2,950 $ (1,955 ) $ 995
Customer relationships 9 8,327 (3,753 ) 4,574 6,720 (2,205 ) 4,515
Trade Name 353 (18 ) 335 494 (494 ) —
Technology 5 10,672 (3,118 ) 7,554 3,110 (2,781 ) 329
Software 3 3,814 (3,340 ) 474 4,807 (4,111 ) 696
Total 4 $ 26,116 $ (13,179 ) $ 12,937 $ 18,081 $ (11,546 ) $ 6,535 </t>
  </si>
  <si>
    <t>Schedule of estimated aggregate amortization expense</t>
  </si>
  <si>
    <t xml:space="preserve">Future
Year ended March 31, Amortization
2020 $ 3,496
2021 2,921
2022 2,239
2023 2,119
2024 979
Thereafter 1,183
Total $ 12,937 </t>
  </si>
  <si>
    <t>Accounts Receivables and Allowance For Doubtful Debts (Tables)</t>
  </si>
  <si>
    <t>Schedule of account receivable</t>
  </si>
  <si>
    <t xml:space="preserve">As of March 31,
2019 2018
Customers (trade) $ 18,746 $ 20,838
Less: Allowance for doubtful receivables (1,813 ) (1,735 )
Accounts receivables $ 16,933 $ 19,103 </t>
  </si>
  <si>
    <t>Schedule of group individually evaluated accounts receivables</t>
  </si>
  <si>
    <t xml:space="preserve">As of March 31,
2019 2018
Opening balance $ 1,735 $ 1,400
Current period provision 427 795
Reversals during current period (369 ) (458 )
Foreign currency translation adjustments 20 (2 )
Closing balance $ 1,813 $ 1,735 </t>
  </si>
  <si>
    <t>Prepaid Expenses and Other Current Assets (Tables)</t>
  </si>
  <si>
    <t>Schedule of prepaid expenses and other current assets</t>
  </si>
  <si>
    <t xml:space="preserve">As of March 31
2019 2018
Prepaid expenses $ 2,225 $ 1,951
Advance for expenses 480 603
Loans and advance to employees 144 206
Derivative financial instruments 132 194
Advance tax 7,984 4,957
Rent Deposits 1,098 1,250
Insurance claim receivable 2,750 —
Service tax 7 286
Other advances and receivables 352 47
Total $ 15,172 $ 9,494 </t>
  </si>
  <si>
    <t>Accrued Expenses and Other Liabilities (Tables)</t>
  </si>
  <si>
    <t>Schedule of accrued expenses and other liabilities</t>
  </si>
  <si>
    <t xml:space="preserve">As of March 31,
2019 2018
Accrued expenses $ 4,815 $ 4,537
Statutory payments 1,449 1,757
Provision for taxation 8,136 4,324
Leave encashment 3,150 3,393
Derivative financial instruments 136 127
Employee benefits 12,029 7,059
Others 1,247 835
Accrued expenses and other liabilities $ 30,962 $ 22,032 </t>
  </si>
  <si>
    <t>Derivative Financial Instruments (Tables)</t>
  </si>
  <si>
    <t>Schedule of fair values of derivative financial instruments</t>
  </si>
  <si>
    <t>Asset Liability
Noncurrent* Current* Noncurrent* Current*
As of March 31, 2019
Designated as hedging instruments under Cash Flow Hedges
Foreign exchange forward contracts $ 436 $ 132 $ 21 $ 136
Total $ 436 $ 132 $ 21 $ 136
As of March 31, 2018
Designated as hedging instruments under Cash Flow Hedges
Foreign exchange forward contracts $ 46 $ 194 $ 17 $ 127
Total $ 46 $ 194 $ 17 $ 127
* The
noncurrent and current portions of derivative assets are included in ‘Other assets’ and ‘Prepaid expenses and
other current assets’, respectively, and of derivative liabilities are included in ‘Other liabilities’ and ‘Accrued
expenses and other liabilities’, respectively in the Consolidated and Combined Balance Sheet.</t>
  </si>
  <si>
    <t>Schedule of pre-tax gains/(losses) recognized in and reclassified from Accumulated Other Comprehensive Income</t>
  </si>
  <si>
    <t>Amount of Gain/(Loss) recognized in AOCI (effective portion) Amount of Gain/(Loss) reclassified from AOCI to Statement of Operations (Revenue)
For the year ended March 31, 2019
Foreign exchange forward contracts $ 1,005 $ (691 )
Total $ 1,005 $ (691 )
For the year ended March 31, 2018
Foreign exchange forward contracts $ 294 $ (287 )
Total $ 294 $ (287 )
For the year ended March 31, 2017
Foreign exchange forward contracts $ 167 $ (254 )
Total $ 167 $ (254 )</t>
  </si>
  <si>
    <t>Retirement Benefit Obligation - Gratuity (Tables)</t>
  </si>
  <si>
    <t>Schedule of contribution plan</t>
  </si>
  <si>
    <t xml:space="preserve">Year ended Year ended Year ended
March 31, March 31, March 31,
Group’s Total Contributions to plan $ 3,019 $ 2,957 $ 2,957
$ 3,019 $ 2,957 $ 2,957 </t>
  </si>
  <si>
    <t>Schedule of total assets accumulated plan benefits</t>
  </si>
  <si>
    <t xml:space="preserve">As of March 31,
2019 2018
Total plan assets $ 2,756 $ 2,921
Actuarial present value of accumulated plan benefits 3,138 2,975
Total contributions received by the plan from all employers (for the period ended) .06 0.06 </t>
  </si>
  <si>
    <t>Accumulated Other Comprehensive Income (Tables)</t>
  </si>
  <si>
    <t>Schedule of changes in accumulated other comprehensive income by component</t>
  </si>
  <si>
    <t xml:space="preserve">Year ended Year ended Year ended
Before tax Tax effect Net of Tax Before tax Tax effect Net of Tax Before tax Tax effect Net of Tax
Other comprehensive income
Foreign currency translation adjustments
Opening balance $ 293 — 293 $ (345 ) — (345 ) $ 222 — 222
Change in foreign currency translation adjustments (995 ) — (995 ) 638 — 638 (567 ) — (567 )
Closing balance $ (702 ) — (702 ) $ 293 — 293 $ (345 ) — (345 )
Unrealized gains/(losses) on cash flow hedges
Opening balance $ 96 (28 ) 68 $ 89 (31 ) 58 $ 176 (60 ) 116
Unrealized gains/(losses) on cash flow hedges 1005 (292 ) 713 294 (84 ) 210 167 (57 ) 110
Reclassified to Statement of Operations (690 ) 200 (490 ) (287 ) 86 (201 ) (254 ) 86 (168 )
Net change $ 315 (92 ) 223 $ 7 2 9 $ (87 ) 29 (58 )
Closing balance $ 411 (120 ) 291 $ 96 (29 ) 67 $ 89 (31 ) 58 </t>
  </si>
  <si>
    <t>Income Taxes (Tables)</t>
  </si>
  <si>
    <t>Schedule of income / loss before provision for income taxes</t>
  </si>
  <si>
    <t>Year ended Year ended Year ended
United States $ 129 $ (12,049 ) $ (1,508 )
Foreign 10,407 9,103 683
Income/(Loss) before provision for income taxes $ 10,536 $ (2,946 ) $ (825 )</t>
  </si>
  <si>
    <t>Schedule of (provision)/benefit for income taxes</t>
  </si>
  <si>
    <t xml:space="preserve">Year ended Year ended Year ended
Current:
U.S. Federal and state $ 1,200 $ 109 $ 28
Foreign 2,942 3,188 270
Total current $ 4,142 $ 3,297 $ 298
Prior Period – Current Tax:
U.S. Federal and state $ 72 $ 109 $ 86
Foreign $ (45 ) $ — $ 27
Total Prior Period – Current Tax $ 27 $ 109 $ 113
Deferred:
U.S. Federal and state $ (402 ) $ (1,321 ) $ (366 )
Foreign (156 ) (30 ) 52
Total deferred $ (558 ) $ (1,351 ) $ (314 )
Provision for income taxes recognized in Statement of Operations $ 3,611 $ 2,055 $ 97 </t>
  </si>
  <si>
    <t>Schedule of income tax expense</t>
  </si>
  <si>
    <t xml:space="preserve">Year ended Year ended Year ended
March 31, March 31, March 31,
2019 2018 2017
Net income/(loss) before taxes 10,536 (2,946 ) (825 )
Computed tax expense 2,879 (1,157 ) (324 )
Non-deductible expenses
– Stock based compensation and Meals &amp; Entertainment 1,011 1,625 697
– Others 219 70 66
Valuation allowance — — (228 )
Tax charge/(credit) of earlier year assessed in current year 28 108 113
Loss on effective tax rate reduction from 39.3% to 27.3% — 2,399 —
Net tax credit on R&amp;D and Sec 199 deduction (368 ) (361 ) (306 )
Tax exemption (168 ) (246 )
Difference arising from different tax jurisdiction 125 (427 ) (140 )
Others (115 ) 44 219
Total taxes recognized in Statement of Operations 3,611 2,055 97 </t>
  </si>
  <si>
    <t>Schedule of deferred tax assets and liabilities</t>
  </si>
  <si>
    <t xml:space="preserve">As of March 31,
2019 2018
Deferred tax assets/(liability):
Employee benefits 2,457 1,890
Property and equipment 15 206
Goodwill 517 573
Allowance for impairment of accounts receivables 473 443
Carry forwarded income tax losses 2,969 4,687
Tax credit for R&amp;D expenses 1,546 1,295
Derivative financial instruments (120 ) (28 )
Foreign tax liability - FTC carryovers (Mexico) 1,200 —
Others (592 ) (819 )
Gross deferred tax assets 8,465 8,247
Less: Valuation allowance (828 ) (1,076 )
Net deferred tax assets 7,637 7,171
Current portion of deferred tax assets — —
Non-current portion of deferred tax assets 7,637 7,171 </t>
  </si>
  <si>
    <t>Schedule of unrecognized income tax benefits</t>
  </si>
  <si>
    <t xml:space="preserve">As of March 31,
2019 2018 2017
Opening balance $ 441 $ 441 $ 441
Increase in unrecognized tax benefits – due to tax positions taken in current period for prior periods — — —
Closing balance $ 441 $ 441 $ 441 </t>
  </si>
  <si>
    <t>Employee Stock Option Plan (Tables)</t>
  </si>
  <si>
    <t>Share-based Compensation Arrangement by Share-based Payment Award [Line Items]</t>
  </si>
  <si>
    <t>Schedule of restricted stock unit activity</t>
  </si>
  <si>
    <t xml:space="preserve">Number of RSUs Weighted Average Grant-Date Fair Value
Balance, April 1, 2018 0 $ 0
Granted 375,000 $ 7.49
Balance, March 31, 2019 375,000 $ 7.49 </t>
  </si>
  <si>
    <t>Employee Stock Option Scheme of Majesco Limited - Plan 1 [Member]</t>
  </si>
  <si>
    <t>Schedule of activity in the stock options granted</t>
  </si>
  <si>
    <t>Year Ended Year Ended Year Ended
Particulars Number Weighted Number Weighted Number Weighted
Outstanding at the beginning of the year 1,512,791 $ 3.38 1,624,040 $ 3.23 2,015,401 $ 3.23
Granted during the year 111,000 3.29 151,900 5.60 37,500 7.96
Forfeited during the year (94,039 ) 4.73 (96,453 ) 6.33 (257,705 ) 5.57
Expired during the year (1,643 ) 2.75 (9,594 ) 3.00 (18,145 ) 2.79
Exercised during the year (138,038 ) 3.58 (157,102 ) 1.67 (153,011 ) 1.86
Transfer adjustment (—) — (—) — (—) —
Outstanding at the end of the year 1,390,071 $ 2.93 $ 1,512,791 $ 3.38 $ 1,624,040 $ 3.06
Exercisable at the end of the year 1,063,444 $ 2.62 942,450 $ 2.69 807,695 $ 2.18
* The per share value has been converted at year end rate
1 US$=Rs. 69.10, Rs. 64.479 and Rs. 64.85 as of March 31, 2019, 2018 and 2017, respectively.</t>
  </si>
  <si>
    <t>Schedule of share based awards fair value assumptions</t>
  </si>
  <si>
    <t>As of March 31,
Variables (range) 2019 2018 2017
Expected term of share options 2-6 Years 6 Years 6 Years
Risk-free interest rates 7.2-7.88 % 6.70 % 7.29 %
Expected volatility 34-46 % 48.97 % 51.16 %
Expected dividend yield 0 % 0 % 0 %</t>
  </si>
  <si>
    <t>Schedule of exercise price range</t>
  </si>
  <si>
    <t>Exercise Price Range* Number of shares arising out of options Wtd. Avg. Exercise Price* Wtd. Avg. remaining Contractual life
$0.01 – $3.00 762,918 $ 1.17 5.98
$3.01 – $6.00 559,653 4.74 5.61
$6.01 – $9.00 67,500 8.10 8.80
Total 1,390,071 $ 1.92 5.93
Exercise Price range* Number of shares arising out of options Wtd. Avg. Exercise Price* Wtd. Avg. remaining Contractual life
$0.01 – $3.00 692,916 $ 1.22 5.83
$3.01 – $6.00 336,528 4.80 7.60
$6.01 – $9.00 34,000 8.26 7.87
Total 1,063,444 $ 2.62 6.46
* The per share value has been converted at year end average
rate 1 US$= Rs 69.10 as of March 31, 2019.</t>
  </si>
  <si>
    <t>Majesco 2015 Equity Incentive Plan [Member]</t>
  </si>
  <si>
    <t xml:space="preserve">Shares Exercise
Price Weighted-Average Remaining
Contractual Life Weighted-Average Exercise
Price
Balance, April 1, 2015 — $ — — $ —
Granted 2,279,882 4.81 – 7.72 9.07 Years 5.24
Canceled (100,497 ) 4.81 – 6.93 4.95
Balance, April 1, 2016 2,179,385 $ 4.81 – 7.72 9.07 Years $ 5.25
Granted 860,331 4.79 – 6.22 9.41 Years 5.56
Exercised (2,083 ) 4.92 4.92
Canceled (168,991 ) 4.81 – 7.53 5.37
Balance, March 31, 2017 2,868,642 $ 4.79 – 7.72 8.91 Years $ 5.34
Granted 715,000 4.85 – 5.64 8.77 Years 5.01
Exercised (51,249 ) 4.92 – 5.05 4.94
Canceled (254,250 ) 4.87 – 6.22 5.38
Balance, March 31, 2018 3,278,143 $ 4.79 – 7.72 7.69 Years $ 5.27
Granted 370,890 5.25 – 7.64 9.56 Years 7.04
Exercised (107,681 ) 4.87 – 6.22 5.02
Canceled (282,085 ) 4.81 – 7.53 5.25
Balance, March 31, 2019 3,259,267 $ 4.79
– 7.72 8.08 Years $ 5.49 </t>
  </si>
  <si>
    <t>2019 2018
Expected volatility 41% – 50 41% – 50
Weighted-average volatility 41% 41%
Expected dividends 0 0
Expected term (in years) 3 – 5 Years 3 – 5 Years
Risk-free interest rate 2.5% 0.46%</t>
  </si>
  <si>
    <t xml:space="preserve"> Weighted-Average Weighted-Average
Number Granted Exercise Price Fair Value
Exercise Price at Stock Price 370,890 $ 7.04 $ 3.09
Number Weighted-Average Weighted-Average
Granted Exercise Price Fair Value
Exercise Price at Stock Price 715,000 $ 5.01 $ 2.21
Number of Exercisable Options Weighted-Average Exercise Price
March 31, 2019 1,729,358 $ 5.36
March 31, 2018 1,200,212 $ 5.45
Outstanding Stock Options Exercisable Stock Options
Range of Exercise Prices Shares Weighted-Average Weighted-Average Shares Weighted-Average
$4.79 – $6.22 2,792,561 7.8 Years $ 5.16 1,573,542 $ 5.14
$7.21 – $7.72 466,709 9.8 Years $ 7.41 155,816 $ 7.64 </t>
  </si>
  <si>
    <t>Majesco Employee Stock Purchase Plan [Member]</t>
  </si>
  <si>
    <t>Schedule of summary of changes in outstanding warrants</t>
  </si>
  <si>
    <t xml:space="preserve">Outstanding and Exercisable Warrants Exercise Price Per Warrant Weighted-Average Remaining Contractual Life Weighted-Average Exercise
Balance, April 1, 2015 — —
Granted 334,064 6.84 – 7.00 1.7 6.85
Balance, March 31, 2016 334,064 $ 6.85
Granted — —
Balance, March 31, 2017 334,064 $ 6.85
Expired (309,064 ) 6.84
Balance, March 31, 2018 25,000 2.4 $ 7.00
Granted — —
Balance, March 31, 2019 25,000 1.4 $ 7.00
Number of Exercisable Warrants Weighted-Average Exercise Price
March 31, 2019 25,000 $ 7.00
March 31, 2018 25,000 $ 7.00 </t>
  </si>
  <si>
    <t>Schedule of total amount of compensation expense recognized</t>
  </si>
  <si>
    <t xml:space="preserve">Year Ended Year Ended Year Ended
March 31, March 31, March 31,
2019 2018 2017
Cost of revenue $ 255 $ 639 $ 360
Research and development expenses 233 72 118
Selling, general and administrative expenses 2,453 2,542 1,100
Total $ 2,941 $ 3,253 $ 1,578 </t>
  </si>
  <si>
    <t>Other Income/(Expenses) (Tables)</t>
  </si>
  <si>
    <t>Schedule of other income expenses</t>
  </si>
  <si>
    <t>Year ended Year ended Year ended
March 31, 2019 March 31, 2018 March 31, 2017
Foreign exchange gain 324 81 (108 )
Other finance charges (121 )
Profit on sale of investment. 146
Profit on sale of assets 9
Others 83 (7 ) 93
Other income/(expenses) $ 441 $ 74 $ (15 )</t>
  </si>
  <si>
    <t>Earnings Per Share (Tables)</t>
  </si>
  <si>
    <t>Schedule of basic and diluted earnings/(loss) per share</t>
  </si>
  <si>
    <t>Year ended Year ended Year ended
Net income/(Loss) $ 6,925 $ (5,001 ) $ (922 )
Basic weighted average outstanding equity shares 37,209,999 36,540,199 36,477,774
Adjustment for dilutive potential common stock Options under Majesco 2015 Equity Plan Dilutive Weighted average outstanding equity shares 2,063,606
Earnings per share
Diluted weighted average outstanding equity shares 39,273,605 36,540,199 36,477,774
Basic $ 0.19 $ (0.14 ) $ (0.02 )
Diluted $ 0.18 $ (0.14 ) $ (0.02 )</t>
  </si>
  <si>
    <t>Related Parties Transactions (Tables)</t>
  </si>
  <si>
    <t>Schedule of security deposits paid</t>
  </si>
  <si>
    <t xml:space="preserve">As of As of
Security deposits paid to Majesco Limited by MSSIPL for use of Mahape premises $ 552 $ 644
Security deposits paid to Mastek Ltd. by MSSIPL for use of Pune premises $ — $ 202 </t>
  </si>
  <si>
    <t>Segment Information (Tables)</t>
  </si>
  <si>
    <t>Schedule of revenues by country based on billing address</t>
  </si>
  <si>
    <t xml:space="preserve">Year ended March 31, 2019 Year ended March 13, 2018 Year ended March 31, 2017
USA $ 121,732 $ 108,142 $ 107,077
UK 6,299 6,651 8,167
Canada 568 1,203 1,748
Ireland 3,482 — —
Malaysia 5,949 5,248 3,625
Singapore 1,299 379 59
India 531 1,362 1,092
$ 139,860 $ 122,985 $ 121,768 </t>
  </si>
  <si>
    <t>Schedule of property and equipment net by geographic region</t>
  </si>
  <si>
    <t xml:space="preserve">As of March 31,
2019 2018
USA $ 892 $ 1,195
India 1,705 1,332
United Kingdom 5 7
Malaysia 133 205
Canada 49 16
Ireland 3 —
$ 2,787 $ 2,755 </t>
  </si>
  <si>
    <t>Schedule of information about major customers</t>
  </si>
  <si>
    <t>Year ended Year ended Year ended
Amount % of Amount % of Amount % of
Customer A
Revenue $ 17,298 12.40 % $ 11,070 9.0 % $ 9,160 7.5 %
Accounts receivables and unbilled accounts receivable $ 9,508 27.3 % $ 5,240 18.0 % $ 697 3.4 %
Customer B
Revenue $ 6,539 4.7 % $ 6,623 5.4 % $ 6,511 5.3 %
Accounts receivables and unbilled accounts receivable $ 758 2.2 % $ 1,000 3.4 % $ 243 1.2 %</t>
  </si>
  <si>
    <t>Commitments (Tables)</t>
  </si>
  <si>
    <t>Schedule of future minimum rental payments over lease term in respect of operating leases</t>
  </si>
  <si>
    <t xml:space="preserve">Year ended March 31, Amount
2020 3,132
2021 1,051
2022 680
2023 700
2024 563
Beyond 5 years 135
Total minimum lease payments $ 6,261 </t>
  </si>
  <si>
    <t>Acquisitions (Tables)</t>
  </si>
  <si>
    <t>Schedule of recognized amount of identifiable assets acquired and liabilities assumed</t>
  </si>
  <si>
    <t xml:space="preserve">Amount
Cash $ 297
Accounts receivable 968
Prepaid expenses and other current assets 498
Property, plant and equipment 42
Trade name 364
Customer relationships 1,658
Technology 7,314
Deferred tax asset from prior net operating losses 167
Accounts payable and other liabilities (883 )
Deferred revenue (86 )
Total fair value of identifiable net assets acquired 10,339
Total purchase consideration 12,329
Goodwill 1,990 </t>
  </si>
  <si>
    <t>Schedule of changes in carrying amount of goodwill</t>
  </si>
  <si>
    <t xml:space="preserve">As of As of
Opening value $ 32,216 $ 32,275
Changes due to currency fluctuation (61 ) 1
Impairment of Goodwill — (60 )
Addition due to business
combination 1,990 —
Closing value $ 34,145 $ 32,216 </t>
  </si>
  <si>
    <t>Schedule of identifiable intangible assets acquired</t>
  </si>
  <si>
    <t xml:space="preserve">Weighted average Amount Residual
Technology 5 $ 7,314 —
Trade name 10 364 —
Customer relationships 15 1,657 —
Total 6.96 $ 9,335 — </t>
  </si>
  <si>
    <t>Quarterly Results (Tables)</t>
  </si>
  <si>
    <t>Schedule of quarterly financial information</t>
  </si>
  <si>
    <t xml:space="preserve">(Unaudited) Quarter ended
June 30, 2018 September 30, 2018 December 31, 2018 March 31, 2019
Revenue 33,549 34,039 35,401 36,871
Income from operations 1,766 2,948 2,505 2,387
Net Income 1,035 2,829 1,829 1,232
Net income attributable to Owners of the Company 1,035 2,829 1,829 1,232
Basic EPS 0.03 0.08 0.05 0.03
Diluted EPS 0.03 0.07 0.05 0.03
(Unaudited) Quarter ended
June 30, 2017 September 30, 2017 December 31, 2017 March 31, 2018
Revenue 27,922 30,347 31,769 32,947
Income (loss) from operations (2,336 ) (1,029 ) 98 860
Net Income (loss) (1,650 ) (716 ) (3,069 ) 434
Net income/(loss) attributable to Owners of the Company (1,650 ) (716 ) (3,069 ) 434
Basic EPS (0.05 ) (0.02 ) (0.08 ) 0.01
Diluted EPS (0.05 ) (0.02 ) (0.08 ) 0.01 </t>
  </si>
  <si>
    <t>Summary of Significant Accounting Policies (Details)</t>
  </si>
  <si>
    <t>Leasehold Improvements [Member]</t>
  </si>
  <si>
    <t>Property, Plant and Equipment [Line Items]</t>
  </si>
  <si>
    <t>Estimated useful lives of assets</t>
  </si>
  <si>
    <t>5 years or lease period, whichever is less</t>
  </si>
  <si>
    <t>Computers [Member]</t>
  </si>
  <si>
    <t>2 years</t>
  </si>
  <si>
    <t>Plant and Equipment [Member]</t>
  </si>
  <si>
    <t>2-5 years</t>
  </si>
  <si>
    <t>Furniture and Fixtures [Member]</t>
  </si>
  <si>
    <t>5 years</t>
  </si>
  <si>
    <t>Vehicles [Member]</t>
  </si>
  <si>
    <t>Office Equipment [Member]</t>
  </si>
  <si>
    <t>Summary of Significant Accounting Policies (Details 1)</t>
  </si>
  <si>
    <t>Finite-Lived Intangible Assets [Line Items]</t>
  </si>
  <si>
    <t>Estimated useful lives of intangible assets</t>
  </si>
  <si>
    <t>6 years 11 months 15 days</t>
  </si>
  <si>
    <t>Trademark [Member]</t>
  </si>
  <si>
    <t>10 years</t>
  </si>
  <si>
    <t>Non-compete agreements [Member]</t>
  </si>
  <si>
    <t>3 years</t>
  </si>
  <si>
    <t>Internal-use Software [Member] | Minimum [Member]</t>
  </si>
  <si>
    <t>1 year</t>
  </si>
  <si>
    <t>Internal-use Software [Member] | Maximum [Member]</t>
  </si>
  <si>
    <t>Intellectual Property Rights [Member] | Minimum [Member]</t>
  </si>
  <si>
    <t>Intellectual Property Rights [Member] | Maximum [Member]</t>
  </si>
  <si>
    <t>Customer Contracts [Member] | Minimum [Member]</t>
  </si>
  <si>
    <t>Customer Contracts [Member] | Maximum [Member]</t>
  </si>
  <si>
    <t>Customer Relationships [Member] | Minimum [Member]</t>
  </si>
  <si>
    <t>6 years</t>
  </si>
  <si>
    <t>Customer Relationships [Member] | Maximum [Member]</t>
  </si>
  <si>
    <t>15 years</t>
  </si>
  <si>
    <t>Technology [Member]</t>
  </si>
  <si>
    <t>Leasehold benefit [Member]</t>
  </si>
  <si>
    <t>Ascertainable life or lease period, whichever is less</t>
  </si>
  <si>
    <t>Summary of Significant Accounting Policies (Details Textual) - USD ($) $ in Thousands</t>
  </si>
  <si>
    <t>Summary of Significant Accounting Policies (Textual)</t>
  </si>
  <si>
    <t>Gains/(losses) resulting from foreign currency transactions</t>
  </si>
  <si>
    <t>Percentage contribution to provident fund</t>
  </si>
  <si>
    <t>12.00%</t>
  </si>
  <si>
    <t>Contribution to provident fund</t>
  </si>
  <si>
    <t>Contribution to superannuation plan</t>
  </si>
  <si>
    <t>Pension cost</t>
  </si>
  <si>
    <t>Provision for accrued vacation</t>
  </si>
  <si>
    <t>Leave encashment</t>
  </si>
  <si>
    <t>Advertising and promotion related expense</t>
  </si>
  <si>
    <t>Aggregate obligations to gratuity plan</t>
  </si>
  <si>
    <t>Minimum [Member]</t>
  </si>
  <si>
    <t>Percentage contribution to superannuation plan</t>
  </si>
  <si>
    <t>12.50%</t>
  </si>
  <si>
    <t>Maximum [Member]</t>
  </si>
  <si>
    <t>15.00%</t>
  </si>
  <si>
    <t>Fair Value of Financial Instruments (Details) - USD ($) $ in Thousands</t>
  </si>
  <si>
    <t>Level 2 [Member]</t>
  </si>
  <si>
    <t>Derivative financial instruments (included in the following line items in the combined balance sheet)</t>
  </si>
  <si>
    <t>Level 3 [Member]</t>
  </si>
  <si>
    <t>Exaxe earn-outs</t>
  </si>
  <si>
    <t>Contingent consideration</t>
  </si>
  <si>
    <t>Fair Value of Financial Instruments (Details 1) - USD ($) $ in Thousands</t>
  </si>
  <si>
    <t>Change in level 3 instruments</t>
  </si>
  <si>
    <t>Opening balance</t>
  </si>
  <si>
    <t>Additions</t>
  </si>
  <si>
    <t>Total gains/(losses) recognized in Statement of Operations</t>
  </si>
  <si>
    <t>Settlements</t>
  </si>
  <si>
    <t>Closing balance</t>
  </si>
  <si>
    <t>Fair Value of Financial Instruments (Details Textual) - USD ($) $ in Thousands</t>
  </si>
  <si>
    <t>Fair Value, Balance Sheet Grouping, Financial Statement Captions [Line Items]</t>
  </si>
  <si>
    <t>Total (Losses)/gains recognized in Statement of Operations</t>
  </si>
  <si>
    <t>Agile [Member] | Agile Agreement [Member]</t>
  </si>
  <si>
    <t>Earn-out consideration</t>
  </si>
  <si>
    <t>Property and Equipment (Detail) - USD ($) $ in Thousands</t>
  </si>
  <si>
    <t>Leasehold improvements</t>
  </si>
  <si>
    <t>Computers</t>
  </si>
  <si>
    <t>Plant and Equipment</t>
  </si>
  <si>
    <t>Furniture and Fixtures</t>
  </si>
  <si>
    <t>Vehicles</t>
  </si>
  <si>
    <t>Office Equipment</t>
  </si>
  <si>
    <t>Capital Work in Progress</t>
  </si>
  <si>
    <t>Less: Accumulated depreciation</t>
  </si>
  <si>
    <t>Property and Equipment, net</t>
  </si>
  <si>
    <t>Property and Equipment (Detail Textual) - USD ($) $ in Thousands</t>
  </si>
  <si>
    <t>Property and Equipment (Textual)</t>
  </si>
  <si>
    <t>Hypothecated asset carrying value</t>
  </si>
  <si>
    <t>Depreciation expense</t>
  </si>
  <si>
    <t>Intangible Assets (Details) - USD ($) $ in Thousands</t>
  </si>
  <si>
    <t>Weighted Average amortization period (in years)</t>
  </si>
  <si>
    <t>4 years</t>
  </si>
  <si>
    <t>Gross carrying amount</t>
  </si>
  <si>
    <t>Accumulated amortization</t>
  </si>
  <si>
    <t>Net carrying value</t>
  </si>
  <si>
    <t>Customer Contracts [Member]</t>
  </si>
  <si>
    <t>Customer Relationships [Member]</t>
  </si>
  <si>
    <t>9 years</t>
  </si>
  <si>
    <t>Trade Name [Member]</t>
  </si>
  <si>
    <t>0 years</t>
  </si>
  <si>
    <t>Software [Member]</t>
  </si>
  <si>
    <t>Intangible Assets (Details 1) - USD ($) $ in Thousands</t>
  </si>
  <si>
    <t>Future Amortization</t>
  </si>
  <si>
    <t>2020</t>
  </si>
  <si>
    <t>2021</t>
  </si>
  <si>
    <t>2022</t>
  </si>
  <si>
    <t>2023</t>
  </si>
  <si>
    <t>2024</t>
  </si>
  <si>
    <t>Thereafter</t>
  </si>
  <si>
    <t>Intangible Assets (Details Textual) - USD ($) $ in Thousands</t>
  </si>
  <si>
    <t>Intangible Assets (Textual)</t>
  </si>
  <si>
    <t>Amortization expense</t>
  </si>
  <si>
    <t>Accounts Receivables and Allowance For Doubtful Debts (Details) - USD ($) $ in Thousands</t>
  </si>
  <si>
    <t>Customers (trade)</t>
  </si>
  <si>
    <t>Less: Allowance for doubtful receivables</t>
  </si>
  <si>
    <t>Accounts Receivables and Allowance For Doubtful Debts (Detail 1) - USD ($) $ in Thousands</t>
  </si>
  <si>
    <t>Financing Receivable, Allowance for Credit Losses [Roll Forward]</t>
  </si>
  <si>
    <t>Current period provision</t>
  </si>
  <si>
    <t>Reversals during current period</t>
  </si>
  <si>
    <t>Accounts Receivables and Allowance For Doubtful Debts (Detail Textual)</t>
  </si>
  <si>
    <t>Accounts Receivables and Allowance For Doubtful Debts (Textual)</t>
  </si>
  <si>
    <t>Credit period for accounts receivables and allowance for doubtful debts</t>
  </si>
  <si>
    <t>30-45 days</t>
  </si>
  <si>
    <t>Prepaid Expenses and Other Current Assets (Details) - USD ($) $ in Thousands</t>
  </si>
  <si>
    <t>Prepaid expenses</t>
  </si>
  <si>
    <t>Advance for expenses</t>
  </si>
  <si>
    <t>Loans and advance to employees</t>
  </si>
  <si>
    <t>Derivative financial instruments</t>
  </si>
  <si>
    <t>Advance tax</t>
  </si>
  <si>
    <t>Rent Deposits</t>
  </si>
  <si>
    <t>Insurance claim receivable</t>
  </si>
  <si>
    <t>Service tax</t>
  </si>
  <si>
    <t>Other advances and receivables</t>
  </si>
  <si>
    <t>Software Hire Purchase Agreements (Details) - Software Development [Member] - USD ($) $ in Thousands</t>
  </si>
  <si>
    <t>Software Hire Purchase Agreements (Textual)</t>
  </si>
  <si>
    <t>Gross amounts</t>
  </si>
  <si>
    <t>Accumulated depreciation</t>
  </si>
  <si>
    <t>Depreciation expenses</t>
  </si>
  <si>
    <t>Borrowings (Details) € in Thousands, $ in Thousands</t>
  </si>
  <si>
    <t>Jan. 13, 2017USD ($)</t>
  </si>
  <si>
    <t>Mar. 31, 2019USD ($)</t>
  </si>
  <si>
    <t>Mar. 31, 2019EUR (€)</t>
  </si>
  <si>
    <t>Nov. 29, 2018USD ($)</t>
  </si>
  <si>
    <t>May 09, 2017USD ($)</t>
  </si>
  <si>
    <t>Mar. 23, 2016USD ($)</t>
  </si>
  <si>
    <t>AIB [Member] | EUR [Member]</t>
  </si>
  <si>
    <t>Line of Credit Facility [Line Items]</t>
  </si>
  <si>
    <t>Borrowings outstanding | €</t>
  </si>
  <si>
    <t>Proceeds from new receivable purchase facility | €</t>
  </si>
  <si>
    <t>Receivable Purchase Agreement [Member] | HSBC Bank [Member]</t>
  </si>
  <si>
    <t>Maximum borrowing limit</t>
  </si>
  <si>
    <t>Line of credit facility thereafter</t>
  </si>
  <si>
    <t>Interest rate description</t>
  </si>
  <si>
    <t>The facility bears interest at 2% plus the 90 day LIBOR rate. HSBC will also receive an arrangement fee equal to 0.20% of the facility limit and a facility review fee equal to 0.20% of the facility limit.</t>
  </si>
  <si>
    <t>Arrangement fee</t>
  </si>
  <si>
    <t>Interest rate</t>
  </si>
  <si>
    <t>2.00%</t>
  </si>
  <si>
    <t>Borrowings outstanding</t>
  </si>
  <si>
    <t>Combined Facility [Member] | Standard Chartered Bank [Member] | Majesco Software And Solutions India Private Limited [Member]</t>
  </si>
  <si>
    <t>Exchange rates in effect</t>
  </si>
  <si>
    <t>Term Loan Facility [Member] | HSBC Bank [Member]</t>
  </si>
  <si>
    <t>Installments of principal amount</t>
  </si>
  <si>
    <t>Amount of letter of credit issued by bank secured by cash pledge</t>
  </si>
  <si>
    <t>Maximum principal amount</t>
  </si>
  <si>
    <t>Automobile Loan [Member] | Hdfc Bank [Member]</t>
  </si>
  <si>
    <t>The loans bear interest at a rate of 8.75% per annum, are payable in 60 monthly installments over a 5 year period and are secured by the hypothecation of the vehicles.</t>
  </si>
  <si>
    <t>Accrued Expenses and Other Liabilities (Details) - USD ($) $ in Thousands</t>
  </si>
  <si>
    <t>Accrued expenses</t>
  </si>
  <si>
    <t>Statutory payments</t>
  </si>
  <si>
    <t>Provision for taxation</t>
  </si>
  <si>
    <t>Others</t>
  </si>
  <si>
    <t>Derivative Financial Instruments (Details) - USD ($) $ in Thousands</t>
  </si>
  <si>
    <t>Derivatives, Fair Value [Line Items]</t>
  </si>
  <si>
    <t>Asset Noncurrent</t>
  </si>
  <si>
    <t>[1]</t>
  </si>
  <si>
    <t>Asset Current</t>
  </si>
  <si>
    <t>Liability Noncurrent</t>
  </si>
  <si>
    <t>Liability Current</t>
  </si>
  <si>
    <t>Foreign exchange forward contracts [Member] | Cash Flow Hedges [Member] | Designated as hedging instruments [Member]</t>
  </si>
  <si>
    <t>The noncurrent and current portions of derivative assets are included in 'Other assets' and 'Prepaid expenses and other current assets', respectively, and of derivative liabilities are included in 'Other liabilities' and 'Accrued expenses and other liabilities', respectively in the Consolidated and Combined Balance Sheet.</t>
  </si>
  <si>
    <t>Derivative Financial Instruments (Details 1) - USD ($) $ in Thousands</t>
  </si>
  <si>
    <t>Amount of Gain/(Loss) recognized in AOCI (effective portion)</t>
  </si>
  <si>
    <t>Amount of gain/(Loss) reclassified from AOCI to Statement of Operations (Revenue)</t>
  </si>
  <si>
    <t>Foreign exchange forward contracts [Member]</t>
  </si>
  <si>
    <t>Derivative Financial Instruments (Details Textual) - Foreign Exchange Forward [Member] - Designated as Hedging Instrument [Member] - Cash Flow Hedging [Member] £ in Thousands, $ in Thousands</t>
  </si>
  <si>
    <t>Mar. 31, 2019GBP (£)</t>
  </si>
  <si>
    <t>Mar. 31, 2018USD ($)</t>
  </si>
  <si>
    <t>Mar. 31, 2018GBP (£)</t>
  </si>
  <si>
    <t>Derivative Financial Instruments (Textual)</t>
  </si>
  <si>
    <t>Principal amount</t>
  </si>
  <si>
    <t>Other comprehensive income (loss) expected to be reclassified, net of tax</t>
  </si>
  <si>
    <t>GBP [Member]</t>
  </si>
  <si>
    <t>Principal amount | £</t>
  </si>
  <si>
    <t>Outstanding forward contracts maturity</t>
  </si>
  <si>
    <t>37 months</t>
  </si>
  <si>
    <t>1 month</t>
  </si>
  <si>
    <t>Retirement Benefit Obligation - Gratuity (Details) - USD ($) $ in Thousands</t>
  </si>
  <si>
    <t>Multiemployer Plans [Line Items]</t>
  </si>
  <si>
    <t>Group’s Total Contributions to plan</t>
  </si>
  <si>
    <t>Majesco Software &amp; Solutions India Private Limited Employees’ Group Gratuity Assurance Scheme (C. A.) [Member]</t>
  </si>
  <si>
    <t>Retirement Benefit Obligation - Gratuity (Details 1) - Majesco Software &amp; Solutions India Private Limited Employees' Group Gratuity Assurance Scheme (C. A.) [Member] - USD ($) $ / shares in Units, $ in Thousands</t>
  </si>
  <si>
    <t>Total plan assets</t>
  </si>
  <si>
    <t>Actuarial present value of accumulated plan benefits</t>
  </si>
  <si>
    <t>Total contributions received by the plan from all employers (for the period ended)</t>
  </si>
  <si>
    <t>$ .06</t>
  </si>
  <si>
    <t>Accumulated Other Comprehensive Income (Details) - USD ($) $ in Thousands</t>
  </si>
  <si>
    <t>Other comprehensive income, Before tax</t>
  </si>
  <si>
    <t>Unrealized gains/(losses) on cash flow hedges, Before tax</t>
  </si>
  <si>
    <t>Other comprehensive income, Net of Tax</t>
  </si>
  <si>
    <t>Opening balance, Net of Tax</t>
  </si>
  <si>
    <t>Change in foreign currency translation adjustments, Net of Tax</t>
  </si>
  <si>
    <t>Closing balance, Net of Tax</t>
  </si>
  <si>
    <t>Foreign currency translation adjustments [Member]</t>
  </si>
  <si>
    <t>Opening balance, Before tax</t>
  </si>
  <si>
    <t>Change in foreign currency translation adjustments, Before tax</t>
  </si>
  <si>
    <t>Closing balance, Before tax</t>
  </si>
  <si>
    <t>Other comprehensive income, Tax effect</t>
  </si>
  <si>
    <t>Opening balance, Tax effect</t>
  </si>
  <si>
    <t>Change in foreign currency translation adjustments, Tax effect</t>
  </si>
  <si>
    <t>Closing balance, Tax effect</t>
  </si>
  <si>
    <t>Accumulated Gain (Loss), Net, Cash Flow Hedge, Parent [Member]</t>
  </si>
  <si>
    <t>Reclassified to Statement of Operations</t>
  </si>
  <si>
    <t>Net change, Before tax</t>
  </si>
  <si>
    <t>Unrealized gains/(losses) on cash flow hedges, Tax effect</t>
  </si>
  <si>
    <t>Net change, Tax effect</t>
  </si>
  <si>
    <t>Unrealized gains/(losses) on cash flow hedges, Net of Tax</t>
  </si>
  <si>
    <t>Net change, Net of Tax</t>
  </si>
  <si>
    <t>Income Taxes (Details) - USD ($) $ in Thousands</t>
  </si>
  <si>
    <t>Operating Loss Carryforwards [Line Items]</t>
  </si>
  <si>
    <t>Income/(Loss) before provision for income taxes</t>
  </si>
  <si>
    <t>United States [Member]</t>
  </si>
  <si>
    <t>Foreign [Member]</t>
  </si>
  <si>
    <t>Income Taxes (Details 1) - USD ($) $ in Thousands</t>
  </si>
  <si>
    <t>Current:</t>
  </si>
  <si>
    <t>U.S. Federal and state</t>
  </si>
  <si>
    <t>Foreign</t>
  </si>
  <si>
    <t>Total current</t>
  </si>
  <si>
    <t>Prior Period - Current Tax:</t>
  </si>
  <si>
    <t>Total Prior Period - Current Tax</t>
  </si>
  <si>
    <t>Deferred:</t>
  </si>
  <si>
    <t>Total deferred</t>
  </si>
  <si>
    <t>Provision for income taxes recognized in Statement of Operations</t>
  </si>
  <si>
    <t>Income Taxes (Details 2) - USD ($) $ in Thousands</t>
  </si>
  <si>
    <t>Net income/(loss) before taxes</t>
  </si>
  <si>
    <t>Computed tax expense</t>
  </si>
  <si>
    <t>Non-deductible expenses</t>
  </si>
  <si>
    <t>Stock based compensation and Meals &amp; Entertainment</t>
  </si>
  <si>
    <t>Valuation allowance</t>
  </si>
  <si>
    <t>Tax charge/(credit) of earlier year assessed in current year</t>
  </si>
  <si>
    <t>Loss on effective tax rate reduction from 39.3% to 27.3%</t>
  </si>
  <si>
    <t>Net tax credit on R&amp;D and Sec 199 deduction</t>
  </si>
  <si>
    <t>Tax exemption</t>
  </si>
  <si>
    <t>Difference arising from different tax jurisdiction</t>
  </si>
  <si>
    <t>Total taxes recognized in Statement of Operations</t>
  </si>
  <si>
    <t>Income Taxes (Details 3) - USD ($) $ in Thousands</t>
  </si>
  <si>
    <t>Deferred tax assets/(liability):</t>
  </si>
  <si>
    <t>Allowance for impairment of accounts receivables</t>
  </si>
  <si>
    <t>Carry forwarded income tax losses</t>
  </si>
  <si>
    <t>Tax credit for R&amp;D expenses</t>
  </si>
  <si>
    <t>Foreign tax liability - FTC carryovers (Mexico)</t>
  </si>
  <si>
    <t>Gross deferred tax assets</t>
  </si>
  <si>
    <t>Less: Valuation allowance</t>
  </si>
  <si>
    <t>Net deferred tax assets</t>
  </si>
  <si>
    <t>Current portion of deferred tax assets</t>
  </si>
  <si>
    <t>Non-current portion of deferred tax assets</t>
  </si>
  <si>
    <t>Income Taxes (Details 4) - USD ($) $ in Thousands</t>
  </si>
  <si>
    <t>Changes in unrecognized income tax benefits were as follows:</t>
  </si>
  <si>
    <t>Increase in unrecognized tax benefits - due to tax positions taken in current period for prior periods</t>
  </si>
  <si>
    <t>Income Taxes (Detail Textual) - USD ($) $ in Thousands</t>
  </si>
  <si>
    <t>Income Tax [Line Items]</t>
  </si>
  <si>
    <t>Amount of deferred tax asset adjustment</t>
  </si>
  <si>
    <t>Change in valuation allowance</t>
  </si>
  <si>
    <t>Losses carry forward expiration date</t>
  </si>
  <si>
    <t>Mar. 31,
		2020</t>
  </si>
  <si>
    <t>Accrued interest and penalties</t>
  </si>
  <si>
    <t>Interest and penalties expenses</t>
  </si>
  <si>
    <t>Effective federal and state income tax rate</t>
  </si>
  <si>
    <t>27.32%</t>
  </si>
  <si>
    <t>Capital Loss Carryforward [Member] | Thailand Income Tax Authority [Member]</t>
  </si>
  <si>
    <t>Valuation allowance on Deferred income tax assets</t>
  </si>
  <si>
    <t>Capital Loss Carryforward [Member] | Canada Revenue Agency [Member]</t>
  </si>
  <si>
    <t>Research Tax Credit Carryforward [Member] | Canada Revenue Agency [Member]</t>
  </si>
  <si>
    <t>Latest Tax Year [Member]</t>
  </si>
  <si>
    <t>Statutory US federal income tax rate</t>
  </si>
  <si>
    <t>21.00%</t>
  </si>
  <si>
    <t>Tax Year 2017 [Member]</t>
  </si>
  <si>
    <t>30.75%</t>
  </si>
  <si>
    <t>Employee Stock Option Plan (Details) - Employee Stock Option Scheme of Majesco Limited - Plan 1 [Member] - $ / shares</t>
  </si>
  <si>
    <t>Number of Options</t>
  </si>
  <si>
    <t>Outstanding at the beginning of the year</t>
  </si>
  <si>
    <t>Granted</t>
  </si>
  <si>
    <t>Forfeited</t>
  </si>
  <si>
    <t>Expired</t>
  </si>
  <si>
    <t>Exercised</t>
  </si>
  <si>
    <t>Transfer adjustment</t>
  </si>
  <si>
    <t>Outstanding at the end of the year</t>
  </si>
  <si>
    <t>Exercisable at the end of the year</t>
  </si>
  <si>
    <t>Weighted Average Exercise Price</t>
  </si>
  <si>
    <t>Transfer adjustments</t>
  </si>
  <si>
    <t>The per share value has been converted at year end rate 1 US$=Rs. 69.10, Rs. 64.479 and Rs. 64.85 as of March 31, 2019, 2018 and 2017, respectively.</t>
  </si>
  <si>
    <t>Employee Stock Option Plan (Details 1) - Employee Stock Option Scheme of Majesco Limited - Plan 1 [Member]</t>
  </si>
  <si>
    <t>Expected term (in years)</t>
  </si>
  <si>
    <t>Risk-free interest rate</t>
  </si>
  <si>
    <t>6.70%</t>
  </si>
  <si>
    <t>7.29%</t>
  </si>
  <si>
    <t>Expected volatility</t>
  </si>
  <si>
    <t>48.97%</t>
  </si>
  <si>
    <t>51.16%</t>
  </si>
  <si>
    <t>Expected dividend yield</t>
  </si>
  <si>
    <t>0.00%</t>
  </si>
  <si>
    <t>7.20%</t>
  </si>
  <si>
    <t>34.00%</t>
  </si>
  <si>
    <t>7.88%</t>
  </si>
  <si>
    <t>46.00%</t>
  </si>
  <si>
    <t>Employee Stock Option Plan (Details 2) - Stock Options [Member] - Employee Stock Option Scheme of Majesco Limited - Plan 1 [Member]</t>
  </si>
  <si>
    <t>Mar. 31, 2019$ / sharesshares</t>
  </si>
  <si>
    <t>Number of shares arising out of options | shares</t>
  </si>
  <si>
    <t>Wtd. Avg. Exercise Price</t>
  </si>
  <si>
    <t>Wtd. Avg. remaining Contractual life</t>
  </si>
  <si>
    <t>5 years 11 months 4 days</t>
  </si>
  <si>
    <t>$0.10 - $3 [Member]</t>
  </si>
  <si>
    <t>Exercise Price Range, minimum</t>
  </si>
  <si>
    <t>Exercise Price Range, maximum</t>
  </si>
  <si>
    <t>5 years 11 months 23 days</t>
  </si>
  <si>
    <t>$3.10 - $6 [Member]</t>
  </si>
  <si>
    <t>5 years 7 months 10 days</t>
  </si>
  <si>
    <t>$6.10 - $9 [Member]</t>
  </si>
  <si>
    <t>8 years 9 months 18 days</t>
  </si>
  <si>
    <t>The per share value has been converted at year end average rate 1 US$= Rs 69.10 as of March 31, 2019.</t>
  </si>
  <si>
    <t>Employee Stock Option Plan (Details 3) - Stock Options [Member] - Employee Stock Option Scheme of Majesco Limited - Plan 1 [Member]</t>
  </si>
  <si>
    <t>6 years 5 months 16 days</t>
  </si>
  <si>
    <t>$0.01 – $3.00 [Member]</t>
  </si>
  <si>
    <t>5 years 9 months 29 days</t>
  </si>
  <si>
    <t>$3.01 – $6.00 [Member]</t>
  </si>
  <si>
    <t>7 years 7 months 6 days</t>
  </si>
  <si>
    <t>$6.01 – $9.00 [Member]</t>
  </si>
  <si>
    <t>7 years 10 months 14 days</t>
  </si>
  <si>
    <t>Employee Stock Option Plan (Details 4) - Majesco 2015 Equity Incentive Plan [Member]</t>
  </si>
  <si>
    <t>Weighted-average volatility</t>
  </si>
  <si>
    <t>41.00%</t>
  </si>
  <si>
    <t>Expected dividends</t>
  </si>
  <si>
    <t>2.50%</t>
  </si>
  <si>
    <t>0.46%</t>
  </si>
  <si>
    <t>50.00%</t>
  </si>
  <si>
    <t>Employee Stock Option Plan (Details 5) - Majesco 2015 Equity Incentive Plan [Member] - $ / shares</t>
  </si>
  <si>
    <t>Mar. 31, 2016</t>
  </si>
  <si>
    <t>Mar. 31, 2015</t>
  </si>
  <si>
    <t>Shares</t>
  </si>
  <si>
    <t>Canceled</t>
  </si>
  <si>
    <t>Exercise Price Per Share</t>
  </si>
  <si>
    <t>Exercise Price Per Share, minimum</t>
  </si>
  <si>
    <t>Exercise Price Per Share, maximum</t>
  </si>
  <si>
    <t>Exercise Price Per Share Granted, minimum</t>
  </si>
  <si>
    <t>Exercise Price Per Share Granted, maximum</t>
  </si>
  <si>
    <t>Exercise Price Per Share Exercised minimum</t>
  </si>
  <si>
    <t>Exercise Price Per Share Exercised maximum</t>
  </si>
  <si>
    <t>Exercise Price Per Share Canceled, minimum</t>
  </si>
  <si>
    <t>Exercise Price Per Share Canceled, maximum</t>
  </si>
  <si>
    <t>Weighted-Average Remaining Contractual Life - Granted</t>
  </si>
  <si>
    <t>9 years 6 months 21 days</t>
  </si>
  <si>
    <t>8 years 9 months 7 days</t>
  </si>
  <si>
    <t>9 years 4 months 28 days</t>
  </si>
  <si>
    <t>9 years 26 days</t>
  </si>
  <si>
    <t>Weighted-Average Remaining Contractual Life - Outstanding</t>
  </si>
  <si>
    <t>8 years 29 days</t>
  </si>
  <si>
    <t>7 years 8 months 9 days</t>
  </si>
  <si>
    <t>8 years 10 months 28 days</t>
  </si>
  <si>
    <t>Employee Stock Option Plan (Details 6) - Majesco 2015 Equity Incentive Plan [Member] - $ / shares</t>
  </si>
  <si>
    <t>Exercise Price at Stock Price</t>
  </si>
  <si>
    <t>Weighted-Average Granted</t>
  </si>
  <si>
    <t>Weighted-Average Exercise Price</t>
  </si>
  <si>
    <t>Fair Value</t>
  </si>
  <si>
    <t>Employee Stock Option Plan (Details 7) - Majesco 2015 Equity Incentive Plan [Member] - $ / shares</t>
  </si>
  <si>
    <t>$4.79 - $6.22 [Member]</t>
  </si>
  <si>
    <t>Outstanding Stock Options, Shares</t>
  </si>
  <si>
    <t>Outstanding Stock Options, Weighted Average Remaining Contractual Life</t>
  </si>
  <si>
    <t>7 years 9 months 18 days</t>
  </si>
  <si>
    <t>Outstanding Stock Options, Weighted Average Exercise Price</t>
  </si>
  <si>
    <t>Exercisable Stock Options, Shares</t>
  </si>
  <si>
    <t>Exercisable Stock Options, Weighted-Average Exercise Price</t>
  </si>
  <si>
    <t>$7.21 - $7.72 [Member]</t>
  </si>
  <si>
    <t>9 years 9 months 18 days</t>
  </si>
  <si>
    <t>Employee Stock Option Plan (Details 8) - Restricted Stock Unit Awards [Member]</t>
  </si>
  <si>
    <t>Number of RSUs</t>
  </si>
  <si>
    <t>Balance | shares</t>
  </si>
  <si>
    <t>Granted | shares</t>
  </si>
  <si>
    <t>Weighted Average Grant-Date Fair Value</t>
  </si>
  <si>
    <t>Balance | $ / shares</t>
  </si>
  <si>
    <t>Granted | $ / shares</t>
  </si>
  <si>
    <t>Employee Stock Option Plan (Details 9) - Warrants [Member] - $ / shares</t>
  </si>
  <si>
    <t>Outstanding and Exercisable Warrants</t>
  </si>
  <si>
    <t>Balance</t>
  </si>
  <si>
    <t>Exercise Price Per Warrant</t>
  </si>
  <si>
    <t>1 year 4 months 24 days</t>
  </si>
  <si>
    <t>2 years 4 months 24 days</t>
  </si>
  <si>
    <t>1 year 8 months 12 days</t>
  </si>
  <si>
    <t>Employee Stock Option Plan (Details 10) - Exercisable Warrants [Member] - $ / shares</t>
  </si>
  <si>
    <t>Number of Exercisable Warrants</t>
  </si>
  <si>
    <t>Employee Stock Option Plan (Details 11) - USD ($) $ in Thousands</t>
  </si>
  <si>
    <t>Share-based Compensation Arrangement by Share-based Payment Award, Compensation Cost [Line Items]</t>
  </si>
  <si>
    <t>Total employee stock option plans expenses</t>
  </si>
  <si>
    <t>Cost of revenue [Member]</t>
  </si>
  <si>
    <t>Research and development expenses [Member]</t>
  </si>
  <si>
    <t>Selling, general and administrative expenses [Member]</t>
  </si>
  <si>
    <t>Employee Stock Option Plan (Detail Textual) $ / shares in Units, $ in Thousands</t>
  </si>
  <si>
    <t>May 09, 2018shares</t>
  </si>
  <si>
    <t>Mar. 31, 2019USD ($)$ / sharesshares</t>
  </si>
  <si>
    <t>Mar. 31, 2018USD ($)$ / sharesshares</t>
  </si>
  <si>
    <t>Mar. 31, 2017USD ($)$ / sharesshares</t>
  </si>
  <si>
    <t>Mar. 31, 2016shares</t>
  </si>
  <si>
    <t>Sep. 01, 2015$ / sharesshares</t>
  </si>
  <si>
    <t>Stock based compensation expense | $</t>
  </si>
  <si>
    <t>Employee stock purchase plan, description</t>
  </si>
  <si>
    <t>The ESPP provides employees with the right to purchase shares of common stock through payroll deductions. The total number of shares available for purchase under the ESPP is 2,000,000. The ESPP Plan became effective January 1, 2016. As of March 31, 2019, we had issued and sold 123,213 shares under the ESPP.</t>
  </si>
  <si>
    <t>Employee Stock Option Scheme Of Majesco Limited [Member]</t>
  </si>
  <si>
    <t>Number of shares granted | shares</t>
  </si>
  <si>
    <t>Number of shares may be granted by Board of Directors | shares</t>
  </si>
  <si>
    <t>Number of shares available for grant | shares</t>
  </si>
  <si>
    <t>Unrecognized compensation cost | $</t>
  </si>
  <si>
    <t>Weighted-average period of unrecognized compensation cost</t>
  </si>
  <si>
    <t>1 year 9 months 18 days</t>
  </si>
  <si>
    <t>Weighted average grant date fair values of options granted | $ / shares</t>
  </si>
  <si>
    <t>Equity incentive plan, description</t>
  </si>
  <si>
    <t>On May 9, 2018, the Board of Directors of Majesco approved an increase of 2,000,000 shares in the amount of shares available for issuance under the 2015 Plan thereby increasing the number of shares available under such plan from 3,877,263 shares to 5,877,263 shares. This increase was approved by the shareholders of Majesco at the 2018 annual meeting of shareholders. Under the 2015 Plan, options, restricted stock and other equity incentive awards with respect to up to 5,877,263 shares may be granted by the Compensation Committee of the Board of Directors to our employees, consultants and directors at an exercise or grant price determined by the Compensation Committee of the Board of Directors on the date of grant.</t>
  </si>
  <si>
    <t>Employee Stock Option [Member] | Employee Stock Option Scheme Of Majesco Limited [Member]</t>
  </si>
  <si>
    <t>1 year 6 months 18 days</t>
  </si>
  <si>
    <t>Weighted average remaining contractual life of options expected to vest</t>
  </si>
  <si>
    <t>8 years 6 months 21 days</t>
  </si>
  <si>
    <t>Foreign currency exchange rate translation</t>
  </si>
  <si>
    <t>Weighted average grant date fair value of vested options | $ / shares</t>
  </si>
  <si>
    <t>Aggregate intrinsic value of options outstanding | $</t>
  </si>
  <si>
    <t>Aggregate intrinsic value of options exercisable | $</t>
  </si>
  <si>
    <t>Warrant [Member]</t>
  </si>
  <si>
    <t>Number of warrants outstanding | shares</t>
  </si>
  <si>
    <t>Warrant [Member] | Maxim Partners Llc [Member]</t>
  </si>
  <si>
    <t>Number of warrants to purchase common stock | shares</t>
  </si>
  <si>
    <t>Exercise price of warrants | $ / shares</t>
  </si>
  <si>
    <t>Oher Income/(Expenses) (Details) - USD ($) $ in Thousands</t>
  </si>
  <si>
    <t>Foreign exchange gain</t>
  </si>
  <si>
    <t>Other finance charges</t>
  </si>
  <si>
    <t>Profit on sale of investment</t>
  </si>
  <si>
    <t>Profit on sale of assets</t>
  </si>
  <si>
    <t>Other income/(expenses)</t>
  </si>
  <si>
    <t>Earnings Per Share (Details) - USD ($) $ / shares in Units, $ in Thousands</t>
  </si>
  <si>
    <t>3 Months Ended</t>
  </si>
  <si>
    <t>Dec. 31, 2018</t>
  </si>
  <si>
    <t>Jun. 30, 2018</t>
  </si>
  <si>
    <t>Dec. 31, 2017</t>
  </si>
  <si>
    <t>Sep. 30, 2017</t>
  </si>
  <si>
    <t>Jun. 30, 2017</t>
  </si>
  <si>
    <t>Net income/(Loss)</t>
  </si>
  <si>
    <t>Basic weighted average outstanding equity shares</t>
  </si>
  <si>
    <t>Adjustment for dilutive potential common stock Options under Majesco 2015 Equity Plan Dilutive weighted average outstanding equity shares</t>
  </si>
  <si>
    <t>Diluted weighted average outstanding equity shares</t>
  </si>
  <si>
    <t>Basic (in dollars per share)</t>
  </si>
  <si>
    <t>Diluted (in dollars per share)</t>
  </si>
  <si>
    <t>Related Parties Transactions (Details) - Majesco Software and Solutions India Private Limited [Member] - USD ($) $ in Thousands</t>
  </si>
  <si>
    <t>Majesco Limited [Member] | Mahape [Member]</t>
  </si>
  <si>
    <t>Related Party Transaction [Line Items]</t>
  </si>
  <si>
    <t>Security deposits paid for use of premises</t>
  </si>
  <si>
    <t>Mastek Ltd [Member] | Pune [Member]</t>
  </si>
  <si>
    <t>Related Parties Transactions (Details Textual) - USD ($) $ in Thousands</t>
  </si>
  <si>
    <t>Core services charges</t>
  </si>
  <si>
    <t>Monthly fee</t>
  </si>
  <si>
    <t>Arrangement fees and guarantee commission</t>
  </si>
  <si>
    <t>Majesco Limited [Member]</t>
  </si>
  <si>
    <t>Reimbursement of expenses</t>
  </si>
  <si>
    <t>Insurance premium</t>
  </si>
  <si>
    <t>Majesco Limited [Member] | Majesco Software And Solutions India Private Limited [Member]</t>
  </si>
  <si>
    <t>Rental expenses</t>
  </si>
  <si>
    <t>Software development charges charged</t>
  </si>
  <si>
    <t>Majesco Limited [Member] | Majesco Software And Solutions India Private Limited [Member] | Mahape [Member]</t>
  </si>
  <si>
    <t>Annual rent payable</t>
  </si>
  <si>
    <t>Mastek Ltd [Member] | Majesco Software And Solutions India Private Limited [Member]</t>
  </si>
  <si>
    <t>Mastek Ltd [Member] | Majesco Software And Solutions India Private Limited [Member] | Pune [Member]</t>
  </si>
  <si>
    <t>Segment Information (Details) - USD ($) $ in Thousands</t>
  </si>
  <si>
    <t>Revenues from External Customers and Long-Lived Assets [Line Items]</t>
  </si>
  <si>
    <t>UK [Member]</t>
  </si>
  <si>
    <t>USA [Member]</t>
  </si>
  <si>
    <t>Canada [Member]</t>
  </si>
  <si>
    <t>Malaysia [Member]</t>
  </si>
  <si>
    <t>India [Member]</t>
  </si>
  <si>
    <t>Singapore [Member]</t>
  </si>
  <si>
    <t>Ireland [Member]</t>
  </si>
  <si>
    <t>Segment Information (Details 1) - USD ($) $ in Thousands</t>
  </si>
  <si>
    <t>United Kingdom [Member]</t>
  </si>
  <si>
    <t>Segment Information (Details 2) - USD ($) $ in Thousands</t>
  </si>
  <si>
    <t>Revenue, Major Customer [Line Items]</t>
  </si>
  <si>
    <t>Customer Member | Accounts Receivable [Member]</t>
  </si>
  <si>
    <t>Accounts receivables and unbilled accounts receivable</t>
  </si>
  <si>
    <t>Percentage of combined revenue</t>
  </si>
  <si>
    <t>27.30%</t>
  </si>
  <si>
    <t>18.00%</t>
  </si>
  <si>
    <t>3.40%</t>
  </si>
  <si>
    <t>Customer Member | Sales Revenue, Net [Member]</t>
  </si>
  <si>
    <t>12.40%</t>
  </si>
  <si>
    <t>9.00%</t>
  </si>
  <si>
    <t>7.50%</t>
  </si>
  <si>
    <t>Customer B [Member] | Accounts Receivable [Member]</t>
  </si>
  <si>
    <t>2.20%</t>
  </si>
  <si>
    <t>1.20%</t>
  </si>
  <si>
    <t>Customer B [Member] | Sales Revenue, Net [Member]</t>
  </si>
  <si>
    <t>4.70%</t>
  </si>
  <si>
    <t>5.40%</t>
  </si>
  <si>
    <t>5.30%</t>
  </si>
  <si>
    <t>Segment Information (Detail Textual)</t>
  </si>
  <si>
    <t>Mar. 31, 2019CustomerSegments</t>
  </si>
  <si>
    <t>Mar. 31, 2018CustomerSegments</t>
  </si>
  <si>
    <t>Mar. 31, 2017Customer</t>
  </si>
  <si>
    <t>Number of reportable segments | Segments</t>
  </si>
  <si>
    <t>Number of customer with 10% or more of total revenue</t>
  </si>
  <si>
    <t>Number of customer with 10% or more of total accounts receivables and unbilled accounts receivable</t>
  </si>
  <si>
    <t>Concentration risk benchmark description</t>
  </si>
  <si>
    <t>10% or more</t>
  </si>
  <si>
    <t>Commitments (Details) $ in Thousands</t>
  </si>
  <si>
    <t>Beyond 5 years</t>
  </si>
  <si>
    <t>Total minimum lease payments</t>
  </si>
  <si>
    <t>Commitments (Details Textual) - USD ($) $ in Thousands</t>
  </si>
  <si>
    <t>Commitments (Textual)</t>
  </si>
  <si>
    <t>Outstanding contractual commitments</t>
  </si>
  <si>
    <t>Rental expense for operating leases</t>
  </si>
  <si>
    <t>Renewal period</t>
  </si>
  <si>
    <t>Acquisitions (Details) - Exaxe Limited [Member] $ in Thousands</t>
  </si>
  <si>
    <t>Nov. 27, 2018USD ($)</t>
  </si>
  <si>
    <t>Recognized amount of identifiable assets acquired and liabilities assumed</t>
  </si>
  <si>
    <t>Cash</t>
  </si>
  <si>
    <t>Accounts receivable</t>
  </si>
  <si>
    <t>Property, plant and equipment</t>
  </si>
  <si>
    <t>Trade name</t>
  </si>
  <si>
    <t>Customer relationships</t>
  </si>
  <si>
    <t>Technology</t>
  </si>
  <si>
    <t>Deferred tax asset from prior net operating losses</t>
  </si>
  <si>
    <t>Accounts payable and other liabilities</t>
  </si>
  <si>
    <t>Total fair value of identifiable net assets acquired</t>
  </si>
  <si>
    <t>Total purchase consideration</t>
  </si>
  <si>
    <t>Acquisitions (Details 1) - USD ($) $ in Thousands</t>
  </si>
  <si>
    <t>Changes in carrying amount of the goodwill</t>
  </si>
  <si>
    <t>Opening value</t>
  </si>
  <si>
    <t>Changes due to currency fluctuation</t>
  </si>
  <si>
    <t>Impairment of Goodwill</t>
  </si>
  <si>
    <t>Addition due to business combination</t>
  </si>
  <si>
    <t>Closing value</t>
  </si>
  <si>
    <t>Acquisitions (Details 2) $ in Thousands</t>
  </si>
  <si>
    <t>Business Acquisition [Line Items]</t>
  </si>
  <si>
    <t>Weighted average amortization period (in years)</t>
  </si>
  <si>
    <t>Amount assigned</t>
  </si>
  <si>
    <t>Residual Value</t>
  </si>
  <si>
    <t>Acquisitions (Details Textual) - USD ($) $ in Thousands</t>
  </si>
  <si>
    <t>Aug. 01, 2019</t>
  </si>
  <si>
    <t>Nov. 27, 2018</t>
  </si>
  <si>
    <t>Acquisitions (Textual)</t>
  </si>
  <si>
    <t>Business acquisition purchase percentage</t>
  </si>
  <si>
    <t>90.00%</t>
  </si>
  <si>
    <t>Additional payment amount</t>
  </si>
  <si>
    <t>Business acquisition, description</t>
  </si>
  <si>
    <t>The Company also agreed to make certain earnout payments to the sellers if certain adjusted EBITDA (as defined in the Agreement) targets for Exaxe are met. If adjusted EBITDA for Exaxe for the period of January 1, 2019 through December 31, 2019 is at least equal to 75% of the adjusted EBITDA target for such year, the Company has agreed to pay EUR 625 to the sellers and an additional EUR 25 for each full 1% increase above 75%, up to a maximum of 100% (with a maximum earnout payment amount not to exceed EUR 1,250). If adjusted EBITDA for Exaxe for the period of January 1, 2020 through December 31, 2020 is at least equal to 75% of the adjusted EBITDA target for such year, the Company has agreed to pay EUR 750 to the sellers and an additional EUR 30 for each full 1% increase above 75%, up to a maximum of 100% (with a maximum earnout payment amount not to exceed EUR 1,500). If adjusted EBITDA for Exaxe for the period of January 1, 2021 through December 31, 2021 is at least equal to 75% of the adjusted EBITDA target for such year, the Company has agreed to pay EUR 875 to the sellers and an additional EUR 35 for each full 1% increase above 75%, up to a maximum of 100% (with a maximum earnout payment amount not to exceed EUR 1,750). In lieu of being paid to the sellers, a portion of these earn-out payments will be paid to key employees as bonuses if they remain employed by Exaxe at the earnout payment date. The Company may also withhold 15% of any earnout payment if a seller who is a key employee leaves the employment of Exaxe prior to the end of the earnout period (other than due to death, serious illness, compassionate grounds, by mutual agreement or termination judged to be inappropriate.)</t>
  </si>
  <si>
    <t>Exaxe [Member]</t>
  </si>
  <si>
    <t>Purchase price</t>
  </si>
  <si>
    <t>Net assets</t>
  </si>
  <si>
    <t>EUR [Member]</t>
  </si>
  <si>
    <t>Business acquisition consideration purchase of securities</t>
  </si>
  <si>
    <t>Earnout amount</t>
  </si>
  <si>
    <t>EUR [Member] | 2015 Plan [Member]</t>
  </si>
  <si>
    <t>Common stock aggregate value</t>
  </si>
  <si>
    <t>Forecast [Member]</t>
  </si>
  <si>
    <t>Business acquisition purchase of remaining percentage</t>
  </si>
  <si>
    <t>10.00%</t>
  </si>
  <si>
    <t>Non Controlling Interest (Details)</t>
  </si>
  <si>
    <t>Non Controlling Interest (Textual)</t>
  </si>
  <si>
    <t>Subsequent Events (Details) - Subsequent Event [Member] $ in Thousands</t>
  </si>
  <si>
    <t>Apr. 01, 2019USD ($)</t>
  </si>
  <si>
    <t>Subsequent Events (Textual)</t>
  </si>
  <si>
    <t>Customer contracts and employees servicing business total value</t>
  </si>
  <si>
    <t>INR [Member]</t>
  </si>
  <si>
    <t>Quarterly Results (Details) - USD ($) $ / shares in Units, $ in Thousands</t>
  </si>
  <si>
    <t>Income from operations</t>
  </si>
  <si>
    <t>Net Income (loss)</t>
  </si>
  <si>
    <t>Net income attributable to Owners of the Company</t>
  </si>
  <si>
    <t>Basic EPS</t>
  </si>
  <si>
    <t>Diluted EP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32</v>
      </c>
    </row>
    <row r="18" spans="1:4">
      <c r="A18" s="4" t="s">
        <v>33</v>
      </c>
      <c r="B18" s="4" t="s">
        <v>32</v>
      </c>
    </row>
    <row r="19" spans="1:4">
      <c r="A19" s="4" t="s">
        <v>34</v>
      </c>
      <c r="B19" s="4" t="s">
        <v>13</v>
      </c>
    </row>
    <row r="20" spans="1:4">
      <c r="A20" s="4" t="s">
        <v>35</v>
      </c>
      <c r="B20" s="4" t="s">
        <v>13</v>
      </c>
    </row>
    <row r="21" spans="1:4">
      <c r="A21" s="4" t="s">
        <v>36</v>
      </c>
      <c r="D21" s="5" t="n">
        <v>42283000</v>
      </c>
    </row>
    <row r="22" spans="1:4">
      <c r="A22" s="4" t="s">
        <v>37</v>
      </c>
      <c r="C22" s="6" t="n">
        <v>429162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858</v>
      </c>
      <c r="J1" s="2" t="s">
        <v>1</v>
      </c>
    </row>
    <row r="2" spans="1:12">
      <c r="B2" s="2" t="s">
        <v>2</v>
      </c>
      <c r="C2" s="2" t="s">
        <v>859</v>
      </c>
      <c r="D2" s="2" t="s">
        <v>4</v>
      </c>
      <c r="E2" s="2" t="s">
        <v>860</v>
      </c>
      <c r="F2" s="2" t="s">
        <v>39</v>
      </c>
      <c r="G2" s="2" t="s">
        <v>861</v>
      </c>
      <c r="H2" s="2" t="s">
        <v>862</v>
      </c>
      <c r="I2" s="2" t="s">
        <v>863</v>
      </c>
      <c r="J2" s="2" t="s">
        <v>2</v>
      </c>
      <c r="K2" s="2" t="s">
        <v>39</v>
      </c>
      <c r="L2" s="2" t="s">
        <v>89</v>
      </c>
    </row>
    <row r="3" spans="1:12">
      <c r="A3" s="3" t="s">
        <v>890</v>
      </c>
    </row>
    <row r="4" spans="1:12">
      <c r="A4" s="4" t="s">
        <v>91</v>
      </c>
      <c r="B4" s="5" t="n">
        <v>36871</v>
      </c>
      <c r="C4" s="5" t="n">
        <v>35401</v>
      </c>
      <c r="D4" s="5" t="n">
        <v>34039</v>
      </c>
      <c r="E4" s="5" t="n">
        <v>33549</v>
      </c>
      <c r="F4" s="5" t="n">
        <v>32947</v>
      </c>
      <c r="G4" s="5" t="n">
        <v>31769</v>
      </c>
      <c r="H4" s="5" t="n">
        <v>30347</v>
      </c>
      <c r="I4" s="5" t="n">
        <v>27922</v>
      </c>
      <c r="J4" s="5" t="n">
        <v>139860</v>
      </c>
      <c r="K4" s="5" t="n">
        <v>122985</v>
      </c>
      <c r="L4" s="5" t="n">
        <v>121768</v>
      </c>
    </row>
    <row r="5" spans="1:12">
      <c r="A5" s="4" t="s">
        <v>891</v>
      </c>
    </row>
    <row r="6" spans="1:12">
      <c r="A6" s="3" t="s">
        <v>890</v>
      </c>
    </row>
    <row r="7" spans="1:12">
      <c r="A7" s="4" t="s">
        <v>91</v>
      </c>
      <c r="J7" s="6" t="n">
        <v>6299</v>
      </c>
      <c r="K7" s="6" t="n">
        <v>6651</v>
      </c>
      <c r="L7" s="6" t="n">
        <v>8167</v>
      </c>
    </row>
    <row r="8" spans="1:12">
      <c r="A8" s="4" t="s">
        <v>892</v>
      </c>
    </row>
    <row r="9" spans="1:12">
      <c r="A9" s="3" t="s">
        <v>890</v>
      </c>
    </row>
    <row r="10" spans="1:12">
      <c r="A10" s="4" t="s">
        <v>91</v>
      </c>
      <c r="J10" s="6" t="n">
        <v>121732</v>
      </c>
      <c r="K10" s="6" t="n">
        <v>108142</v>
      </c>
      <c r="L10" s="6" t="n">
        <v>107077</v>
      </c>
    </row>
    <row r="11" spans="1:12">
      <c r="A11" s="4" t="s">
        <v>893</v>
      </c>
    </row>
    <row r="12" spans="1:12">
      <c r="A12" s="3" t="s">
        <v>890</v>
      </c>
    </row>
    <row r="13" spans="1:12">
      <c r="A13" s="4" t="s">
        <v>91</v>
      </c>
      <c r="J13" s="6" t="n">
        <v>568</v>
      </c>
      <c r="K13" s="6" t="n">
        <v>1203</v>
      </c>
      <c r="L13" s="6" t="n">
        <v>1748</v>
      </c>
    </row>
    <row r="14" spans="1:12">
      <c r="A14" s="4" t="s">
        <v>894</v>
      </c>
    </row>
    <row r="15" spans="1:12">
      <c r="A15" s="3" t="s">
        <v>890</v>
      </c>
    </row>
    <row r="16" spans="1:12">
      <c r="A16" s="4" t="s">
        <v>91</v>
      </c>
      <c r="J16" s="6" t="n">
        <v>5949</v>
      </c>
      <c r="K16" s="6" t="n">
        <v>5248</v>
      </c>
      <c r="L16" s="6" t="n">
        <v>3625</v>
      </c>
    </row>
    <row r="17" spans="1:12">
      <c r="A17" s="4" t="s">
        <v>895</v>
      </c>
    </row>
    <row r="18" spans="1:12">
      <c r="A18" s="3" t="s">
        <v>890</v>
      </c>
    </row>
    <row r="19" spans="1:12">
      <c r="A19" s="4" t="s">
        <v>91</v>
      </c>
      <c r="J19" s="6" t="n">
        <v>531</v>
      </c>
      <c r="K19" s="6" t="n">
        <v>1362</v>
      </c>
      <c r="L19" s="6" t="n">
        <v>1092</v>
      </c>
    </row>
    <row r="20" spans="1:12">
      <c r="A20" s="4" t="s">
        <v>896</v>
      </c>
    </row>
    <row r="21" spans="1:12">
      <c r="A21" s="3" t="s">
        <v>890</v>
      </c>
    </row>
    <row r="22" spans="1:12">
      <c r="A22" s="4" t="s">
        <v>91</v>
      </c>
      <c r="J22" s="6" t="n">
        <v>1299</v>
      </c>
      <c r="K22" s="5" t="n">
        <v>379</v>
      </c>
      <c r="L22" s="5" t="n">
        <v>59</v>
      </c>
    </row>
    <row r="23" spans="1:12">
      <c r="A23" s="4" t="s">
        <v>897</v>
      </c>
    </row>
    <row r="24" spans="1:12">
      <c r="A24" s="3" t="s">
        <v>890</v>
      </c>
    </row>
    <row r="25" spans="1:12">
      <c r="A25" s="4" t="s">
        <v>91</v>
      </c>
      <c r="J25" s="5" t="n">
        <v>3482</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98</v>
      </c>
      <c r="B1" s="2" t="s">
        <v>2</v>
      </c>
      <c r="C1" s="2" t="s">
        <v>39</v>
      </c>
    </row>
    <row r="2" spans="1:3">
      <c r="A2" s="3" t="s">
        <v>890</v>
      </c>
    </row>
    <row r="3" spans="1:3">
      <c r="A3" s="4" t="s">
        <v>50</v>
      </c>
      <c r="B3" s="5" t="n">
        <v>2787</v>
      </c>
      <c r="C3" s="5" t="n">
        <v>2755</v>
      </c>
    </row>
    <row r="4" spans="1:3">
      <c r="A4" s="4" t="s">
        <v>894</v>
      </c>
    </row>
    <row r="5" spans="1:3">
      <c r="A5" s="3" t="s">
        <v>890</v>
      </c>
    </row>
    <row r="6" spans="1:3">
      <c r="A6" s="4" t="s">
        <v>50</v>
      </c>
      <c r="B6" s="6" t="n">
        <v>133</v>
      </c>
      <c r="C6" s="6" t="n">
        <v>205</v>
      </c>
    </row>
    <row r="7" spans="1:3">
      <c r="A7" s="4" t="s">
        <v>893</v>
      </c>
    </row>
    <row r="8" spans="1:3">
      <c r="A8" s="3" t="s">
        <v>890</v>
      </c>
    </row>
    <row r="9" spans="1:3">
      <c r="A9" s="4" t="s">
        <v>50</v>
      </c>
      <c r="B9" s="6" t="n">
        <v>49</v>
      </c>
      <c r="C9" s="6" t="n">
        <v>16</v>
      </c>
    </row>
    <row r="10" spans="1:3">
      <c r="A10" s="4" t="s">
        <v>899</v>
      </c>
    </row>
    <row r="11" spans="1:3">
      <c r="A11" s="3" t="s">
        <v>890</v>
      </c>
    </row>
    <row r="12" spans="1:3">
      <c r="A12" s="4" t="s">
        <v>50</v>
      </c>
      <c r="B12" s="6" t="n">
        <v>5</v>
      </c>
      <c r="C12" s="6" t="n">
        <v>7</v>
      </c>
    </row>
    <row r="13" spans="1:3">
      <c r="A13" s="4" t="s">
        <v>892</v>
      </c>
    </row>
    <row r="14" spans="1:3">
      <c r="A14" s="3" t="s">
        <v>890</v>
      </c>
    </row>
    <row r="15" spans="1:3">
      <c r="A15" s="4" t="s">
        <v>50</v>
      </c>
      <c r="B15" s="6" t="n">
        <v>892</v>
      </c>
      <c r="C15" s="6" t="n">
        <v>1195</v>
      </c>
    </row>
    <row r="16" spans="1:3">
      <c r="A16" s="4" t="s">
        <v>895</v>
      </c>
    </row>
    <row r="17" spans="1:3">
      <c r="A17" s="3" t="s">
        <v>890</v>
      </c>
    </row>
    <row r="18" spans="1:3">
      <c r="A18" s="4" t="s">
        <v>50</v>
      </c>
      <c r="B18" s="6" t="n">
        <v>1705</v>
      </c>
      <c r="C18" s="5" t="n">
        <v>1332</v>
      </c>
    </row>
    <row r="19" spans="1:3">
      <c r="A19" s="4" t="s">
        <v>897</v>
      </c>
    </row>
    <row r="20" spans="1:3">
      <c r="A20" s="3" t="s">
        <v>890</v>
      </c>
    </row>
    <row r="21" spans="1:3">
      <c r="A21" s="4" t="s">
        <v>50</v>
      </c>
      <c r="B21" s="5" t="n">
        <v>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0</v>
      </c>
      <c r="B1" s="2" t="s">
        <v>858</v>
      </c>
      <c r="J1" s="2" t="s">
        <v>1</v>
      </c>
    </row>
    <row r="2" spans="1:12">
      <c r="B2" s="2" t="s">
        <v>2</v>
      </c>
      <c r="C2" s="2" t="s">
        <v>859</v>
      </c>
      <c r="D2" s="2" t="s">
        <v>4</v>
      </c>
      <c r="E2" s="2" t="s">
        <v>860</v>
      </c>
      <c r="F2" s="2" t="s">
        <v>39</v>
      </c>
      <c r="G2" s="2" t="s">
        <v>861</v>
      </c>
      <c r="H2" s="2" t="s">
        <v>862</v>
      </c>
      <c r="I2" s="2" t="s">
        <v>863</v>
      </c>
      <c r="J2" s="2" t="s">
        <v>2</v>
      </c>
      <c r="K2" s="2" t="s">
        <v>39</v>
      </c>
      <c r="L2" s="2" t="s">
        <v>89</v>
      </c>
    </row>
    <row r="3" spans="1:12">
      <c r="A3" s="3" t="s">
        <v>901</v>
      </c>
    </row>
    <row r="4" spans="1:12">
      <c r="A4" s="4" t="s">
        <v>91</v>
      </c>
      <c r="B4" s="5" t="n">
        <v>36871</v>
      </c>
      <c r="C4" s="5" t="n">
        <v>35401</v>
      </c>
      <c r="D4" s="5" t="n">
        <v>34039</v>
      </c>
      <c r="E4" s="5" t="n">
        <v>33549</v>
      </c>
      <c r="F4" s="5" t="n">
        <v>32947</v>
      </c>
      <c r="G4" s="5" t="n">
        <v>31769</v>
      </c>
      <c r="H4" s="5" t="n">
        <v>30347</v>
      </c>
      <c r="I4" s="5" t="n">
        <v>27922</v>
      </c>
      <c r="J4" s="5" t="n">
        <v>139860</v>
      </c>
      <c r="K4" s="5" t="n">
        <v>122985</v>
      </c>
      <c r="L4" s="5" t="n">
        <v>121768</v>
      </c>
    </row>
    <row r="5" spans="1:12">
      <c r="A5" s="4" t="s">
        <v>902</v>
      </c>
    </row>
    <row r="6" spans="1:12">
      <c r="A6" s="3" t="s">
        <v>901</v>
      </c>
    </row>
    <row r="7" spans="1:12">
      <c r="A7" s="4" t="s">
        <v>903</v>
      </c>
      <c r="B7" s="6" t="n">
        <v>9508</v>
      </c>
      <c r="F7" s="6" t="n">
        <v>5240</v>
      </c>
      <c r="J7" s="5" t="n">
        <v>9508</v>
      </c>
      <c r="K7" s="5" t="n">
        <v>5240</v>
      </c>
      <c r="L7" s="5" t="n">
        <v>697</v>
      </c>
    </row>
    <row r="8" spans="1:12">
      <c r="A8" s="4" t="s">
        <v>904</v>
      </c>
      <c r="J8" s="4" t="s">
        <v>905</v>
      </c>
      <c r="K8" s="4" t="s">
        <v>906</v>
      </c>
      <c r="L8" s="4" t="s">
        <v>907</v>
      </c>
    </row>
    <row r="9" spans="1:12">
      <c r="A9" s="4" t="s">
        <v>908</v>
      </c>
    </row>
    <row r="10" spans="1:12">
      <c r="A10" s="3" t="s">
        <v>901</v>
      </c>
    </row>
    <row r="11" spans="1:12">
      <c r="A11" s="4" t="s">
        <v>91</v>
      </c>
      <c r="J11" s="5" t="n">
        <v>17298</v>
      </c>
      <c r="K11" s="5" t="n">
        <v>11070</v>
      </c>
      <c r="L11" s="5" t="n">
        <v>9106</v>
      </c>
    </row>
    <row r="12" spans="1:12">
      <c r="A12" s="4" t="s">
        <v>904</v>
      </c>
      <c r="J12" s="4" t="s">
        <v>909</v>
      </c>
      <c r="K12" s="4" t="s">
        <v>910</v>
      </c>
      <c r="L12" s="4" t="s">
        <v>911</v>
      </c>
    </row>
    <row r="13" spans="1:12">
      <c r="A13" s="4" t="s">
        <v>912</v>
      </c>
    </row>
    <row r="14" spans="1:12">
      <c r="A14" s="3" t="s">
        <v>901</v>
      </c>
    </row>
    <row r="15" spans="1:12">
      <c r="A15" s="4" t="s">
        <v>903</v>
      </c>
      <c r="B15" s="5" t="n">
        <v>758</v>
      </c>
      <c r="F15" s="5" t="n">
        <v>1000</v>
      </c>
      <c r="J15" s="5" t="n">
        <v>758</v>
      </c>
      <c r="K15" s="5" t="n">
        <v>1000</v>
      </c>
      <c r="L15" s="5" t="n">
        <v>243</v>
      </c>
    </row>
    <row r="16" spans="1:12">
      <c r="A16" s="4" t="s">
        <v>904</v>
      </c>
      <c r="J16" s="4" t="s">
        <v>913</v>
      </c>
      <c r="K16" s="4" t="s">
        <v>907</v>
      </c>
      <c r="L16" s="4" t="s">
        <v>914</v>
      </c>
    </row>
    <row r="17" spans="1:12">
      <c r="A17" s="4" t="s">
        <v>915</v>
      </c>
    </row>
    <row r="18" spans="1:12">
      <c r="A18" s="3" t="s">
        <v>901</v>
      </c>
    </row>
    <row r="19" spans="1:12">
      <c r="A19" s="4" t="s">
        <v>91</v>
      </c>
      <c r="J19" s="5" t="n">
        <v>6539</v>
      </c>
      <c r="K19" s="5" t="n">
        <v>6623</v>
      </c>
      <c r="L19" s="5" t="n">
        <v>6511</v>
      </c>
    </row>
    <row r="20" spans="1:12">
      <c r="A20" s="4" t="s">
        <v>904</v>
      </c>
      <c r="J20" s="4" t="s">
        <v>916</v>
      </c>
      <c r="K20" s="4" t="s">
        <v>917</v>
      </c>
      <c r="L20" s="4" t="s">
        <v>91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2"/>
  </cols>
  <sheetData>
    <row r="1" spans="1:4">
      <c r="A1" s="1" t="s">
        <v>919</v>
      </c>
      <c r="B1" s="2" t="s">
        <v>1</v>
      </c>
    </row>
    <row r="2" spans="1:4">
      <c r="B2" s="2" t="s">
        <v>920</v>
      </c>
      <c r="C2" s="2" t="s">
        <v>921</v>
      </c>
      <c r="D2" s="2" t="s">
        <v>922</v>
      </c>
    </row>
    <row r="3" spans="1:4">
      <c r="A3" s="3" t="s">
        <v>255</v>
      </c>
    </row>
    <row r="4" spans="1:4">
      <c r="A4" s="4" t="s">
        <v>923</v>
      </c>
      <c r="B4" s="6" t="n">
        <v>1</v>
      </c>
      <c r="C4" s="6" t="n">
        <v>1</v>
      </c>
    </row>
    <row r="5" spans="1:4">
      <c r="A5" s="4" t="s">
        <v>924</v>
      </c>
      <c r="B5" s="6" t="n">
        <v>1</v>
      </c>
      <c r="C5" s="6" t="n">
        <v>0</v>
      </c>
      <c r="D5" s="6" t="n">
        <v>0</v>
      </c>
    </row>
    <row r="6" spans="1:4">
      <c r="A6" s="4" t="s">
        <v>925</v>
      </c>
      <c r="B6" s="6" t="n">
        <v>1</v>
      </c>
      <c r="C6" s="6" t="n">
        <v>1</v>
      </c>
      <c r="D6" s="6" t="n">
        <v>0</v>
      </c>
    </row>
    <row r="7" spans="1:4">
      <c r="A7" s="4" t="s">
        <v>926</v>
      </c>
      <c r="D7" s="4" t="s">
        <v>92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928</v>
      </c>
      <c r="B1" s="2" t="s">
        <v>554</v>
      </c>
    </row>
    <row r="2" spans="1:2">
      <c r="A2" s="3" t="s">
        <v>259</v>
      </c>
    </row>
    <row r="3" spans="1:2">
      <c r="A3" s="4" t="s">
        <v>517</v>
      </c>
      <c r="B3" s="5" t="n">
        <v>3132</v>
      </c>
    </row>
    <row r="4" spans="1:2">
      <c r="A4" s="4" t="s">
        <v>518</v>
      </c>
      <c r="B4" s="6" t="n">
        <v>1051</v>
      </c>
    </row>
    <row r="5" spans="1:2">
      <c r="A5" s="4" t="s">
        <v>519</v>
      </c>
      <c r="B5" s="6" t="n">
        <v>680</v>
      </c>
    </row>
    <row r="6" spans="1:2">
      <c r="A6" s="4" t="s">
        <v>520</v>
      </c>
      <c r="B6" s="6" t="n">
        <v>700</v>
      </c>
    </row>
    <row r="7" spans="1:2">
      <c r="A7" s="4" t="s">
        <v>521</v>
      </c>
      <c r="B7" s="6" t="n">
        <v>563</v>
      </c>
    </row>
    <row r="8" spans="1:2">
      <c r="A8" s="4" t="s">
        <v>929</v>
      </c>
      <c r="B8" s="6" t="n">
        <v>135</v>
      </c>
    </row>
    <row r="9" spans="1:2">
      <c r="A9" s="4" t="s">
        <v>930</v>
      </c>
      <c r="B9" s="5" t="n">
        <v>626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931</v>
      </c>
      <c r="B1" s="2" t="s">
        <v>1</v>
      </c>
    </row>
    <row r="2" spans="1:4">
      <c r="B2" s="2" t="s">
        <v>2</v>
      </c>
      <c r="C2" s="2" t="s">
        <v>39</v>
      </c>
      <c r="D2" s="2" t="s">
        <v>89</v>
      </c>
    </row>
    <row r="3" spans="1:4">
      <c r="A3" s="3" t="s">
        <v>932</v>
      </c>
    </row>
    <row r="4" spans="1:4">
      <c r="A4" s="4" t="s">
        <v>933</v>
      </c>
      <c r="B4" s="5" t="n">
        <v>90</v>
      </c>
      <c r="C4" s="5" t="n">
        <v>20</v>
      </c>
    </row>
    <row r="5" spans="1:4">
      <c r="A5" s="4" t="s">
        <v>934</v>
      </c>
      <c r="B5" s="5" t="n">
        <v>3273</v>
      </c>
      <c r="C5" s="5" t="n">
        <v>3292</v>
      </c>
      <c r="D5" s="5" t="n">
        <v>3348</v>
      </c>
    </row>
    <row r="6" spans="1:4">
      <c r="A6" s="4" t="s">
        <v>469</v>
      </c>
    </row>
    <row r="7" spans="1:4">
      <c r="A7" s="3" t="s">
        <v>932</v>
      </c>
    </row>
    <row r="8" spans="1:4">
      <c r="A8" s="4" t="s">
        <v>935</v>
      </c>
      <c r="B8" s="4" t="s">
        <v>429</v>
      </c>
    </row>
    <row r="9" spans="1:4">
      <c r="A9" s="4" t="s">
        <v>466</v>
      </c>
    </row>
    <row r="10" spans="1:4">
      <c r="A10" s="3" t="s">
        <v>932</v>
      </c>
    </row>
    <row r="11" spans="1:4">
      <c r="A11" s="4" t="s">
        <v>935</v>
      </c>
      <c r="B11" s="4" t="s">
        <v>4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4"/>
    <col customWidth="1" max="2" min="2" width="21"/>
  </cols>
  <sheetData>
    <row r="1" spans="1:2">
      <c r="A1" s="1" t="s">
        <v>936</v>
      </c>
      <c r="B1" s="2" t="s">
        <v>937</v>
      </c>
    </row>
    <row r="2" spans="1:2">
      <c r="A2" s="3" t="s">
        <v>938</v>
      </c>
    </row>
    <row r="3" spans="1:2">
      <c r="A3" s="4" t="s">
        <v>939</v>
      </c>
      <c r="B3" s="5" t="n">
        <v>297</v>
      </c>
    </row>
    <row r="4" spans="1:2">
      <c r="A4" s="4" t="s">
        <v>940</v>
      </c>
      <c r="B4" s="6" t="n">
        <v>968</v>
      </c>
    </row>
    <row r="5" spans="1:2">
      <c r="A5" s="4" t="s">
        <v>48</v>
      </c>
      <c r="B5" s="6" t="n">
        <v>498</v>
      </c>
    </row>
    <row r="6" spans="1:2">
      <c r="A6" s="4" t="s">
        <v>941</v>
      </c>
      <c r="B6" s="6" t="n">
        <v>42</v>
      </c>
    </row>
    <row r="7" spans="1:2">
      <c r="A7" s="4" t="s">
        <v>942</v>
      </c>
      <c r="B7" s="6" t="n">
        <v>364</v>
      </c>
    </row>
    <row r="8" spans="1:2">
      <c r="A8" s="4" t="s">
        <v>943</v>
      </c>
      <c r="B8" s="6" t="n">
        <v>1658</v>
      </c>
    </row>
    <row r="9" spans="1:2">
      <c r="A9" s="4" t="s">
        <v>944</v>
      </c>
      <c r="B9" s="6" t="n">
        <v>7314</v>
      </c>
    </row>
    <row r="10" spans="1:2">
      <c r="A10" s="4" t="s">
        <v>945</v>
      </c>
      <c r="B10" s="6" t="n">
        <v>167</v>
      </c>
    </row>
    <row r="11" spans="1:2">
      <c r="A11" s="4" t="s">
        <v>946</v>
      </c>
      <c r="B11" s="6" t="n">
        <v>-883</v>
      </c>
    </row>
    <row r="12" spans="1:2">
      <c r="A12" s="4" t="s">
        <v>60</v>
      </c>
      <c r="B12" s="6" t="n">
        <v>-86</v>
      </c>
    </row>
    <row r="13" spans="1:2">
      <c r="A13" s="4" t="s">
        <v>947</v>
      </c>
      <c r="B13" s="6" t="n">
        <v>10339</v>
      </c>
    </row>
    <row r="14" spans="1:2">
      <c r="A14" s="4" t="s">
        <v>948</v>
      </c>
      <c r="B14" s="6" t="n">
        <v>12329</v>
      </c>
    </row>
    <row r="15" spans="1:2">
      <c r="A15" s="4" t="s">
        <v>53</v>
      </c>
      <c r="B15" s="5" t="n">
        <v>199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949</v>
      </c>
      <c r="B1" s="2" t="s">
        <v>1</v>
      </c>
    </row>
    <row r="2" spans="1:3">
      <c r="B2" s="2" t="s">
        <v>2</v>
      </c>
      <c r="C2" s="2" t="s">
        <v>39</v>
      </c>
    </row>
    <row r="3" spans="1:3">
      <c r="A3" s="3" t="s">
        <v>950</v>
      </c>
    </row>
    <row r="4" spans="1:3">
      <c r="A4" s="4" t="s">
        <v>951</v>
      </c>
      <c r="B4" s="5" t="n">
        <v>32216</v>
      </c>
      <c r="C4" s="5" t="n">
        <v>32275</v>
      </c>
    </row>
    <row r="5" spans="1:3">
      <c r="A5" s="4" t="s">
        <v>952</v>
      </c>
      <c r="B5" s="6" t="n">
        <v>-61</v>
      </c>
      <c r="C5" s="6" t="n">
        <v>1</v>
      </c>
    </row>
    <row r="6" spans="1:3">
      <c r="A6" s="4" t="s">
        <v>953</v>
      </c>
      <c r="B6" s="4" t="s">
        <v>43</v>
      </c>
      <c r="C6" s="6" t="n">
        <v>-60</v>
      </c>
    </row>
    <row r="7" spans="1:3">
      <c r="A7" s="4" t="s">
        <v>954</v>
      </c>
      <c r="B7" s="6" t="n">
        <v>1990</v>
      </c>
      <c r="C7" s="4" t="s">
        <v>43</v>
      </c>
    </row>
    <row r="8" spans="1:3">
      <c r="A8" s="4" t="s">
        <v>955</v>
      </c>
      <c r="B8" s="5" t="n">
        <v>34145</v>
      </c>
      <c r="C8" s="5" t="n">
        <v>3221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8"/>
    <col customWidth="1" max="2" min="2" width="26"/>
  </cols>
  <sheetData>
    <row r="1" spans="1:2">
      <c r="A1" s="1" t="s">
        <v>956</v>
      </c>
      <c r="B1" s="2" t="s">
        <v>1</v>
      </c>
    </row>
    <row r="2" spans="1:2">
      <c r="B2" s="2" t="s">
        <v>554</v>
      </c>
    </row>
    <row r="3" spans="1:2">
      <c r="A3" s="3" t="s">
        <v>957</v>
      </c>
    </row>
    <row r="4" spans="1:2">
      <c r="A4" s="4" t="s">
        <v>958</v>
      </c>
      <c r="B4" s="4" t="s">
        <v>435</v>
      </c>
    </row>
    <row r="5" spans="1:2">
      <c r="A5" s="4" t="s">
        <v>959</v>
      </c>
      <c r="B5" s="5" t="n">
        <v>9335</v>
      </c>
    </row>
    <row r="6" spans="1:2">
      <c r="A6" s="4" t="s">
        <v>960</v>
      </c>
      <c r="B6" s="4" t="s">
        <v>43</v>
      </c>
    </row>
    <row r="7" spans="1:2">
      <c r="A7" s="4" t="s">
        <v>512</v>
      </c>
    </row>
    <row r="8" spans="1:2">
      <c r="A8" s="3" t="s">
        <v>957</v>
      </c>
    </row>
    <row r="9" spans="1:2">
      <c r="A9" s="4" t="s">
        <v>958</v>
      </c>
      <c r="B9" s="4" t="s">
        <v>437</v>
      </c>
    </row>
    <row r="10" spans="1:2">
      <c r="A10" s="4" t="s">
        <v>959</v>
      </c>
      <c r="B10" s="5" t="n">
        <v>364</v>
      </c>
    </row>
    <row r="11" spans="1:2">
      <c r="A11" s="4" t="s">
        <v>960</v>
      </c>
      <c r="B11" s="4" t="s">
        <v>43</v>
      </c>
    </row>
    <row r="12" spans="1:2">
      <c r="A12" s="4" t="s">
        <v>510</v>
      </c>
    </row>
    <row r="13" spans="1:2">
      <c r="A13" s="3" t="s">
        <v>957</v>
      </c>
    </row>
    <row r="14" spans="1:2">
      <c r="A14" s="4" t="s">
        <v>958</v>
      </c>
      <c r="B14" s="4" t="s">
        <v>450</v>
      </c>
    </row>
    <row r="15" spans="1:2">
      <c r="A15" s="4" t="s">
        <v>959</v>
      </c>
      <c r="B15" s="5" t="n">
        <v>1657</v>
      </c>
    </row>
    <row r="16" spans="1:2">
      <c r="A16" s="4" t="s">
        <v>960</v>
      </c>
      <c r="B16" s="4" t="s">
        <v>43</v>
      </c>
    </row>
    <row r="17" spans="1:2">
      <c r="A17" s="4" t="s">
        <v>451</v>
      </c>
    </row>
    <row r="18" spans="1:2">
      <c r="A18" s="3" t="s">
        <v>957</v>
      </c>
    </row>
    <row r="19" spans="1:2">
      <c r="A19" s="4" t="s">
        <v>958</v>
      </c>
      <c r="B19" s="4" t="s">
        <v>429</v>
      </c>
    </row>
    <row r="20" spans="1:2">
      <c r="A20" s="4" t="s">
        <v>959</v>
      </c>
      <c r="B20" s="5" t="n">
        <v>7314</v>
      </c>
    </row>
    <row r="21" spans="1:2">
      <c r="A21" s="4" t="s">
        <v>960</v>
      </c>
      <c r="B21" s="4" t="s">
        <v>4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14"/>
    <col customWidth="1" max="3" min="3" width="80"/>
    <col customWidth="1" max="4" min="4" width="14"/>
    <col customWidth="1" max="5" min="5" width="14"/>
    <col customWidth="1" max="6" min="6" width="14"/>
  </cols>
  <sheetData>
    <row r="1" spans="1:6">
      <c r="A1" s="1" t="s">
        <v>961</v>
      </c>
      <c r="B1" s="2" t="s">
        <v>962</v>
      </c>
      <c r="C1" s="2" t="s">
        <v>963</v>
      </c>
      <c r="D1" s="2" t="s">
        <v>2</v>
      </c>
      <c r="E1" s="2" t="s">
        <v>39</v>
      </c>
      <c r="F1" s="2" t="s">
        <v>89</v>
      </c>
    </row>
    <row r="2" spans="1:6">
      <c r="A2" s="3" t="s">
        <v>964</v>
      </c>
    </row>
    <row r="3" spans="1:6">
      <c r="A3" s="4" t="s">
        <v>965</v>
      </c>
      <c r="C3" s="4" t="s">
        <v>966</v>
      </c>
    </row>
    <row r="4" spans="1:6">
      <c r="A4" s="4" t="s">
        <v>967</v>
      </c>
      <c r="D4" s="5" t="n">
        <v>6938</v>
      </c>
      <c r="E4" s="4" t="s">
        <v>43</v>
      </c>
      <c r="F4" s="4" t="s">
        <v>43</v>
      </c>
    </row>
    <row r="5" spans="1:6">
      <c r="A5" s="4" t="s">
        <v>968</v>
      </c>
      <c r="C5" s="4" t="s">
        <v>969</v>
      </c>
    </row>
    <row r="6" spans="1:6">
      <c r="A6" s="4" t="s">
        <v>970</v>
      </c>
    </row>
    <row r="7" spans="1:6">
      <c r="A7" s="3" t="s">
        <v>964</v>
      </c>
    </row>
    <row r="8" spans="1:6">
      <c r="A8" s="4" t="s">
        <v>971</v>
      </c>
      <c r="C8" s="5" t="n">
        <v>12373</v>
      </c>
    </row>
    <row r="9" spans="1:6">
      <c r="A9" s="4" t="s">
        <v>972</v>
      </c>
      <c r="C9" s="6" t="n">
        <v>10383</v>
      </c>
    </row>
    <row r="10" spans="1:6">
      <c r="A10" s="4" t="s">
        <v>53</v>
      </c>
      <c r="C10" s="6" t="n">
        <v>1990</v>
      </c>
    </row>
    <row r="11" spans="1:6">
      <c r="A11" s="4" t="s">
        <v>973</v>
      </c>
    </row>
    <row r="12" spans="1:6">
      <c r="A12" s="3" t="s">
        <v>964</v>
      </c>
    </row>
    <row r="13" spans="1:6">
      <c r="A13" s="4" t="s">
        <v>974</v>
      </c>
      <c r="C13" s="6" t="n">
        <v>6392</v>
      </c>
    </row>
    <row r="14" spans="1:6">
      <c r="A14" s="4" t="s">
        <v>975</v>
      </c>
      <c r="C14" s="6" t="n">
        <v>4500</v>
      </c>
    </row>
    <row r="15" spans="1:6">
      <c r="A15" s="4" t="s">
        <v>976</v>
      </c>
    </row>
    <row r="16" spans="1:6">
      <c r="A16" s="3" t="s">
        <v>964</v>
      </c>
    </row>
    <row r="17" spans="1:6">
      <c r="A17" s="4" t="s">
        <v>977</v>
      </c>
      <c r="C17" s="5" t="n">
        <v>1000</v>
      </c>
    </row>
    <row r="18" spans="1:6">
      <c r="A18" s="4" t="s">
        <v>978</v>
      </c>
    </row>
    <row r="19" spans="1:6">
      <c r="A19" s="3" t="s">
        <v>964</v>
      </c>
    </row>
    <row r="20" spans="1:6">
      <c r="A20" s="4" t="s">
        <v>979</v>
      </c>
      <c r="B20" s="4" t="s">
        <v>980</v>
      </c>
    </row>
    <row r="21" spans="1:6">
      <c r="A21" s="4" t="s">
        <v>967</v>
      </c>
      <c r="B21" s="5" t="n">
        <v>71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81</v>
      </c>
      <c r="B1" s="2" t="s">
        <v>962</v>
      </c>
      <c r="C1" s="2" t="s">
        <v>963</v>
      </c>
    </row>
    <row r="2" spans="1:3">
      <c r="A2" s="3" t="s">
        <v>982</v>
      </c>
    </row>
    <row r="3" spans="1:3">
      <c r="A3" s="4" t="s">
        <v>965</v>
      </c>
      <c r="C3" s="4" t="s">
        <v>966</v>
      </c>
    </row>
    <row r="4" spans="1:3">
      <c r="A4" s="4" t="s">
        <v>978</v>
      </c>
    </row>
    <row r="5" spans="1:3">
      <c r="A5" s="3" t="s">
        <v>982</v>
      </c>
    </row>
    <row r="6" spans="1:3">
      <c r="A6" s="4" t="s">
        <v>979</v>
      </c>
      <c r="B6" s="4" t="s">
        <v>98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21"/>
  </cols>
  <sheetData>
    <row r="1" spans="1:2">
      <c r="A1" s="1" t="s">
        <v>983</v>
      </c>
      <c r="B1" s="2" t="s">
        <v>984</v>
      </c>
    </row>
    <row r="2" spans="1:2">
      <c r="A2" s="3" t="s">
        <v>985</v>
      </c>
    </row>
    <row r="3" spans="1:2">
      <c r="A3" s="4" t="s">
        <v>986</v>
      </c>
      <c r="B3" s="5" t="n">
        <v>3500</v>
      </c>
    </row>
    <row r="4" spans="1:2">
      <c r="A4" s="4" t="s">
        <v>987</v>
      </c>
    </row>
    <row r="5" spans="1:2">
      <c r="A5" s="3" t="s">
        <v>985</v>
      </c>
    </row>
    <row r="6" spans="1:2">
      <c r="A6" s="4" t="s">
        <v>986</v>
      </c>
      <c r="B6" s="5" t="n">
        <v>243745</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8</v>
      </c>
      <c r="B1" s="2" t="s">
        <v>858</v>
      </c>
      <c r="J1" s="2" t="s">
        <v>1</v>
      </c>
    </row>
    <row r="2" spans="1:12">
      <c r="B2" s="2" t="s">
        <v>2</v>
      </c>
      <c r="C2" s="2" t="s">
        <v>859</v>
      </c>
      <c r="D2" s="2" t="s">
        <v>4</v>
      </c>
      <c r="E2" s="2" t="s">
        <v>860</v>
      </c>
      <c r="F2" s="2" t="s">
        <v>39</v>
      </c>
      <c r="G2" s="2" t="s">
        <v>861</v>
      </c>
      <c r="H2" s="2" t="s">
        <v>862</v>
      </c>
      <c r="I2" s="2" t="s">
        <v>863</v>
      </c>
      <c r="J2" s="2" t="s">
        <v>2</v>
      </c>
      <c r="K2" s="2" t="s">
        <v>39</v>
      </c>
      <c r="L2" s="2" t="s">
        <v>89</v>
      </c>
    </row>
    <row r="3" spans="1:12">
      <c r="A3" s="3" t="s">
        <v>275</v>
      </c>
    </row>
    <row r="4" spans="1:12">
      <c r="A4" s="4" t="s">
        <v>91</v>
      </c>
      <c r="B4" s="5" t="n">
        <v>36871</v>
      </c>
      <c r="C4" s="5" t="n">
        <v>35401</v>
      </c>
      <c r="D4" s="5" t="n">
        <v>34039</v>
      </c>
      <c r="E4" s="5" t="n">
        <v>33549</v>
      </c>
      <c r="F4" s="5" t="n">
        <v>32947</v>
      </c>
      <c r="G4" s="5" t="n">
        <v>31769</v>
      </c>
      <c r="H4" s="5" t="n">
        <v>30347</v>
      </c>
      <c r="I4" s="5" t="n">
        <v>27922</v>
      </c>
      <c r="J4" s="5" t="n">
        <v>139860</v>
      </c>
      <c r="K4" s="5" t="n">
        <v>122985</v>
      </c>
      <c r="L4" s="5" t="n">
        <v>121768</v>
      </c>
    </row>
    <row r="5" spans="1:12">
      <c r="A5" s="4" t="s">
        <v>989</v>
      </c>
      <c r="B5" s="6" t="n">
        <v>2387</v>
      </c>
      <c r="C5" s="6" t="n">
        <v>2505</v>
      </c>
      <c r="D5" s="6" t="n">
        <v>2948</v>
      </c>
      <c r="E5" s="6" t="n">
        <v>1766</v>
      </c>
      <c r="F5" s="6" t="n">
        <v>860</v>
      </c>
      <c r="G5" s="6" t="n">
        <v>98</v>
      </c>
      <c r="H5" s="6" t="n">
        <v>-1029</v>
      </c>
      <c r="I5" s="6" t="n">
        <v>-2336</v>
      </c>
      <c r="J5" s="5" t="n">
        <v>9606</v>
      </c>
      <c r="K5" s="5" t="n">
        <v>-2407</v>
      </c>
      <c r="L5" s="5" t="n">
        <v>-239</v>
      </c>
    </row>
    <row r="6" spans="1:12">
      <c r="A6" s="4" t="s">
        <v>990</v>
      </c>
      <c r="B6" s="6" t="n">
        <v>1232</v>
      </c>
      <c r="C6" s="6" t="n">
        <v>1829</v>
      </c>
      <c r="D6" s="6" t="n">
        <v>2829</v>
      </c>
      <c r="E6" s="6" t="n">
        <v>1035</v>
      </c>
      <c r="F6" s="6" t="n">
        <v>434</v>
      </c>
      <c r="G6" s="6" t="n">
        <v>-3069</v>
      </c>
      <c r="H6" s="6" t="n">
        <v>-716</v>
      </c>
      <c r="I6" s="6" t="n">
        <v>-1650</v>
      </c>
    </row>
    <row r="7" spans="1:12">
      <c r="A7" s="4" t="s">
        <v>991</v>
      </c>
      <c r="B7" s="5" t="n">
        <v>1232</v>
      </c>
      <c r="C7" s="5" t="n">
        <v>1829</v>
      </c>
      <c r="D7" s="5" t="n">
        <v>2829</v>
      </c>
      <c r="E7" s="5" t="n">
        <v>1035</v>
      </c>
      <c r="F7" s="5" t="n">
        <v>434</v>
      </c>
      <c r="G7" s="5" t="n">
        <v>-3069</v>
      </c>
      <c r="H7" s="5" t="n">
        <v>-716</v>
      </c>
      <c r="I7" s="5" t="n">
        <v>-1650</v>
      </c>
    </row>
    <row r="8" spans="1:12">
      <c r="A8" s="4" t="s">
        <v>992</v>
      </c>
      <c r="B8" s="8" t="n">
        <v>0.03</v>
      </c>
      <c r="C8" s="8" t="n">
        <v>0.05</v>
      </c>
      <c r="D8" s="8" t="n">
        <v>0.08</v>
      </c>
      <c r="E8" s="8" t="n">
        <v>0.03</v>
      </c>
      <c r="F8" s="8" t="n">
        <v>0.01</v>
      </c>
      <c r="G8" s="8" t="n">
        <v>-0.08</v>
      </c>
      <c r="H8" s="8" t="n">
        <v>-0.02</v>
      </c>
      <c r="I8" s="8" t="n">
        <v>-0.05</v>
      </c>
      <c r="J8" s="8" t="n">
        <v>0.19</v>
      </c>
      <c r="K8" s="8" t="n">
        <v>-0.14</v>
      </c>
      <c r="L8" s="8" t="n">
        <v>-0.02</v>
      </c>
    </row>
    <row r="9" spans="1:12">
      <c r="A9" s="4" t="s">
        <v>993</v>
      </c>
      <c r="B9" s="8" t="n">
        <v>0.03</v>
      </c>
      <c r="C9" s="8" t="n">
        <v>0.05</v>
      </c>
      <c r="D9" s="8" t="n">
        <v>0.07000000000000001</v>
      </c>
      <c r="E9" s="8" t="n">
        <v>0.03</v>
      </c>
      <c r="F9" s="8" t="n">
        <v>0.01</v>
      </c>
      <c r="G9" s="8" t="n">
        <v>-0.08</v>
      </c>
      <c r="H9" s="8" t="n">
        <v>-0.02</v>
      </c>
      <c r="I9" s="8" t="n">
        <v>-0.05</v>
      </c>
      <c r="J9" s="8" t="n">
        <v>0.18</v>
      </c>
      <c r="K9" s="8" t="n">
        <v>-0.14</v>
      </c>
      <c r="L9" s="8" t="n">
        <v>-0.02</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1329</v>
      </c>
      <c r="C3" s="5" t="n">
        <v>9152</v>
      </c>
    </row>
    <row r="4" spans="1:3">
      <c r="A4" s="4" t="s">
        <v>42</v>
      </c>
      <c r="B4" s="6" t="n">
        <v>28108</v>
      </c>
      <c r="C4" s="4" t="s">
        <v>43</v>
      </c>
    </row>
    <row r="5" spans="1:3">
      <c r="A5" s="4" t="s">
        <v>44</v>
      </c>
      <c r="B5" s="6" t="n">
        <v>43</v>
      </c>
      <c r="C5" s="6" t="n">
        <v>53</v>
      </c>
    </row>
    <row r="6" spans="1:3">
      <c r="A6" s="4" t="s">
        <v>45</v>
      </c>
      <c r="B6" s="6" t="n">
        <v>16933</v>
      </c>
      <c r="C6" s="6" t="n">
        <v>19103</v>
      </c>
    </row>
    <row r="7" spans="1:3">
      <c r="A7" s="4" t="s">
        <v>46</v>
      </c>
      <c r="B7" s="6" t="n">
        <v>17916</v>
      </c>
      <c r="C7" s="6" t="n">
        <v>9997</v>
      </c>
    </row>
    <row r="8" spans="1:3">
      <c r="A8" s="4" t="s">
        <v>47</v>
      </c>
      <c r="B8" s="4" t="s">
        <v>43</v>
      </c>
      <c r="C8" s="4" t="s">
        <v>43</v>
      </c>
    </row>
    <row r="9" spans="1:3">
      <c r="A9" s="4" t="s">
        <v>48</v>
      </c>
      <c r="B9" s="6" t="n">
        <v>15172</v>
      </c>
      <c r="C9" s="6" t="n">
        <v>9494</v>
      </c>
    </row>
    <row r="10" spans="1:3">
      <c r="A10" s="4" t="s">
        <v>49</v>
      </c>
      <c r="B10" s="6" t="n">
        <v>89501</v>
      </c>
      <c r="C10" s="6" t="n">
        <v>47799</v>
      </c>
    </row>
    <row r="11" spans="1:3">
      <c r="A11" s="4" t="s">
        <v>50</v>
      </c>
      <c r="B11" s="6" t="n">
        <v>2787</v>
      </c>
      <c r="C11" s="6" t="n">
        <v>2755</v>
      </c>
    </row>
    <row r="12" spans="1:3">
      <c r="A12" s="4" t="s">
        <v>51</v>
      </c>
      <c r="B12" s="6" t="n">
        <v>12937</v>
      </c>
      <c r="C12" s="6" t="n">
        <v>6535</v>
      </c>
    </row>
    <row r="13" spans="1:3">
      <c r="A13" s="4" t="s">
        <v>47</v>
      </c>
      <c r="B13" s="6" t="n">
        <v>7637</v>
      </c>
      <c r="C13" s="6" t="n">
        <v>7171</v>
      </c>
    </row>
    <row r="14" spans="1:3">
      <c r="A14" s="4" t="s">
        <v>46</v>
      </c>
      <c r="B14" s="6" t="n">
        <v>543</v>
      </c>
      <c r="C14" s="4" t="s">
        <v>43</v>
      </c>
    </row>
    <row r="15" spans="1:3">
      <c r="A15" s="4" t="s">
        <v>52</v>
      </c>
      <c r="B15" s="6" t="n">
        <v>490</v>
      </c>
      <c r="C15" s="6" t="n">
        <v>50</v>
      </c>
    </row>
    <row r="16" spans="1:3">
      <c r="A16" s="4" t="s">
        <v>53</v>
      </c>
      <c r="B16" s="6" t="n">
        <v>34145</v>
      </c>
      <c r="C16" s="6" t="n">
        <v>32216</v>
      </c>
    </row>
    <row r="17" spans="1:3">
      <c r="A17" s="4" t="s">
        <v>54</v>
      </c>
      <c r="B17" s="6" t="n">
        <v>148040</v>
      </c>
      <c r="C17" s="6" t="n">
        <v>96526</v>
      </c>
    </row>
    <row r="18" spans="1:3">
      <c r="A18" s="3" t="s">
        <v>55</v>
      </c>
    </row>
    <row r="19" spans="1:3">
      <c r="A19" s="4" t="s">
        <v>56</v>
      </c>
      <c r="B19" s="6" t="n">
        <v>442</v>
      </c>
      <c r="C19" s="6" t="n">
        <v>5269</v>
      </c>
    </row>
    <row r="20" spans="1:3">
      <c r="A20" s="4" t="s">
        <v>57</v>
      </c>
      <c r="B20" s="6" t="n">
        <v>2220</v>
      </c>
      <c r="C20" s="6" t="n">
        <v>2353</v>
      </c>
    </row>
    <row r="21" spans="1:3">
      <c r="A21" s="4" t="s">
        <v>58</v>
      </c>
      <c r="B21" s="6" t="n">
        <v>30962</v>
      </c>
      <c r="C21" s="6" t="n">
        <v>22032</v>
      </c>
    </row>
    <row r="22" spans="1:3">
      <c r="A22" s="4" t="s">
        <v>59</v>
      </c>
      <c r="B22" s="4" t="s">
        <v>43</v>
      </c>
      <c r="C22" s="6" t="n">
        <v>203</v>
      </c>
    </row>
    <row r="23" spans="1:3">
      <c r="A23" s="4" t="s">
        <v>60</v>
      </c>
      <c r="B23" s="6" t="n">
        <v>10988</v>
      </c>
      <c r="C23" s="6" t="n">
        <v>12201</v>
      </c>
    </row>
    <row r="24" spans="1:3">
      <c r="A24" s="4" t="s">
        <v>61</v>
      </c>
      <c r="B24" s="6" t="n">
        <v>44612</v>
      </c>
      <c r="C24" s="6" t="n">
        <v>42058</v>
      </c>
    </row>
    <row r="25" spans="1:3">
      <c r="A25" s="4" t="s">
        <v>62</v>
      </c>
      <c r="B25" s="4" t="s">
        <v>43</v>
      </c>
      <c r="C25" s="6" t="n">
        <v>8367</v>
      </c>
    </row>
    <row r="26" spans="1:3">
      <c r="A26" s="4" t="s">
        <v>63</v>
      </c>
      <c r="B26" s="6" t="n">
        <v>109</v>
      </c>
      <c r="C26" s="4" t="s">
        <v>43</v>
      </c>
    </row>
    <row r="27" spans="1:3">
      <c r="A27" s="4" t="s">
        <v>64</v>
      </c>
      <c r="B27" s="6" t="n">
        <v>2951</v>
      </c>
      <c r="C27" s="4" t="s">
        <v>43</v>
      </c>
    </row>
    <row r="28" spans="1:3">
      <c r="A28" s="4" t="s">
        <v>65</v>
      </c>
      <c r="B28" s="6" t="n">
        <v>1090</v>
      </c>
      <c r="C28" s="6" t="n">
        <v>928</v>
      </c>
    </row>
    <row r="29" spans="1:3">
      <c r="A29" s="4" t="s">
        <v>66</v>
      </c>
      <c r="B29" s="6" t="n">
        <v>48762</v>
      </c>
      <c r="C29" s="6" t="n">
        <v>51353</v>
      </c>
    </row>
    <row r="30" spans="1:3">
      <c r="A30" s="4" t="s">
        <v>67</v>
      </c>
      <c r="B30" s="4" t="s">
        <v>43</v>
      </c>
      <c r="C30" s="4" t="s">
        <v>43</v>
      </c>
    </row>
    <row r="31" spans="1:3">
      <c r="A31" s="3" t="s">
        <v>68</v>
      </c>
    </row>
    <row r="32" spans="1:3">
      <c r="A32" s="4" t="s">
        <v>69</v>
      </c>
      <c r="B32" s="4" t="s">
        <v>43</v>
      </c>
      <c r="C32" s="4" t="s">
        <v>43</v>
      </c>
    </row>
    <row r="33" spans="1:3">
      <c r="A33" s="4" t="s">
        <v>70</v>
      </c>
      <c r="B33" s="6" t="n">
        <v>86</v>
      </c>
      <c r="C33" s="6" t="n">
        <v>73</v>
      </c>
    </row>
    <row r="34" spans="1:3">
      <c r="A34" s="4" t="s">
        <v>71</v>
      </c>
      <c r="B34" s="6" t="n">
        <v>122163</v>
      </c>
      <c r="C34" s="6" t="n">
        <v>75022</v>
      </c>
    </row>
    <row r="35" spans="1:3">
      <c r="A35" s="4" t="s">
        <v>72</v>
      </c>
      <c r="B35" s="6" t="n">
        <v>-23792</v>
      </c>
      <c r="C35" s="6" t="n">
        <v>-30283</v>
      </c>
    </row>
    <row r="36" spans="1:3">
      <c r="A36" s="4" t="s">
        <v>73</v>
      </c>
      <c r="B36" s="6" t="n">
        <v>-412</v>
      </c>
      <c r="C36" s="6" t="n">
        <v>361</v>
      </c>
    </row>
    <row r="37" spans="1:3">
      <c r="A37" s="4" t="s">
        <v>74</v>
      </c>
      <c r="B37" s="6" t="n">
        <v>98045</v>
      </c>
      <c r="C37" s="6" t="n">
        <v>45173</v>
      </c>
    </row>
    <row r="38" spans="1:3">
      <c r="A38" s="4" t="s">
        <v>75</v>
      </c>
      <c r="B38" s="6" t="n">
        <v>1233</v>
      </c>
      <c r="C38" s="4" t="s">
        <v>43</v>
      </c>
    </row>
    <row r="39" spans="1:3">
      <c r="A39" s="4" t="s">
        <v>76</v>
      </c>
      <c r="B39" s="6" t="n">
        <v>99278</v>
      </c>
      <c r="C39" s="6" t="n">
        <v>45173</v>
      </c>
    </row>
    <row r="40" spans="1:3">
      <c r="A40" s="4" t="s">
        <v>77</v>
      </c>
      <c r="B40" s="5" t="n">
        <v>148040</v>
      </c>
      <c r="C40" s="5" t="n">
        <v>965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7</v>
      </c>
      <c r="B1" s="2" t="s">
        <v>1</v>
      </c>
    </row>
    <row r="2" spans="1:2">
      <c r="B2" s="2" t="s">
        <v>2</v>
      </c>
    </row>
    <row r="3" spans="1:2">
      <c r="A3" s="3" t="s">
        <v>10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8</v>
      </c>
      <c r="B1" s="2" t="s">
        <v>2</v>
      </c>
      <c r="C1" s="2" t="s">
        <v>39</v>
      </c>
    </row>
    <row r="2" spans="1:3">
      <c r="A2" s="3" t="s">
        <v>79</v>
      </c>
    </row>
    <row r="3" spans="1:3">
      <c r="A3" s="4" t="s">
        <v>80</v>
      </c>
      <c r="B3" s="7" t="n">
        <v>0.002</v>
      </c>
      <c r="C3" s="7" t="n">
        <v>0.002</v>
      </c>
    </row>
    <row r="4" spans="1:3">
      <c r="A4" s="4" t="s">
        <v>81</v>
      </c>
      <c r="B4" s="6" t="n">
        <v>50000000</v>
      </c>
      <c r="C4" s="6" t="n">
        <v>50000000</v>
      </c>
    </row>
    <row r="5" spans="1:3">
      <c r="A5" s="4" t="s">
        <v>82</v>
      </c>
      <c r="B5" s="4" t="s">
        <v>43</v>
      </c>
      <c r="C5" s="4" t="s">
        <v>43</v>
      </c>
    </row>
    <row r="6" spans="1:3">
      <c r="A6" s="4" t="s">
        <v>83</v>
      </c>
      <c r="B6" s="4" t="s">
        <v>43</v>
      </c>
      <c r="C6" s="4" t="s">
        <v>43</v>
      </c>
    </row>
    <row r="7" spans="1:3">
      <c r="A7" s="4" t="s">
        <v>84</v>
      </c>
      <c r="B7" s="7" t="n">
        <v>0.002</v>
      </c>
      <c r="C7" s="7" t="n">
        <v>0.002</v>
      </c>
    </row>
    <row r="8" spans="1:3">
      <c r="A8" s="4" t="s">
        <v>85</v>
      </c>
      <c r="B8" s="6" t="n">
        <v>450000000</v>
      </c>
      <c r="C8" s="6" t="n">
        <v>450000000</v>
      </c>
    </row>
    <row r="9" spans="1:3">
      <c r="A9" s="4" t="s">
        <v>86</v>
      </c>
      <c r="B9" s="6" t="n">
        <v>42846273</v>
      </c>
      <c r="C9" s="6" t="n">
        <v>36600457</v>
      </c>
    </row>
    <row r="10" spans="1:3">
      <c r="A10" s="4" t="s">
        <v>87</v>
      </c>
      <c r="B10" s="6" t="n">
        <v>42846273</v>
      </c>
      <c r="C10" s="6" t="n">
        <v>3660045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0"/>
    <col customWidth="1" max="2" min="2" width="80"/>
  </cols>
  <sheetData>
    <row r="1" spans="1:2">
      <c r="A1" s="1" t="s">
        <v>278</v>
      </c>
      <c r="B1" s="2" t="s">
        <v>1</v>
      </c>
    </row>
    <row r="2" spans="1:2">
      <c r="B2" s="2" t="s">
        <v>2</v>
      </c>
    </row>
    <row r="3" spans="1:2">
      <c r="A3" s="3" t="s">
        <v>184</v>
      </c>
    </row>
    <row r="4" spans="1:2">
      <c r="A4" s="4" t="s">
        <v>279</v>
      </c>
      <c r="B4" s="4" t="s">
        <v>280</v>
      </c>
    </row>
    <row r="5" spans="1:2">
      <c r="A5" s="4" t="s">
        <v>281</v>
      </c>
      <c r="B5" s="4" t="s">
        <v>282</v>
      </c>
    </row>
    <row r="6" spans="1:2">
      <c r="A6" s="4" t="s">
        <v>283</v>
      </c>
      <c r="B6" s="4" t="s">
        <v>284</v>
      </c>
    </row>
    <row r="7" spans="1:2">
      <c r="A7" s="4" t="s">
        <v>285</v>
      </c>
      <c r="B7" s="4" t="s">
        <v>286</v>
      </c>
    </row>
    <row r="8" spans="1:2">
      <c r="A8" s="4" t="s">
        <v>287</v>
      </c>
      <c r="B8" s="4" t="s">
        <v>288</v>
      </c>
    </row>
    <row r="9" spans="1:2">
      <c r="A9" s="4" t="s">
        <v>289</v>
      </c>
      <c r="B9" s="4" t="s">
        <v>290</v>
      </c>
    </row>
    <row r="10" spans="1:2">
      <c r="A10" s="4" t="s">
        <v>291</v>
      </c>
      <c r="B10" s="4" t="s">
        <v>292</v>
      </c>
    </row>
    <row r="11" spans="1:2">
      <c r="A11" s="4" t="s">
        <v>293</v>
      </c>
      <c r="B11" s="4" t="s">
        <v>294</v>
      </c>
    </row>
    <row r="12" spans="1:2">
      <c r="A12" s="4" t="s">
        <v>295</v>
      </c>
      <c r="B12" s="4" t="s">
        <v>296</v>
      </c>
    </row>
    <row r="13" spans="1:2">
      <c r="A13" s="4" t="s">
        <v>297</v>
      </c>
      <c r="B13" s="4" t="s">
        <v>298</v>
      </c>
    </row>
    <row r="14" spans="1:2">
      <c r="A14" s="4" t="s">
        <v>299</v>
      </c>
      <c r="B14" s="4" t="s">
        <v>300</v>
      </c>
    </row>
    <row r="15" spans="1:2">
      <c r="A15" s="4" t="s">
        <v>301</v>
      </c>
      <c r="B15" s="4" t="s">
        <v>302</v>
      </c>
    </row>
    <row r="16" spans="1:2">
      <c r="A16" s="4" t="s">
        <v>303</v>
      </c>
      <c r="B16" s="4" t="s">
        <v>304</v>
      </c>
    </row>
    <row r="17" spans="1:2">
      <c r="A17" s="4" t="s">
        <v>305</v>
      </c>
      <c r="B17" s="4" t="s">
        <v>306</v>
      </c>
    </row>
    <row r="18" spans="1:2">
      <c r="A18" s="4" t="s">
        <v>307</v>
      </c>
      <c r="B18" s="4" t="s">
        <v>308</v>
      </c>
    </row>
    <row r="19" spans="1:2">
      <c r="A19" s="4" t="s">
        <v>309</v>
      </c>
      <c r="B19" s="4" t="s">
        <v>310</v>
      </c>
    </row>
    <row r="20" spans="1:2">
      <c r="A20" s="4" t="s">
        <v>311</v>
      </c>
      <c r="B20" s="4" t="s">
        <v>312</v>
      </c>
    </row>
    <row r="21" spans="1:2">
      <c r="A21" s="4" t="s">
        <v>313</v>
      </c>
      <c r="B21" s="4" t="s">
        <v>314</v>
      </c>
    </row>
    <row r="22" spans="1:2">
      <c r="A22" s="4" t="s">
        <v>315</v>
      </c>
      <c r="B22"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7</v>
      </c>
      <c r="B1" s="2" t="s">
        <v>1</v>
      </c>
    </row>
    <row r="2" spans="1:2">
      <c r="B2" s="2" t="s">
        <v>2</v>
      </c>
    </row>
    <row r="3" spans="1:2">
      <c r="A3" s="3" t="s">
        <v>18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22</v>
      </c>
      <c r="B1" s="2" t="s">
        <v>1</v>
      </c>
    </row>
    <row r="2" spans="1:2">
      <c r="B2" s="2" t="s">
        <v>2</v>
      </c>
    </row>
    <row r="3" spans="1:2">
      <c r="A3" s="3" t="s">
        <v>192</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7</v>
      </c>
      <c r="B1" s="2" t="s">
        <v>1</v>
      </c>
    </row>
    <row r="2" spans="1:2">
      <c r="B2" s="2" t="s">
        <v>2</v>
      </c>
    </row>
    <row r="3" spans="1:2">
      <c r="A3" s="3" t="s">
        <v>196</v>
      </c>
    </row>
    <row r="4" spans="1:2">
      <c r="A4" s="4" t="s">
        <v>328</v>
      </c>
      <c r="B4" s="4" t="s">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30</v>
      </c>
      <c r="B1" s="2" t="s">
        <v>1</v>
      </c>
    </row>
    <row r="2" spans="1:2">
      <c r="B2" s="2" t="s">
        <v>2</v>
      </c>
    </row>
    <row r="3" spans="1:2">
      <c r="A3" s="3" t="s">
        <v>200</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04</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08</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8</v>
      </c>
      <c r="B1" s="2" t="s">
        <v>1</v>
      </c>
    </row>
    <row r="2" spans="1:4">
      <c r="B2" s="2" t="s">
        <v>2</v>
      </c>
      <c r="C2" s="2" t="s">
        <v>39</v>
      </c>
      <c r="D2" s="2" t="s">
        <v>89</v>
      </c>
    </row>
    <row r="3" spans="1:4">
      <c r="A3" s="3" t="s">
        <v>90</v>
      </c>
    </row>
    <row r="4" spans="1:4">
      <c r="A4" s="4" t="s">
        <v>91</v>
      </c>
      <c r="B4" s="5" t="n">
        <v>139860</v>
      </c>
      <c r="C4" s="5" t="n">
        <v>122985</v>
      </c>
      <c r="D4" s="5" t="n">
        <v>121768</v>
      </c>
    </row>
    <row r="5" spans="1:4">
      <c r="A5" s="4" t="s">
        <v>92</v>
      </c>
      <c r="B5" s="6" t="n">
        <v>71373</v>
      </c>
      <c r="C5" s="6" t="n">
        <v>67120</v>
      </c>
      <c r="D5" s="6" t="n">
        <v>63461</v>
      </c>
    </row>
    <row r="6" spans="1:4">
      <c r="A6" s="4" t="s">
        <v>93</v>
      </c>
      <c r="B6" s="6" t="n">
        <v>68487</v>
      </c>
      <c r="C6" s="6" t="n">
        <v>55865</v>
      </c>
      <c r="D6" s="6" t="n">
        <v>58307</v>
      </c>
    </row>
    <row r="7" spans="1:4">
      <c r="A7" s="3" t="s">
        <v>94</v>
      </c>
    </row>
    <row r="8" spans="1:4">
      <c r="A8" s="4" t="s">
        <v>95</v>
      </c>
      <c r="B8" s="6" t="n">
        <v>19289</v>
      </c>
      <c r="C8" s="6" t="n">
        <v>17250</v>
      </c>
      <c r="D8" s="6" t="n">
        <v>17236</v>
      </c>
    </row>
    <row r="9" spans="1:4">
      <c r="A9" s="4" t="s">
        <v>96</v>
      </c>
      <c r="B9" s="6" t="n">
        <v>39148</v>
      </c>
      <c r="C9" s="6" t="n">
        <v>41022</v>
      </c>
      <c r="D9" s="6" t="n">
        <v>41310</v>
      </c>
    </row>
    <row r="10" spans="1:4">
      <c r="A10" s="4" t="s">
        <v>97</v>
      </c>
      <c r="B10" s="6" t="n">
        <v>444</v>
      </c>
      <c r="C10" s="4" t="s">
        <v>43</v>
      </c>
      <c r="D10" s="4" t="s">
        <v>43</v>
      </c>
    </row>
    <row r="11" spans="1:4">
      <c r="A11" s="4" t="s">
        <v>98</v>
      </c>
      <c r="B11" s="6" t="n">
        <v>58881</v>
      </c>
      <c r="C11" s="6" t="n">
        <v>58272</v>
      </c>
      <c r="D11" s="6" t="n">
        <v>58546</v>
      </c>
    </row>
    <row r="12" spans="1:4">
      <c r="A12" s="4" t="s">
        <v>99</v>
      </c>
      <c r="B12" s="6" t="n">
        <v>9606</v>
      </c>
      <c r="C12" s="6" t="n">
        <v>-2407</v>
      </c>
      <c r="D12" s="6" t="n">
        <v>-239</v>
      </c>
    </row>
    <row r="13" spans="1:4">
      <c r="A13" s="4" t="s">
        <v>100</v>
      </c>
      <c r="B13" s="6" t="n">
        <v>104</v>
      </c>
      <c r="C13" s="6" t="n">
        <v>51</v>
      </c>
      <c r="D13" s="6" t="n">
        <v>41</v>
      </c>
    </row>
    <row r="14" spans="1:4">
      <c r="A14" s="4" t="s">
        <v>101</v>
      </c>
      <c r="B14" s="6" t="n">
        <v>-450</v>
      </c>
      <c r="C14" s="6" t="n">
        <v>-516</v>
      </c>
      <c r="D14" s="6" t="n">
        <v>-612</v>
      </c>
    </row>
    <row r="15" spans="1:4">
      <c r="A15" s="4" t="s">
        <v>102</v>
      </c>
      <c r="B15" s="6" t="n">
        <v>441</v>
      </c>
      <c r="C15" s="6" t="n">
        <v>-74</v>
      </c>
      <c r="D15" s="6" t="n">
        <v>-15</v>
      </c>
    </row>
    <row r="16" spans="1:4">
      <c r="A16" s="4" t="s">
        <v>103</v>
      </c>
      <c r="B16" s="6" t="n">
        <v>835</v>
      </c>
      <c r="C16" s="4" t="s">
        <v>43</v>
      </c>
      <c r="D16" s="4" t="s">
        <v>43</v>
      </c>
    </row>
    <row r="17" spans="1:4">
      <c r="A17" s="4" t="s">
        <v>104</v>
      </c>
      <c r="B17" s="6" t="n">
        <v>10536</v>
      </c>
      <c r="C17" s="6" t="n">
        <v>-2946</v>
      </c>
      <c r="D17" s="6" t="n">
        <v>-825</v>
      </c>
    </row>
    <row r="18" spans="1:4">
      <c r="A18" s="4" t="s">
        <v>105</v>
      </c>
      <c r="B18" s="6" t="n">
        <v>3611</v>
      </c>
      <c r="C18" s="6" t="n">
        <v>2055</v>
      </c>
      <c r="D18" s="6" t="n">
        <v>97</v>
      </c>
    </row>
    <row r="19" spans="1:4">
      <c r="A19" s="4" t="s">
        <v>106</v>
      </c>
      <c r="B19" s="5" t="n">
        <v>6925</v>
      </c>
      <c r="C19" s="5" t="n">
        <v>-5001</v>
      </c>
      <c r="D19" s="5" t="n">
        <v>-922</v>
      </c>
    </row>
    <row r="20" spans="1:4">
      <c r="A20" s="3" t="s">
        <v>107</v>
      </c>
    </row>
    <row r="21" spans="1:4">
      <c r="A21" s="4" t="s">
        <v>108</v>
      </c>
      <c r="B21" s="8" t="n">
        <v>0.19</v>
      </c>
      <c r="C21" s="8" t="n">
        <v>-0.14</v>
      </c>
      <c r="D21" s="8" t="n">
        <v>-0.02</v>
      </c>
    </row>
    <row r="22" spans="1:4">
      <c r="A22" s="4" t="s">
        <v>109</v>
      </c>
      <c r="B22" s="8" t="n">
        <v>0.18</v>
      </c>
      <c r="C22" s="8" t="n">
        <v>-0.14</v>
      </c>
      <c r="D22" s="8" t="n">
        <v>-0.02</v>
      </c>
    </row>
    <row r="23" spans="1:4">
      <c r="A23" s="3" t="s">
        <v>110</v>
      </c>
    </row>
    <row r="24" spans="1:4">
      <c r="A24" s="4" t="s">
        <v>108</v>
      </c>
      <c r="B24" s="6" t="n">
        <v>37209999</v>
      </c>
      <c r="C24" s="6" t="n">
        <v>36540199</v>
      </c>
      <c r="D24" s="6" t="n">
        <v>36477774</v>
      </c>
    </row>
    <row r="25" spans="1:4">
      <c r="A25" s="4" t="s">
        <v>109</v>
      </c>
      <c r="B25" s="6" t="n">
        <v>39273605</v>
      </c>
      <c r="C25" s="6" t="n">
        <v>36540199</v>
      </c>
      <c r="D25" s="6" t="n">
        <v>364777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3</v>
      </c>
      <c r="B1" s="2" t="s">
        <v>1</v>
      </c>
    </row>
    <row r="2" spans="1:2">
      <c r="B2" s="2" t="s">
        <v>2</v>
      </c>
    </row>
    <row r="3" spans="1:2">
      <c r="A3" s="3" t="s">
        <v>220</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4</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1</v>
      </c>
      <c r="B1" s="2" t="s">
        <v>1</v>
      </c>
    </row>
    <row r="2" spans="1:2">
      <c r="B2" s="2" t="s">
        <v>2</v>
      </c>
    </row>
    <row r="3" spans="1:2">
      <c r="A3" s="3" t="s">
        <v>22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56</v>
      </c>
      <c r="B1" s="2" t="s">
        <v>1</v>
      </c>
    </row>
    <row r="2" spans="1:2">
      <c r="B2" s="2" t="s">
        <v>2</v>
      </c>
    </row>
    <row r="3" spans="1:2">
      <c r="A3" s="3" t="s">
        <v>232</v>
      </c>
    </row>
    <row r="4" spans="1:2">
      <c r="A4" s="4" t="s">
        <v>357</v>
      </c>
      <c r="B4" s="4" t="s">
        <v>3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59</v>
      </c>
      <c r="B1" s="2" t="s">
        <v>1</v>
      </c>
    </row>
    <row r="2" spans="1:2">
      <c r="B2" s="2" t="s">
        <v>2</v>
      </c>
    </row>
    <row r="3" spans="1:2">
      <c r="A3" s="3" t="s">
        <v>236</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9"/>
    <col customWidth="1" max="2" min="2" width="80"/>
  </cols>
  <sheetData>
    <row r="1" spans="1:2">
      <c r="A1" s="1" t="s">
        <v>370</v>
      </c>
      <c r="B1" s="2" t="s">
        <v>1</v>
      </c>
    </row>
    <row r="2" spans="1:2">
      <c r="B2" s="2" t="s">
        <v>2</v>
      </c>
    </row>
    <row r="3" spans="1:2">
      <c r="A3" s="3" t="s">
        <v>371</v>
      </c>
    </row>
    <row r="4" spans="1:2">
      <c r="A4" s="4" t="s">
        <v>372</v>
      </c>
      <c r="B4" s="4" t="s">
        <v>373</v>
      </c>
    </row>
    <row r="5" spans="1:2">
      <c r="A5" s="4" t="s">
        <v>374</v>
      </c>
    </row>
    <row r="6" spans="1:2">
      <c r="A6" s="3" t="s">
        <v>371</v>
      </c>
    </row>
    <row r="7" spans="1:2">
      <c r="A7" s="4" t="s">
        <v>375</v>
      </c>
      <c r="B7" s="4" t="s">
        <v>376</v>
      </c>
    </row>
    <row r="8" spans="1:2">
      <c r="A8" s="4" t="s">
        <v>377</v>
      </c>
      <c r="B8" s="4" t="s">
        <v>378</v>
      </c>
    </row>
    <row r="9" spans="1:2">
      <c r="A9" s="4" t="s">
        <v>379</v>
      </c>
      <c r="B9" s="4" t="s">
        <v>380</v>
      </c>
    </row>
    <row r="10" spans="1:2">
      <c r="A10" s="4" t="s">
        <v>381</v>
      </c>
    </row>
    <row r="11" spans="1:2">
      <c r="A11" s="3" t="s">
        <v>371</v>
      </c>
    </row>
    <row r="12" spans="1:2">
      <c r="A12" s="4" t="s">
        <v>375</v>
      </c>
      <c r="B12" s="4" t="s">
        <v>382</v>
      </c>
    </row>
    <row r="13" spans="1:2">
      <c r="A13" s="4" t="s">
        <v>377</v>
      </c>
      <c r="B13" s="4" t="s">
        <v>383</v>
      </c>
    </row>
    <row r="14" spans="1:2">
      <c r="A14" s="4" t="s">
        <v>379</v>
      </c>
      <c r="B14" s="4" t="s">
        <v>384</v>
      </c>
    </row>
    <row r="15" spans="1:2">
      <c r="A15" s="4" t="s">
        <v>385</v>
      </c>
    </row>
    <row r="16" spans="1:2">
      <c r="A16" s="3" t="s">
        <v>371</v>
      </c>
    </row>
    <row r="17" spans="1:2">
      <c r="A17" s="4" t="s">
        <v>386</v>
      </c>
      <c r="B17" s="4" t="s">
        <v>387</v>
      </c>
    </row>
    <row r="18" spans="1:2">
      <c r="A18" s="4" t="s">
        <v>388</v>
      </c>
      <c r="B18" s="4" t="s">
        <v>3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90</v>
      </c>
      <c r="B1" s="2" t="s">
        <v>1</v>
      </c>
    </row>
    <row r="2" spans="1:2">
      <c r="B2" s="2" t="s">
        <v>2</v>
      </c>
    </row>
    <row r="3" spans="1:2">
      <c r="A3" s="3" t="s">
        <v>244</v>
      </c>
    </row>
    <row r="4" spans="1:2">
      <c r="A4" s="4" t="s">
        <v>391</v>
      </c>
      <c r="B4" s="4" t="s">
        <v>3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107</v>
      </c>
    </row>
    <row r="4" spans="1:2">
      <c r="A4" s="4" t="s">
        <v>394</v>
      </c>
      <c r="B4" s="4" t="s">
        <v>39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6</v>
      </c>
      <c r="B1" s="2" t="s">
        <v>1</v>
      </c>
    </row>
    <row r="2" spans="1:2">
      <c r="B2" s="2" t="s">
        <v>2</v>
      </c>
    </row>
    <row r="3" spans="1:2">
      <c r="A3" s="3" t="s">
        <v>251</v>
      </c>
    </row>
    <row r="4" spans="1:2">
      <c r="A4" s="4" t="s">
        <v>397</v>
      </c>
      <c r="B4" s="4" t="s">
        <v>39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9</v>
      </c>
      <c r="B1" s="2" t="s">
        <v>1</v>
      </c>
    </row>
    <row r="2" spans="1:2">
      <c r="B2" s="2" t="s">
        <v>2</v>
      </c>
    </row>
    <row r="3" spans="1:2">
      <c r="A3" s="3" t="s">
        <v>255</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9</v>
      </c>
      <c r="D2" s="2" t="s">
        <v>89</v>
      </c>
    </row>
    <row r="3" spans="1:4">
      <c r="A3" s="3" t="s">
        <v>112</v>
      </c>
    </row>
    <row r="4" spans="1:4">
      <c r="A4" s="4" t="s">
        <v>113</v>
      </c>
      <c r="B4" s="5" t="n">
        <v>6925</v>
      </c>
      <c r="C4" s="5" t="n">
        <v>-5001</v>
      </c>
      <c r="D4" s="5" t="n">
        <v>-922</v>
      </c>
    </row>
    <row r="5" spans="1:4">
      <c r="A5" s="3" t="s">
        <v>114</v>
      </c>
    </row>
    <row r="6" spans="1:4">
      <c r="A6" s="4" t="s">
        <v>115</v>
      </c>
      <c r="B6" s="6" t="n">
        <v>-995</v>
      </c>
      <c r="C6" s="6" t="n">
        <v>638</v>
      </c>
      <c r="D6" s="6" t="n">
        <v>-567</v>
      </c>
    </row>
    <row r="7" spans="1:4">
      <c r="A7" s="4" t="s">
        <v>116</v>
      </c>
      <c r="B7" s="6" t="n">
        <v>223</v>
      </c>
      <c r="C7" s="6" t="n">
        <v>9</v>
      </c>
      <c r="D7" s="6" t="n">
        <v>-58</v>
      </c>
    </row>
    <row r="8" spans="1:4">
      <c r="A8" s="4" t="s">
        <v>117</v>
      </c>
      <c r="B8" s="6" t="n">
        <v>-772</v>
      </c>
      <c r="C8" s="6" t="n">
        <v>647</v>
      </c>
      <c r="D8" s="6" t="n">
        <v>-625</v>
      </c>
    </row>
    <row r="9" spans="1:4">
      <c r="A9" s="4" t="s">
        <v>118</v>
      </c>
      <c r="B9" s="6" t="n">
        <v>6153</v>
      </c>
      <c r="C9" s="6" t="n">
        <v>-4354</v>
      </c>
      <c r="D9" s="6" t="n">
        <v>-1547</v>
      </c>
    </row>
    <row r="10" spans="1:4">
      <c r="A10" s="4" t="s">
        <v>119</v>
      </c>
      <c r="B10" s="4" t="s">
        <v>43</v>
      </c>
      <c r="C10" s="4" t="s">
        <v>43</v>
      </c>
      <c r="D10" s="4" t="s">
        <v>43</v>
      </c>
    </row>
    <row r="11" spans="1:4">
      <c r="A11" s="4" t="s">
        <v>120</v>
      </c>
      <c r="B11" s="5" t="n">
        <v>6153</v>
      </c>
      <c r="C11" s="5" t="n">
        <v>-4354</v>
      </c>
      <c r="D11" s="5" t="n">
        <v>-154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59</v>
      </c>
    </row>
    <row r="4" spans="1:2">
      <c r="A4" s="4" t="s">
        <v>407</v>
      </c>
      <c r="B4" s="4" t="s">
        <v>40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63</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75</v>
      </c>
    </row>
    <row r="4" spans="1:2">
      <c r="A4" s="4" t="s">
        <v>417</v>
      </c>
      <c r="B4" s="4" t="s">
        <v>4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43"/>
  </cols>
  <sheetData>
    <row r="1" spans="1:2">
      <c r="A1" s="1" t="s">
        <v>419</v>
      </c>
      <c r="B1" s="2" t="s">
        <v>1</v>
      </c>
    </row>
    <row r="2" spans="1:2">
      <c r="B2" s="2" t="s">
        <v>2</v>
      </c>
    </row>
    <row r="3" spans="1:2">
      <c r="A3" s="4" t="s">
        <v>420</v>
      </c>
    </row>
    <row r="4" spans="1:2">
      <c r="A4" s="3" t="s">
        <v>421</v>
      </c>
    </row>
    <row r="5" spans="1:2">
      <c r="A5" s="4" t="s">
        <v>422</v>
      </c>
      <c r="B5" s="4" t="s">
        <v>423</v>
      </c>
    </row>
    <row r="6" spans="1:2">
      <c r="A6" s="4" t="s">
        <v>424</v>
      </c>
    </row>
    <row r="7" spans="1:2">
      <c r="A7" s="3" t="s">
        <v>421</v>
      </c>
    </row>
    <row r="8" spans="1:2">
      <c r="A8" s="4" t="s">
        <v>422</v>
      </c>
      <c r="B8" s="4" t="s">
        <v>425</v>
      </c>
    </row>
    <row r="9" spans="1:2">
      <c r="A9" s="4" t="s">
        <v>426</v>
      </c>
    </row>
    <row r="10" spans="1:2">
      <c r="A10" s="3" t="s">
        <v>421</v>
      </c>
    </row>
    <row r="11" spans="1:2">
      <c r="A11" s="4" t="s">
        <v>422</v>
      </c>
      <c r="B11" s="4" t="s">
        <v>427</v>
      </c>
    </row>
    <row r="12" spans="1:2">
      <c r="A12" s="4" t="s">
        <v>428</v>
      </c>
    </row>
    <row r="13" spans="1:2">
      <c r="A13" s="3" t="s">
        <v>421</v>
      </c>
    </row>
    <row r="14" spans="1:2">
      <c r="A14" s="4" t="s">
        <v>422</v>
      </c>
      <c r="B14" s="4" t="s">
        <v>429</v>
      </c>
    </row>
    <row r="15" spans="1:2">
      <c r="A15" s="4" t="s">
        <v>430</v>
      </c>
    </row>
    <row r="16" spans="1:2">
      <c r="A16" s="3" t="s">
        <v>421</v>
      </c>
    </row>
    <row r="17" spans="1:2">
      <c r="A17" s="4" t="s">
        <v>422</v>
      </c>
      <c r="B17" s="4" t="s">
        <v>429</v>
      </c>
    </row>
    <row r="18" spans="1:2">
      <c r="A18" s="4" t="s">
        <v>431</v>
      </c>
    </row>
    <row r="19" spans="1:2">
      <c r="A19" s="3" t="s">
        <v>421</v>
      </c>
    </row>
    <row r="20" spans="1:2">
      <c r="A20" s="4" t="s">
        <v>422</v>
      </c>
      <c r="B20" s="4" t="s">
        <v>42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57"/>
    <col customWidth="1" max="2" min="2" width="54"/>
  </cols>
  <sheetData>
    <row r="1" spans="1:2">
      <c r="A1" s="1" t="s">
        <v>432</v>
      </c>
      <c r="B1" s="2" t="s">
        <v>1</v>
      </c>
    </row>
    <row r="2" spans="1:2">
      <c r="B2" s="2" t="s">
        <v>2</v>
      </c>
    </row>
    <row r="3" spans="1:2">
      <c r="A3" s="3" t="s">
        <v>433</v>
      </c>
    </row>
    <row r="4" spans="1:2">
      <c r="A4" s="4" t="s">
        <v>434</v>
      </c>
      <c r="B4" s="4" t="s">
        <v>435</v>
      </c>
    </row>
    <row r="5" spans="1:2">
      <c r="A5" s="4" t="s">
        <v>436</v>
      </c>
    </row>
    <row r="6" spans="1:2">
      <c r="A6" s="3" t="s">
        <v>433</v>
      </c>
    </row>
    <row r="7" spans="1:2">
      <c r="A7" s="4" t="s">
        <v>434</v>
      </c>
      <c r="B7" s="4" t="s">
        <v>437</v>
      </c>
    </row>
    <row r="8" spans="1:2">
      <c r="A8" s="4" t="s">
        <v>438</v>
      </c>
    </row>
    <row r="9" spans="1:2">
      <c r="A9" s="3" t="s">
        <v>433</v>
      </c>
    </row>
    <row r="10" spans="1:2">
      <c r="A10" s="4" t="s">
        <v>434</v>
      </c>
      <c r="B10" s="4" t="s">
        <v>439</v>
      </c>
    </row>
    <row r="11" spans="1:2">
      <c r="A11" s="4" t="s">
        <v>440</v>
      </c>
    </row>
    <row r="12" spans="1:2">
      <c r="A12" s="3" t="s">
        <v>433</v>
      </c>
    </row>
    <row r="13" spans="1:2">
      <c r="A13" s="4" t="s">
        <v>434</v>
      </c>
      <c r="B13" s="4" t="s">
        <v>441</v>
      </c>
    </row>
    <row r="14" spans="1:2">
      <c r="A14" s="4" t="s">
        <v>442</v>
      </c>
    </row>
    <row r="15" spans="1:2">
      <c r="A15" s="3" t="s">
        <v>433</v>
      </c>
    </row>
    <row r="16" spans="1:2">
      <c r="A16" s="4" t="s">
        <v>434</v>
      </c>
      <c r="B16" s="4" t="s">
        <v>429</v>
      </c>
    </row>
    <row r="17" spans="1:2">
      <c r="A17" s="4" t="s">
        <v>443</v>
      </c>
    </row>
    <row r="18" spans="1:2">
      <c r="A18" s="3" t="s">
        <v>433</v>
      </c>
    </row>
    <row r="19" spans="1:2">
      <c r="A19" s="4" t="s">
        <v>434</v>
      </c>
      <c r="B19" s="4" t="s">
        <v>441</v>
      </c>
    </row>
    <row r="20" spans="1:2">
      <c r="A20" s="4" t="s">
        <v>444</v>
      </c>
    </row>
    <row r="21" spans="1:2">
      <c r="A21" s="3" t="s">
        <v>433</v>
      </c>
    </row>
    <row r="22" spans="1:2">
      <c r="A22" s="4" t="s">
        <v>434</v>
      </c>
      <c r="B22" s="4" t="s">
        <v>429</v>
      </c>
    </row>
    <row r="23" spans="1:2">
      <c r="A23" s="4" t="s">
        <v>445</v>
      </c>
    </row>
    <row r="24" spans="1:2">
      <c r="A24" s="3" t="s">
        <v>433</v>
      </c>
    </row>
    <row r="25" spans="1:2">
      <c r="A25" s="4" t="s">
        <v>434</v>
      </c>
      <c r="B25" s="4" t="s">
        <v>441</v>
      </c>
    </row>
    <row r="26" spans="1:2">
      <c r="A26" s="4" t="s">
        <v>446</v>
      </c>
    </row>
    <row r="27" spans="1:2">
      <c r="A27" s="3" t="s">
        <v>433</v>
      </c>
    </row>
    <row r="28" spans="1:2">
      <c r="A28" s="4" t="s">
        <v>434</v>
      </c>
      <c r="B28" s="4" t="s">
        <v>439</v>
      </c>
    </row>
    <row r="29" spans="1:2">
      <c r="A29" s="4" t="s">
        <v>447</v>
      </c>
    </row>
    <row r="30" spans="1:2">
      <c r="A30" s="3" t="s">
        <v>433</v>
      </c>
    </row>
    <row r="31" spans="1:2">
      <c r="A31" s="4" t="s">
        <v>434</v>
      </c>
      <c r="B31" s="4" t="s">
        <v>448</v>
      </c>
    </row>
    <row r="32" spans="1:2">
      <c r="A32" s="4" t="s">
        <v>449</v>
      </c>
    </row>
    <row r="33" spans="1:2">
      <c r="A33" s="3" t="s">
        <v>433</v>
      </c>
    </row>
    <row r="34" spans="1:2">
      <c r="A34" s="4" t="s">
        <v>434</v>
      </c>
      <c r="B34" s="4" t="s">
        <v>450</v>
      </c>
    </row>
    <row r="35" spans="1:2">
      <c r="A35" s="4" t="s">
        <v>451</v>
      </c>
    </row>
    <row r="36" spans="1:2">
      <c r="A36" s="3" t="s">
        <v>433</v>
      </c>
    </row>
    <row r="37" spans="1:2">
      <c r="A37" s="4" t="s">
        <v>434</v>
      </c>
      <c r="B37" s="4" t="s">
        <v>448</v>
      </c>
    </row>
    <row r="38" spans="1:2">
      <c r="A38" s="4" t="s">
        <v>452</v>
      </c>
    </row>
    <row r="39" spans="1:2">
      <c r="A39" s="3" t="s">
        <v>433</v>
      </c>
    </row>
    <row r="40" spans="1:2">
      <c r="A40" s="4" t="s">
        <v>434</v>
      </c>
      <c r="B40" s="4" t="s">
        <v>45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9</v>
      </c>
      <c r="D2" s="2" t="s">
        <v>89</v>
      </c>
    </row>
    <row r="3" spans="1:4">
      <c r="A3" s="3" t="s">
        <v>455</v>
      </c>
    </row>
    <row r="4" spans="1:4">
      <c r="A4" s="4" t="s">
        <v>456</v>
      </c>
      <c r="B4" s="5" t="n">
        <v>324</v>
      </c>
      <c r="C4" s="5" t="n">
        <v>81</v>
      </c>
      <c r="D4" s="5" t="n">
        <v>-108</v>
      </c>
    </row>
    <row r="5" spans="1:4">
      <c r="A5" s="4" t="s">
        <v>457</v>
      </c>
      <c r="B5" s="4" t="s">
        <v>458</v>
      </c>
    </row>
    <row r="6" spans="1:4">
      <c r="A6" s="4" t="s">
        <v>459</v>
      </c>
      <c r="B6" s="5" t="n">
        <v>1643</v>
      </c>
      <c r="C6" s="6" t="n">
        <v>1521</v>
      </c>
      <c r="D6" s="6" t="n">
        <v>1378</v>
      </c>
    </row>
    <row r="7" spans="1:4">
      <c r="A7" s="4" t="s">
        <v>460</v>
      </c>
      <c r="B7" s="6" t="n">
        <v>36</v>
      </c>
      <c r="C7" s="6" t="n">
        <v>37</v>
      </c>
      <c r="D7" s="6" t="n">
        <v>42</v>
      </c>
    </row>
    <row r="8" spans="1:4">
      <c r="A8" s="4" t="s">
        <v>461</v>
      </c>
      <c r="B8" s="6" t="n">
        <v>100</v>
      </c>
      <c r="C8" s="6" t="n">
        <v>15</v>
      </c>
      <c r="D8" s="6" t="n">
        <v>30</v>
      </c>
    </row>
    <row r="9" spans="1:4">
      <c r="A9" s="4" t="s">
        <v>462</v>
      </c>
      <c r="B9" s="6" t="n">
        <v>973</v>
      </c>
      <c r="C9" s="6" t="n">
        <v>961</v>
      </c>
      <c r="D9" s="6" t="n">
        <v>1735</v>
      </c>
    </row>
    <row r="10" spans="1:4">
      <c r="A10" s="4" t="s">
        <v>463</v>
      </c>
      <c r="B10" s="6" t="n">
        <v>4159</v>
      </c>
      <c r="C10" s="6" t="n">
        <v>4303</v>
      </c>
      <c r="D10" s="6" t="n">
        <v>420</v>
      </c>
    </row>
    <row r="11" spans="1:4">
      <c r="A11" s="4" t="s">
        <v>464</v>
      </c>
      <c r="B11" s="6" t="n">
        <v>649</v>
      </c>
      <c r="C11" s="6" t="n">
        <v>965</v>
      </c>
      <c r="D11" s="6" t="n">
        <v>1032</v>
      </c>
    </row>
    <row r="12" spans="1:4">
      <c r="A12" s="4" t="s">
        <v>465</v>
      </c>
      <c r="B12" s="5" t="n">
        <v>382</v>
      </c>
      <c r="C12" s="5" t="n">
        <v>420</v>
      </c>
      <c r="D12" s="5" t="n">
        <v>-136</v>
      </c>
    </row>
    <row r="13" spans="1:4">
      <c r="A13" s="4" t="s">
        <v>466</v>
      </c>
    </row>
    <row r="14" spans="1:4">
      <c r="A14" s="3" t="s">
        <v>455</v>
      </c>
    </row>
    <row r="15" spans="1:4">
      <c r="A15" s="4" t="s">
        <v>467</v>
      </c>
      <c r="B15" s="4" t="s">
        <v>468</v>
      </c>
    </row>
    <row r="16" spans="1:4">
      <c r="A16" s="4" t="s">
        <v>469</v>
      </c>
    </row>
    <row r="17" spans="1:4">
      <c r="A17" s="3" t="s">
        <v>455</v>
      </c>
    </row>
    <row r="18" spans="1:4">
      <c r="A18" s="4" t="s">
        <v>467</v>
      </c>
      <c r="B18" s="4" t="s">
        <v>47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9</v>
      </c>
    </row>
    <row r="2" spans="1:3">
      <c r="A2" s="4" t="s">
        <v>472</v>
      </c>
    </row>
    <row r="3" spans="1:3">
      <c r="A3" s="3" t="s">
        <v>473</v>
      </c>
    </row>
    <row r="4" spans="1:3">
      <c r="A4" s="4" t="s">
        <v>52</v>
      </c>
      <c r="B4" s="5" t="n">
        <v>436</v>
      </c>
      <c r="C4" s="5" t="n">
        <v>46</v>
      </c>
    </row>
    <row r="5" spans="1:3">
      <c r="A5" s="4" t="s">
        <v>65</v>
      </c>
      <c r="B5" s="6" t="n">
        <v>-21</v>
      </c>
      <c r="C5" s="6" t="n">
        <v>-17</v>
      </c>
    </row>
    <row r="6" spans="1:3">
      <c r="A6" s="4" t="s">
        <v>48</v>
      </c>
      <c r="B6" s="6" t="n">
        <v>132</v>
      </c>
      <c r="C6" s="6" t="n">
        <v>194</v>
      </c>
    </row>
    <row r="7" spans="1:3">
      <c r="A7" s="4" t="s">
        <v>58</v>
      </c>
      <c r="B7" s="6" t="n">
        <v>-136</v>
      </c>
      <c r="C7" s="6" t="n">
        <v>-127</v>
      </c>
    </row>
    <row r="8" spans="1:3">
      <c r="A8" s="4" t="s">
        <v>124</v>
      </c>
      <c r="B8" s="6" t="n">
        <v>411</v>
      </c>
      <c r="C8" s="6" t="n">
        <v>96</v>
      </c>
    </row>
    <row r="9" spans="1:3">
      <c r="A9" s="4" t="s">
        <v>474</v>
      </c>
    </row>
    <row r="10" spans="1:3">
      <c r="A10" s="3" t="s">
        <v>473</v>
      </c>
    </row>
    <row r="11" spans="1:3">
      <c r="A11" s="4" t="s">
        <v>475</v>
      </c>
      <c r="B11" s="6" t="n">
        <v>-4884</v>
      </c>
      <c r="C11" s="4" t="s">
        <v>43</v>
      </c>
    </row>
    <row r="12" spans="1:3">
      <c r="A12" s="4" t="s">
        <v>476</v>
      </c>
      <c r="B12" s="4" t="s">
        <v>43</v>
      </c>
      <c r="C12" s="6" t="n">
        <v>-835</v>
      </c>
    </row>
    <row r="13" spans="1:3">
      <c r="A13" s="4" t="s">
        <v>124</v>
      </c>
      <c r="B13" s="6" t="n">
        <v>-4884</v>
      </c>
      <c r="C13" s="6" t="n">
        <v>-835</v>
      </c>
    </row>
    <row r="14" spans="1:3">
      <c r="A14" s="4" t="s">
        <v>124</v>
      </c>
      <c r="B14" s="5" t="n">
        <v>-4473</v>
      </c>
      <c r="C14" s="5" t="n">
        <v>-7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477</v>
      </c>
      <c r="B1" s="2" t="s">
        <v>1</v>
      </c>
    </row>
    <row r="2" spans="1:4">
      <c r="B2" s="2" t="s">
        <v>2</v>
      </c>
      <c r="C2" s="2" t="s">
        <v>39</v>
      </c>
      <c r="D2" s="2" t="s">
        <v>89</v>
      </c>
    </row>
    <row r="3" spans="1:4">
      <c r="A3" s="3" t="s">
        <v>478</v>
      </c>
    </row>
    <row r="4" spans="1:4">
      <c r="A4" s="4" t="s">
        <v>479</v>
      </c>
      <c r="B4" s="5" t="n">
        <v>-835</v>
      </c>
      <c r="C4" s="5" t="n">
        <v>-756</v>
      </c>
      <c r="D4" s="5" t="n">
        <v>-593</v>
      </c>
    </row>
    <row r="5" spans="1:4">
      <c r="A5" s="4" t="s">
        <v>480</v>
      </c>
      <c r="B5" s="4" t="s">
        <v>43</v>
      </c>
      <c r="C5" s="4" t="s">
        <v>43</v>
      </c>
      <c r="D5" s="4" t="s">
        <v>43</v>
      </c>
    </row>
    <row r="6" spans="1:4">
      <c r="A6" s="4" t="s">
        <v>481</v>
      </c>
      <c r="B6" s="6" t="n">
        <v>835</v>
      </c>
      <c r="C6" s="6" t="n">
        <v>-79</v>
      </c>
      <c r="D6" s="6" t="n">
        <v>-163</v>
      </c>
    </row>
    <row r="7" spans="1:4">
      <c r="A7" s="4" t="s">
        <v>482</v>
      </c>
      <c r="B7" s="4" t="s">
        <v>43</v>
      </c>
      <c r="C7" s="4" t="s">
        <v>43</v>
      </c>
      <c r="D7" s="4" t="s">
        <v>43</v>
      </c>
    </row>
    <row r="8" spans="1:4">
      <c r="A8" s="4" t="s">
        <v>483</v>
      </c>
      <c r="B8" s="5" t="n">
        <v>0</v>
      </c>
      <c r="C8" s="5" t="n">
        <v>-835</v>
      </c>
      <c r="D8" s="5" t="n">
        <v>-75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84</v>
      </c>
      <c r="B1" s="2" t="s">
        <v>1</v>
      </c>
    </row>
    <row r="2" spans="1:4">
      <c r="B2" s="2" t="s">
        <v>2</v>
      </c>
      <c r="C2" s="2" t="s">
        <v>39</v>
      </c>
      <c r="D2" s="2" t="s">
        <v>89</v>
      </c>
    </row>
    <row r="3" spans="1:4">
      <c r="A3" s="3" t="s">
        <v>485</v>
      </c>
    </row>
    <row r="4" spans="1:4">
      <c r="A4" s="4" t="s">
        <v>486</v>
      </c>
      <c r="B4" s="5" t="n">
        <v>835</v>
      </c>
      <c r="C4" s="5" t="n">
        <v>-79</v>
      </c>
      <c r="D4" s="5" t="n">
        <v>-163</v>
      </c>
    </row>
    <row r="5" spans="1:4">
      <c r="A5" s="4" t="s">
        <v>474</v>
      </c>
    </row>
    <row r="6" spans="1:4">
      <c r="A6" s="3" t="s">
        <v>485</v>
      </c>
    </row>
    <row r="7" spans="1:4">
      <c r="A7" s="4" t="s">
        <v>475</v>
      </c>
      <c r="B7" s="6" t="n">
        <v>-4884</v>
      </c>
      <c r="C7" s="4" t="s">
        <v>43</v>
      </c>
    </row>
    <row r="8" spans="1:4">
      <c r="A8" s="4" t="s">
        <v>487</v>
      </c>
    </row>
    <row r="9" spans="1:4">
      <c r="A9" s="3" t="s">
        <v>485</v>
      </c>
    </row>
    <row r="10" spans="1:4">
      <c r="A10" s="4" t="s">
        <v>486</v>
      </c>
      <c r="B10" s="5" t="n">
        <v>835</v>
      </c>
      <c r="C10" s="6" t="n">
        <v>-79</v>
      </c>
    </row>
    <row r="11" spans="1:4">
      <c r="A11" s="4" t="s">
        <v>488</v>
      </c>
      <c r="C11" s="5" t="n">
        <v>1100</v>
      </c>
      <c r="D11" s="5" t="n">
        <v>11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89</v>
      </c>
      <c r="B1" s="2" t="s">
        <v>2</v>
      </c>
      <c r="C1" s="2" t="s">
        <v>39</v>
      </c>
    </row>
    <row r="2" spans="1:3">
      <c r="A2" s="3" t="s">
        <v>196</v>
      </c>
    </row>
    <row r="3" spans="1:3">
      <c r="A3" s="4" t="s">
        <v>490</v>
      </c>
      <c r="B3" s="5" t="n">
        <v>632</v>
      </c>
      <c r="C3" s="5" t="n">
        <v>655</v>
      </c>
    </row>
    <row r="4" spans="1:3">
      <c r="A4" s="4" t="s">
        <v>491</v>
      </c>
      <c r="B4" s="6" t="n">
        <v>6599</v>
      </c>
      <c r="C4" s="6" t="n">
        <v>6191</v>
      </c>
    </row>
    <row r="5" spans="1:3">
      <c r="A5" s="4" t="s">
        <v>492</v>
      </c>
      <c r="B5" s="6" t="n">
        <v>1482</v>
      </c>
      <c r="C5" s="6" t="n">
        <v>1316</v>
      </c>
    </row>
    <row r="6" spans="1:3">
      <c r="A6" s="4" t="s">
        <v>493</v>
      </c>
      <c r="B6" s="6" t="n">
        <v>1581</v>
      </c>
      <c r="C6" s="6" t="n">
        <v>1537</v>
      </c>
    </row>
    <row r="7" spans="1:3">
      <c r="A7" s="4" t="s">
        <v>494</v>
      </c>
      <c r="B7" s="6" t="n">
        <v>412</v>
      </c>
      <c r="C7" s="6" t="n">
        <v>266</v>
      </c>
    </row>
    <row r="8" spans="1:3">
      <c r="A8" s="4" t="s">
        <v>495</v>
      </c>
      <c r="B8" s="6" t="n">
        <v>555</v>
      </c>
      <c r="C8" s="6" t="n">
        <v>697</v>
      </c>
    </row>
    <row r="9" spans="1:3">
      <c r="A9" s="4" t="s">
        <v>496</v>
      </c>
      <c r="B9" s="6" t="n">
        <v>9</v>
      </c>
      <c r="C9" s="6" t="n">
        <v>37</v>
      </c>
    </row>
    <row r="10" spans="1:3">
      <c r="A10" s="4" t="s">
        <v>124</v>
      </c>
      <c r="B10" s="6" t="n">
        <v>11270</v>
      </c>
      <c r="C10" s="6" t="n">
        <v>10699</v>
      </c>
    </row>
    <row r="11" spans="1:3">
      <c r="A11" s="4" t="s">
        <v>497</v>
      </c>
      <c r="B11" s="6" t="n">
        <v>-8483</v>
      </c>
      <c r="C11" s="6" t="n">
        <v>-7944</v>
      </c>
    </row>
    <row r="12" spans="1:3">
      <c r="A12" s="4" t="s">
        <v>498</v>
      </c>
      <c r="B12" s="5" t="n">
        <v>2787</v>
      </c>
      <c r="C12" s="5" t="n">
        <v>275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39"/>
    <col customWidth="1" max="6" min="6" width="27"/>
    <col customWidth="1" max="7" min="7" width="10"/>
  </cols>
  <sheetData>
    <row r="1" spans="1:7">
      <c r="A1" s="1" t="s">
        <v>121</v>
      </c>
      <c r="B1" s="2" t="s">
        <v>122</v>
      </c>
      <c r="C1" s="2" t="s">
        <v>71</v>
      </c>
      <c r="D1" s="2" t="s">
        <v>72</v>
      </c>
      <c r="E1" s="2" t="s">
        <v>73</v>
      </c>
      <c r="F1" s="2" t="s">
        <v>123</v>
      </c>
      <c r="G1" s="2" t="s">
        <v>124</v>
      </c>
    </row>
    <row r="2" spans="1:7">
      <c r="A2" s="4" t="s">
        <v>125</v>
      </c>
      <c r="B2" s="5" t="n">
        <v>73</v>
      </c>
      <c r="C2" s="5" t="n">
        <v>69505</v>
      </c>
      <c r="D2" s="5" t="n">
        <v>-24360</v>
      </c>
      <c r="E2" s="5" t="n">
        <v>339</v>
      </c>
      <c r="G2" s="5" t="n">
        <v>45557</v>
      </c>
    </row>
    <row r="3" spans="1:7">
      <c r="A3" s="4" t="s">
        <v>126</v>
      </c>
      <c r="B3" s="6" t="n">
        <v>36451357</v>
      </c>
    </row>
    <row r="4" spans="1:7">
      <c r="A4" s="4" t="s">
        <v>127</v>
      </c>
      <c r="B4" s="4" t="s">
        <v>43</v>
      </c>
      <c r="C4" s="4" t="s">
        <v>43</v>
      </c>
      <c r="D4" s="6" t="n">
        <v>-922</v>
      </c>
      <c r="E4" s="4" t="s">
        <v>43</v>
      </c>
      <c r="F4" s="4" t="s">
        <v>43</v>
      </c>
      <c r="G4" s="6" t="n">
        <v>-922</v>
      </c>
    </row>
    <row r="5" spans="1:7">
      <c r="A5" s="4" t="s">
        <v>128</v>
      </c>
      <c r="B5" s="4" t="s">
        <v>43</v>
      </c>
      <c r="C5" s="6" t="n">
        <v>260</v>
      </c>
      <c r="D5" s="4" t="s">
        <v>43</v>
      </c>
      <c r="E5" s="4" t="s">
        <v>43</v>
      </c>
      <c r="F5" s="4" t="s">
        <v>43</v>
      </c>
      <c r="G5" s="6" t="n">
        <v>260</v>
      </c>
    </row>
    <row r="6" spans="1:7">
      <c r="A6" s="4" t="s">
        <v>129</v>
      </c>
      <c r="B6" s="6" t="n">
        <v>56846</v>
      </c>
    </row>
    <row r="7" spans="1:7">
      <c r="A7" s="4" t="s">
        <v>130</v>
      </c>
      <c r="B7" s="4" t="s">
        <v>43</v>
      </c>
      <c r="C7" s="6" t="n">
        <v>1578</v>
      </c>
      <c r="D7" s="4" t="s">
        <v>43</v>
      </c>
      <c r="E7" s="4" t="s">
        <v>43</v>
      </c>
      <c r="F7" s="4" t="s">
        <v>43</v>
      </c>
      <c r="G7" s="6" t="n">
        <v>1578</v>
      </c>
    </row>
    <row r="8" spans="1:7">
      <c r="A8" s="4" t="s">
        <v>115</v>
      </c>
      <c r="B8" s="4" t="s">
        <v>43</v>
      </c>
      <c r="C8" s="4" t="s">
        <v>43</v>
      </c>
      <c r="D8" s="4" t="s">
        <v>43</v>
      </c>
      <c r="E8" s="6" t="n">
        <v>-567</v>
      </c>
      <c r="F8" s="4" t="s">
        <v>43</v>
      </c>
      <c r="G8" s="6" t="n">
        <v>-567</v>
      </c>
    </row>
    <row r="9" spans="1:7">
      <c r="A9" s="4" t="s">
        <v>131</v>
      </c>
      <c r="B9" s="4" t="s">
        <v>43</v>
      </c>
      <c r="C9" s="4" t="s">
        <v>43</v>
      </c>
      <c r="D9" s="4" t="s">
        <v>43</v>
      </c>
      <c r="E9" s="6" t="n">
        <v>-58</v>
      </c>
      <c r="F9" s="4" t="s">
        <v>43</v>
      </c>
      <c r="G9" s="6" t="n">
        <v>-58</v>
      </c>
    </row>
    <row r="10" spans="1:7">
      <c r="A10" s="4" t="s">
        <v>132</v>
      </c>
      <c r="B10" s="5" t="n">
        <v>73</v>
      </c>
      <c r="C10" s="6" t="n">
        <v>71343</v>
      </c>
      <c r="D10" s="6" t="n">
        <v>-25282</v>
      </c>
      <c r="E10" s="6" t="n">
        <v>-286</v>
      </c>
      <c r="F10" s="4" t="s">
        <v>43</v>
      </c>
      <c r="G10" s="6" t="n">
        <v>45848</v>
      </c>
    </row>
    <row r="11" spans="1:7">
      <c r="A11" s="4" t="s">
        <v>133</v>
      </c>
      <c r="B11" s="6" t="n">
        <v>36508203</v>
      </c>
    </row>
    <row r="12" spans="1:7">
      <c r="A12" s="4" t="s">
        <v>127</v>
      </c>
      <c r="B12" s="4" t="s">
        <v>43</v>
      </c>
      <c r="C12" s="4" t="s">
        <v>43</v>
      </c>
      <c r="D12" s="6" t="n">
        <v>-5001</v>
      </c>
      <c r="E12" s="4" t="s">
        <v>43</v>
      </c>
      <c r="F12" s="4" t="s">
        <v>43</v>
      </c>
      <c r="G12" s="6" t="n">
        <v>-5001</v>
      </c>
    </row>
    <row r="13" spans="1:7">
      <c r="A13" s="4" t="s">
        <v>128</v>
      </c>
      <c r="B13" s="4" t="s">
        <v>43</v>
      </c>
      <c r="C13" s="6" t="n">
        <v>426</v>
      </c>
      <c r="G13" s="6" t="n">
        <v>426</v>
      </c>
    </row>
    <row r="14" spans="1:7">
      <c r="A14" s="4" t="s">
        <v>129</v>
      </c>
      <c r="B14" s="6" t="n">
        <v>92254</v>
      </c>
    </row>
    <row r="15" spans="1:7">
      <c r="A15" s="4" t="s">
        <v>130</v>
      </c>
      <c r="C15" s="6" t="n">
        <v>3253</v>
      </c>
      <c r="G15" s="6" t="n">
        <v>3253</v>
      </c>
    </row>
    <row r="16" spans="1:7">
      <c r="A16" s="4" t="s">
        <v>115</v>
      </c>
      <c r="E16" s="6" t="n">
        <v>638</v>
      </c>
      <c r="G16" s="6" t="n">
        <v>638</v>
      </c>
    </row>
    <row r="17" spans="1:7">
      <c r="A17" s="4" t="s">
        <v>131</v>
      </c>
      <c r="E17" s="6" t="n">
        <v>9</v>
      </c>
      <c r="G17" s="6" t="n">
        <v>9</v>
      </c>
    </row>
    <row r="18" spans="1:7">
      <c r="A18" s="4" t="s">
        <v>134</v>
      </c>
      <c r="B18" s="5" t="n">
        <v>73</v>
      </c>
      <c r="C18" s="6" t="n">
        <v>75022</v>
      </c>
      <c r="D18" s="6" t="n">
        <v>-30283</v>
      </c>
      <c r="E18" s="6" t="n">
        <v>361</v>
      </c>
      <c r="F18" s="4" t="s">
        <v>43</v>
      </c>
      <c r="G18" s="6" t="n">
        <v>45173</v>
      </c>
    </row>
    <row r="19" spans="1:7">
      <c r="A19" s="4" t="s">
        <v>135</v>
      </c>
      <c r="B19" s="6" t="n">
        <v>36600457</v>
      </c>
    </row>
    <row r="20" spans="1:7">
      <c r="A20" s="4" t="s">
        <v>127</v>
      </c>
      <c r="D20" s="6" t="n">
        <v>6925</v>
      </c>
      <c r="G20" s="6" t="n">
        <v>6925</v>
      </c>
    </row>
    <row r="21" spans="1:7">
      <c r="A21" s="4" t="s">
        <v>128</v>
      </c>
      <c r="B21" s="4" t="s">
        <v>43</v>
      </c>
      <c r="C21" s="6" t="n">
        <v>737</v>
      </c>
      <c r="D21" s="4" t="s">
        <v>43</v>
      </c>
      <c r="E21" s="4" t="s">
        <v>43</v>
      </c>
      <c r="F21" s="4" t="s">
        <v>43</v>
      </c>
      <c r="G21" s="6" t="n">
        <v>737</v>
      </c>
    </row>
    <row r="22" spans="1:7">
      <c r="A22" s="4" t="s">
        <v>129</v>
      </c>
      <c r="B22" s="6" t="n">
        <v>122351</v>
      </c>
    </row>
    <row r="23" spans="1:7">
      <c r="A23" s="4" t="s">
        <v>130</v>
      </c>
      <c r="C23" s="6" t="n">
        <v>2941</v>
      </c>
      <c r="G23" s="6" t="n">
        <v>2941</v>
      </c>
    </row>
    <row r="24" spans="1:7">
      <c r="A24" s="4" t="s">
        <v>136</v>
      </c>
      <c r="B24" s="5" t="n">
        <v>13</v>
      </c>
      <c r="C24" s="6" t="n">
        <v>43463</v>
      </c>
      <c r="G24" s="6" t="n">
        <v>43476</v>
      </c>
    </row>
    <row r="25" spans="1:7">
      <c r="A25" s="4" t="s">
        <v>137</v>
      </c>
      <c r="B25" s="6" t="n">
        <v>6123465</v>
      </c>
    </row>
    <row r="26" spans="1:7">
      <c r="A26" s="4" t="s">
        <v>138</v>
      </c>
      <c r="D26" s="6" t="n">
        <v>-434</v>
      </c>
      <c r="F26" s="6" t="n">
        <v>1233</v>
      </c>
      <c r="G26" s="6" t="n">
        <v>799</v>
      </c>
    </row>
    <row r="27" spans="1:7">
      <c r="A27" s="4" t="s">
        <v>115</v>
      </c>
      <c r="E27" s="6" t="n">
        <v>-995</v>
      </c>
      <c r="G27" s="6" t="n">
        <v>-995</v>
      </c>
    </row>
    <row r="28" spans="1:7">
      <c r="A28" s="4" t="s">
        <v>131</v>
      </c>
      <c r="E28" s="6" t="n">
        <v>222</v>
      </c>
      <c r="G28" s="6" t="n">
        <v>222</v>
      </c>
    </row>
    <row r="29" spans="1:7">
      <c r="A29" s="4" t="s">
        <v>139</v>
      </c>
      <c r="B29" s="5" t="n">
        <v>86</v>
      </c>
      <c r="C29" s="5" t="n">
        <v>122163</v>
      </c>
      <c r="D29" s="5" t="n">
        <v>-23792</v>
      </c>
      <c r="E29" s="5" t="n">
        <v>-412</v>
      </c>
      <c r="F29" s="5" t="n">
        <v>1233</v>
      </c>
      <c r="G29" s="5" t="n">
        <v>99278</v>
      </c>
    </row>
    <row r="30" spans="1:7">
      <c r="A30" s="4" t="s">
        <v>140</v>
      </c>
      <c r="B30" s="6" t="n">
        <v>428462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99</v>
      </c>
      <c r="B1" s="2" t="s">
        <v>1</v>
      </c>
    </row>
    <row r="2" spans="1:4">
      <c r="B2" s="2" t="s">
        <v>2</v>
      </c>
      <c r="C2" s="2" t="s">
        <v>39</v>
      </c>
      <c r="D2" s="2" t="s">
        <v>89</v>
      </c>
    </row>
    <row r="3" spans="1:4">
      <c r="A3" s="3" t="s">
        <v>500</v>
      </c>
    </row>
    <row r="4" spans="1:4">
      <c r="A4" s="4" t="s">
        <v>501</v>
      </c>
      <c r="B4" s="5" t="n">
        <v>131</v>
      </c>
      <c r="C4" s="5" t="n">
        <v>41</v>
      </c>
    </row>
    <row r="5" spans="1:4">
      <c r="A5" s="4" t="s">
        <v>502</v>
      </c>
      <c r="B5" s="5" t="n">
        <v>1568</v>
      </c>
      <c r="C5" s="5" t="n">
        <v>2130</v>
      </c>
      <c r="D5" s="5" t="n">
        <v>195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03</v>
      </c>
      <c r="B1" s="2" t="s">
        <v>1</v>
      </c>
    </row>
    <row r="2" spans="1:3">
      <c r="B2" s="2" t="s">
        <v>2</v>
      </c>
      <c r="C2" s="2" t="s">
        <v>39</v>
      </c>
    </row>
    <row r="3" spans="1:3">
      <c r="A3" s="3" t="s">
        <v>433</v>
      </c>
    </row>
    <row r="4" spans="1:3">
      <c r="A4" s="4" t="s">
        <v>504</v>
      </c>
      <c r="B4" s="4" t="s">
        <v>505</v>
      </c>
    </row>
    <row r="5" spans="1:3">
      <c r="A5" s="4" t="s">
        <v>506</v>
      </c>
      <c r="B5" s="5" t="n">
        <v>26116</v>
      </c>
      <c r="C5" s="5" t="n">
        <v>18081</v>
      </c>
    </row>
    <row r="6" spans="1:3">
      <c r="A6" s="4" t="s">
        <v>507</v>
      </c>
      <c r="B6" s="6" t="n">
        <v>-13179</v>
      </c>
      <c r="C6" s="6" t="n">
        <v>-11546</v>
      </c>
    </row>
    <row r="7" spans="1:3">
      <c r="A7" s="4" t="s">
        <v>508</v>
      </c>
      <c r="B7" s="5" t="n">
        <v>12937</v>
      </c>
      <c r="C7" s="6" t="n">
        <v>6535</v>
      </c>
    </row>
    <row r="8" spans="1:3">
      <c r="A8" s="4" t="s">
        <v>509</v>
      </c>
    </row>
    <row r="9" spans="1:3">
      <c r="A9" s="3" t="s">
        <v>433</v>
      </c>
    </row>
    <row r="10" spans="1:3">
      <c r="A10" s="4" t="s">
        <v>504</v>
      </c>
      <c r="B10" s="4" t="s">
        <v>439</v>
      </c>
    </row>
    <row r="11" spans="1:3">
      <c r="A11" s="4" t="s">
        <v>506</v>
      </c>
      <c r="B11" s="5" t="n">
        <v>2950</v>
      </c>
      <c r="C11" s="6" t="n">
        <v>2950</v>
      </c>
    </row>
    <row r="12" spans="1:3">
      <c r="A12" s="4" t="s">
        <v>507</v>
      </c>
      <c r="B12" s="6" t="n">
        <v>-2950</v>
      </c>
      <c r="C12" s="6" t="n">
        <v>-1955</v>
      </c>
    </row>
    <row r="13" spans="1:3">
      <c r="A13" s="4" t="s">
        <v>508</v>
      </c>
      <c r="B13" s="4" t="s">
        <v>43</v>
      </c>
      <c r="C13" s="6" t="n">
        <v>995</v>
      </c>
    </row>
    <row r="14" spans="1:3">
      <c r="A14" s="4" t="s">
        <v>510</v>
      </c>
    </row>
    <row r="15" spans="1:3">
      <c r="A15" s="3" t="s">
        <v>433</v>
      </c>
    </row>
    <row r="16" spans="1:3">
      <c r="A16" s="4" t="s">
        <v>504</v>
      </c>
      <c r="B16" s="4" t="s">
        <v>511</v>
      </c>
    </row>
    <row r="17" spans="1:3">
      <c r="A17" s="4" t="s">
        <v>506</v>
      </c>
      <c r="B17" s="5" t="n">
        <v>8327</v>
      </c>
      <c r="C17" s="6" t="n">
        <v>6720</v>
      </c>
    </row>
    <row r="18" spans="1:3">
      <c r="A18" s="4" t="s">
        <v>507</v>
      </c>
      <c r="B18" s="6" t="n">
        <v>-3753</v>
      </c>
      <c r="C18" s="6" t="n">
        <v>-2205</v>
      </c>
    </row>
    <row r="19" spans="1:3">
      <c r="A19" s="4" t="s">
        <v>508</v>
      </c>
      <c r="B19" s="5" t="n">
        <v>4574</v>
      </c>
      <c r="C19" s="6" t="n">
        <v>4515</v>
      </c>
    </row>
    <row r="20" spans="1:3">
      <c r="A20" s="4" t="s">
        <v>512</v>
      </c>
    </row>
    <row r="21" spans="1:3">
      <c r="A21" s="3" t="s">
        <v>433</v>
      </c>
    </row>
    <row r="22" spans="1:3">
      <c r="A22" s="4" t="s">
        <v>504</v>
      </c>
      <c r="B22" s="4" t="s">
        <v>513</v>
      </c>
    </row>
    <row r="23" spans="1:3">
      <c r="A23" s="4" t="s">
        <v>506</v>
      </c>
      <c r="B23" s="5" t="n">
        <v>353</v>
      </c>
      <c r="C23" s="6" t="n">
        <v>494</v>
      </c>
    </row>
    <row r="24" spans="1:3">
      <c r="A24" s="4" t="s">
        <v>507</v>
      </c>
      <c r="B24" s="6" t="n">
        <v>-18</v>
      </c>
      <c r="C24" s="6" t="n">
        <v>-494</v>
      </c>
    </row>
    <row r="25" spans="1:3">
      <c r="A25" s="4" t="s">
        <v>508</v>
      </c>
      <c r="B25" s="5" t="n">
        <v>335</v>
      </c>
      <c r="C25" s="4" t="s">
        <v>43</v>
      </c>
    </row>
    <row r="26" spans="1:3">
      <c r="A26" s="4" t="s">
        <v>451</v>
      </c>
    </row>
    <row r="27" spans="1:3">
      <c r="A27" s="3" t="s">
        <v>433</v>
      </c>
    </row>
    <row r="28" spans="1:3">
      <c r="A28" s="4" t="s">
        <v>504</v>
      </c>
      <c r="B28" s="4" t="s">
        <v>429</v>
      </c>
    </row>
    <row r="29" spans="1:3">
      <c r="A29" s="4" t="s">
        <v>506</v>
      </c>
      <c r="B29" s="5" t="n">
        <v>10672</v>
      </c>
      <c r="C29" s="6" t="n">
        <v>3110</v>
      </c>
    </row>
    <row r="30" spans="1:3">
      <c r="A30" s="4" t="s">
        <v>507</v>
      </c>
      <c r="B30" s="6" t="n">
        <v>-3118</v>
      </c>
      <c r="C30" s="6" t="n">
        <v>-2781</v>
      </c>
    </row>
    <row r="31" spans="1:3">
      <c r="A31" s="4" t="s">
        <v>508</v>
      </c>
      <c r="B31" s="5" t="n">
        <v>7554</v>
      </c>
      <c r="C31" s="6" t="n">
        <v>329</v>
      </c>
    </row>
    <row r="32" spans="1:3">
      <c r="A32" s="4" t="s">
        <v>514</v>
      </c>
    </row>
    <row r="33" spans="1:3">
      <c r="A33" s="3" t="s">
        <v>433</v>
      </c>
    </row>
    <row r="34" spans="1:3">
      <c r="A34" s="4" t="s">
        <v>504</v>
      </c>
      <c r="B34" s="4" t="s">
        <v>439</v>
      </c>
    </row>
    <row r="35" spans="1:3">
      <c r="A35" s="4" t="s">
        <v>506</v>
      </c>
      <c r="B35" s="5" t="n">
        <v>3814</v>
      </c>
      <c r="C35" s="6" t="n">
        <v>4807</v>
      </c>
    </row>
    <row r="36" spans="1:3">
      <c r="A36" s="4" t="s">
        <v>507</v>
      </c>
      <c r="B36" s="6" t="n">
        <v>-3340</v>
      </c>
      <c r="C36" s="6" t="n">
        <v>-4111</v>
      </c>
    </row>
    <row r="37" spans="1:3">
      <c r="A37" s="4" t="s">
        <v>508</v>
      </c>
      <c r="B37" s="5" t="n">
        <v>474</v>
      </c>
      <c r="C37" s="5" t="n">
        <v>69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15</v>
      </c>
      <c r="B1" s="2" t="s">
        <v>2</v>
      </c>
      <c r="C1" s="2" t="s">
        <v>39</v>
      </c>
    </row>
    <row r="2" spans="1:3">
      <c r="A2" s="3" t="s">
        <v>516</v>
      </c>
    </row>
    <row r="3" spans="1:3">
      <c r="A3" s="4" t="s">
        <v>517</v>
      </c>
      <c r="B3" s="5" t="n">
        <v>3496</v>
      </c>
    </row>
    <row r="4" spans="1:3">
      <c r="A4" s="4" t="s">
        <v>518</v>
      </c>
      <c r="B4" s="6" t="n">
        <v>2921</v>
      </c>
    </row>
    <row r="5" spans="1:3">
      <c r="A5" s="4" t="s">
        <v>519</v>
      </c>
      <c r="B5" s="6" t="n">
        <v>2239</v>
      </c>
    </row>
    <row r="6" spans="1:3">
      <c r="A6" s="4" t="s">
        <v>520</v>
      </c>
      <c r="B6" s="6" t="n">
        <v>2119</v>
      </c>
    </row>
    <row r="7" spans="1:3">
      <c r="A7" s="4" t="s">
        <v>521</v>
      </c>
      <c r="B7" s="6" t="n">
        <v>979</v>
      </c>
    </row>
    <row r="8" spans="1:3">
      <c r="A8" s="4" t="s">
        <v>522</v>
      </c>
      <c r="B8" s="6" t="n">
        <v>1183</v>
      </c>
    </row>
    <row r="9" spans="1:3">
      <c r="A9" s="4" t="s">
        <v>124</v>
      </c>
      <c r="B9" s="5" t="n">
        <v>12937</v>
      </c>
      <c r="C9" s="5" t="n">
        <v>65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23</v>
      </c>
      <c r="B1" s="2" t="s">
        <v>1</v>
      </c>
    </row>
    <row r="2" spans="1:4">
      <c r="B2" s="2" t="s">
        <v>2</v>
      </c>
      <c r="C2" s="2" t="s">
        <v>39</v>
      </c>
      <c r="D2" s="2" t="s">
        <v>89</v>
      </c>
    </row>
    <row r="3" spans="1:4">
      <c r="A3" s="3" t="s">
        <v>524</v>
      </c>
    </row>
    <row r="4" spans="1:4">
      <c r="A4" s="4" t="s">
        <v>525</v>
      </c>
      <c r="B4" s="5" t="n">
        <v>2676</v>
      </c>
      <c r="C4" s="5" t="n">
        <v>2719</v>
      </c>
      <c r="D4" s="5" t="n">
        <v>27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9</v>
      </c>
    </row>
    <row r="2" spans="1:3">
      <c r="A2" s="3" t="s">
        <v>204</v>
      </c>
    </row>
    <row r="3" spans="1:3">
      <c r="A3" s="4" t="s">
        <v>527</v>
      </c>
      <c r="B3" s="5" t="n">
        <v>18746</v>
      </c>
      <c r="C3" s="5" t="n">
        <v>20838</v>
      </c>
    </row>
    <row r="4" spans="1:3">
      <c r="A4" s="4" t="s">
        <v>528</v>
      </c>
      <c r="B4" s="6" t="n">
        <v>-1813</v>
      </c>
      <c r="C4" s="6" t="n">
        <v>-1735</v>
      </c>
    </row>
    <row r="5" spans="1:3">
      <c r="A5" s="4" t="s">
        <v>152</v>
      </c>
      <c r="B5" s="5" t="n">
        <v>16933</v>
      </c>
      <c r="C5" s="5" t="n">
        <v>191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9</v>
      </c>
      <c r="B1" s="2" t="s">
        <v>1</v>
      </c>
    </row>
    <row r="2" spans="1:3">
      <c r="B2" s="2" t="s">
        <v>2</v>
      </c>
      <c r="C2" s="2" t="s">
        <v>39</v>
      </c>
    </row>
    <row r="3" spans="1:3">
      <c r="A3" s="3" t="s">
        <v>530</v>
      </c>
    </row>
    <row r="4" spans="1:3">
      <c r="A4" s="4" t="s">
        <v>479</v>
      </c>
      <c r="B4" s="5" t="n">
        <v>1735</v>
      </c>
      <c r="C4" s="5" t="n">
        <v>1400</v>
      </c>
    </row>
    <row r="5" spans="1:3">
      <c r="A5" s="4" t="s">
        <v>531</v>
      </c>
      <c r="B5" s="6" t="n">
        <v>427</v>
      </c>
      <c r="C5" s="6" t="n">
        <v>795</v>
      </c>
    </row>
    <row r="6" spans="1:3">
      <c r="A6" s="4" t="s">
        <v>532</v>
      </c>
      <c r="B6" s="6" t="n">
        <v>-369</v>
      </c>
      <c r="C6" s="6" t="n">
        <v>-458</v>
      </c>
    </row>
    <row r="7" spans="1:3">
      <c r="A7" s="4" t="s">
        <v>115</v>
      </c>
      <c r="B7" s="6" t="n">
        <v>20</v>
      </c>
      <c r="C7" s="6" t="n">
        <v>-2</v>
      </c>
    </row>
    <row r="8" spans="1:3">
      <c r="A8" s="4" t="s">
        <v>483</v>
      </c>
      <c r="B8" s="5" t="n">
        <v>1813</v>
      </c>
      <c r="C8" s="5" t="n">
        <v>173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16"/>
  </cols>
  <sheetData>
    <row r="1" spans="1:2">
      <c r="A1" s="1" t="s">
        <v>533</v>
      </c>
      <c r="B1" s="2" t="s">
        <v>1</v>
      </c>
    </row>
    <row r="2" spans="1:2">
      <c r="B2" s="2" t="s">
        <v>2</v>
      </c>
    </row>
    <row r="3" spans="1:2">
      <c r="A3" s="3" t="s">
        <v>534</v>
      </c>
    </row>
    <row r="4" spans="1:2">
      <c r="A4" s="4" t="s">
        <v>535</v>
      </c>
      <c r="B4" s="4" t="s">
        <v>5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37</v>
      </c>
      <c r="B1" s="2" t="s">
        <v>2</v>
      </c>
      <c r="C1" s="2" t="s">
        <v>39</v>
      </c>
    </row>
    <row r="2" spans="1:3">
      <c r="A2" s="3" t="s">
        <v>208</v>
      </c>
    </row>
    <row r="3" spans="1:3">
      <c r="A3" s="4" t="s">
        <v>538</v>
      </c>
      <c r="B3" s="5" t="n">
        <v>2225</v>
      </c>
      <c r="C3" s="5" t="n">
        <v>1951</v>
      </c>
    </row>
    <row r="4" spans="1:3">
      <c r="A4" s="4" t="s">
        <v>539</v>
      </c>
      <c r="B4" s="6" t="n">
        <v>480</v>
      </c>
      <c r="C4" s="6" t="n">
        <v>603</v>
      </c>
    </row>
    <row r="5" spans="1:3">
      <c r="A5" s="4" t="s">
        <v>540</v>
      </c>
      <c r="B5" s="6" t="n">
        <v>144</v>
      </c>
      <c r="C5" s="6" t="n">
        <v>206</v>
      </c>
    </row>
    <row r="6" spans="1:3">
      <c r="A6" s="4" t="s">
        <v>541</v>
      </c>
      <c r="B6" s="6" t="n">
        <v>132</v>
      </c>
      <c r="C6" s="6" t="n">
        <v>194</v>
      </c>
    </row>
    <row r="7" spans="1:3">
      <c r="A7" s="4" t="s">
        <v>542</v>
      </c>
      <c r="B7" s="6" t="n">
        <v>7984</v>
      </c>
      <c r="C7" s="6" t="n">
        <v>4957</v>
      </c>
    </row>
    <row r="8" spans="1:3">
      <c r="A8" s="4" t="s">
        <v>543</v>
      </c>
      <c r="B8" s="6" t="n">
        <v>1098</v>
      </c>
      <c r="C8" s="6" t="n">
        <v>1250</v>
      </c>
    </row>
    <row r="9" spans="1:3">
      <c r="A9" s="4" t="s">
        <v>544</v>
      </c>
      <c r="B9" s="6" t="n">
        <v>2750</v>
      </c>
      <c r="C9" s="4" t="s">
        <v>43</v>
      </c>
    </row>
    <row r="10" spans="1:3">
      <c r="A10" s="4" t="s">
        <v>545</v>
      </c>
      <c r="B10" s="6" t="n">
        <v>7</v>
      </c>
      <c r="C10" s="6" t="n">
        <v>286</v>
      </c>
    </row>
    <row r="11" spans="1:3">
      <c r="A11" s="4" t="s">
        <v>546</v>
      </c>
      <c r="B11" s="6" t="n">
        <v>352</v>
      </c>
      <c r="C11" s="6" t="n">
        <v>47</v>
      </c>
    </row>
    <row r="12" spans="1:3">
      <c r="A12" s="4" t="s">
        <v>124</v>
      </c>
      <c r="B12" s="5" t="n">
        <v>15172</v>
      </c>
      <c r="C12" s="5" t="n">
        <v>949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9</v>
      </c>
      <c r="D2" s="2" t="s">
        <v>89</v>
      </c>
    </row>
    <row r="3" spans="1:4">
      <c r="A3" s="3" t="s">
        <v>548</v>
      </c>
    </row>
    <row r="4" spans="1:4">
      <c r="A4" s="4" t="s">
        <v>549</v>
      </c>
      <c r="B4" s="5" t="n">
        <v>0</v>
      </c>
      <c r="C4" s="5" t="n">
        <v>430</v>
      </c>
    </row>
    <row r="5" spans="1:4">
      <c r="A5" s="4" t="s">
        <v>550</v>
      </c>
      <c r="B5" s="6" t="n">
        <v>0</v>
      </c>
      <c r="C5" s="6" t="n">
        <v>107</v>
      </c>
    </row>
    <row r="6" spans="1:4">
      <c r="A6" s="4" t="s">
        <v>551</v>
      </c>
      <c r="B6" s="5" t="n">
        <v>0</v>
      </c>
      <c r="C6" s="5" t="n">
        <v>86</v>
      </c>
      <c r="D6" s="5" t="n">
        <v>2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0"/>
    <col customWidth="1" max="5" min="5" width="21"/>
    <col customWidth="1" max="6" min="6" width="21"/>
    <col customWidth="1" max="7" min="7" width="20"/>
    <col customWidth="1" max="8" min="8" width="21"/>
  </cols>
  <sheetData>
    <row r="1" spans="1:8">
      <c r="A1" s="1" t="s">
        <v>552</v>
      </c>
      <c r="B1" s="2" t="s">
        <v>553</v>
      </c>
      <c r="C1" s="2" t="s">
        <v>554</v>
      </c>
      <c r="D1" s="2" t="s">
        <v>555</v>
      </c>
      <c r="E1" s="2" t="s">
        <v>555</v>
      </c>
      <c r="F1" s="2" t="s">
        <v>556</v>
      </c>
      <c r="G1" s="2" t="s">
        <v>557</v>
      </c>
      <c r="H1" s="2" t="s">
        <v>558</v>
      </c>
    </row>
    <row r="2" spans="1:8">
      <c r="A2" s="4" t="s">
        <v>559</v>
      </c>
    </row>
    <row r="3" spans="1:8">
      <c r="A3" s="3" t="s">
        <v>560</v>
      </c>
    </row>
    <row r="4" spans="1:8">
      <c r="A4" s="4" t="s">
        <v>561</v>
      </c>
      <c r="E4" s="9" t="n">
        <v>100</v>
      </c>
    </row>
    <row r="5" spans="1:8">
      <c r="A5" s="4" t="s">
        <v>562</v>
      </c>
      <c r="D5" s="9" t="n">
        <v>200</v>
      </c>
    </row>
    <row r="6" spans="1:8">
      <c r="A6" s="4" t="s">
        <v>563</v>
      </c>
    </row>
    <row r="7" spans="1:8">
      <c r="A7" s="3" t="s">
        <v>560</v>
      </c>
    </row>
    <row r="8" spans="1:8">
      <c r="A8" s="4" t="s">
        <v>564</v>
      </c>
      <c r="B8" s="5" t="n">
        <v>10000</v>
      </c>
      <c r="F8" s="5" t="n">
        <v>15000</v>
      </c>
    </row>
    <row r="9" spans="1:8">
      <c r="A9" s="4" t="s">
        <v>565</v>
      </c>
      <c r="F9" s="6" t="n">
        <v>10000</v>
      </c>
    </row>
    <row r="10" spans="1:8">
      <c r="A10" s="4" t="s">
        <v>566</v>
      </c>
      <c r="B10" s="4" t="s">
        <v>567</v>
      </c>
    </row>
    <row r="11" spans="1:8">
      <c r="A11" s="4" t="s">
        <v>568</v>
      </c>
      <c r="F11" s="5" t="n">
        <v>10</v>
      </c>
    </row>
    <row r="12" spans="1:8">
      <c r="A12" s="4" t="s">
        <v>569</v>
      </c>
      <c r="B12" s="4" t="s">
        <v>570</v>
      </c>
    </row>
    <row r="13" spans="1:8">
      <c r="A13" s="4" t="s">
        <v>571</v>
      </c>
      <c r="C13" s="5" t="n">
        <v>415</v>
      </c>
    </row>
    <row r="14" spans="1:8">
      <c r="A14" s="4" t="s">
        <v>572</v>
      </c>
    </row>
    <row r="15" spans="1:8">
      <c r="A15" s="3" t="s">
        <v>560</v>
      </c>
    </row>
    <row r="16" spans="1:8">
      <c r="A16" s="4" t="s">
        <v>564</v>
      </c>
      <c r="G16" s="5" t="n">
        <v>200000</v>
      </c>
    </row>
    <row r="17" spans="1:8">
      <c r="A17" s="4" t="s">
        <v>573</v>
      </c>
      <c r="C17" s="6" t="n">
        <v>2875</v>
      </c>
    </row>
    <row r="18" spans="1:8">
      <c r="A18" s="4" t="s">
        <v>574</v>
      </c>
    </row>
    <row r="19" spans="1:8">
      <c r="A19" s="3" t="s">
        <v>560</v>
      </c>
    </row>
    <row r="20" spans="1:8">
      <c r="A20" s="4" t="s">
        <v>564</v>
      </c>
      <c r="H20" s="5" t="n">
        <v>10000</v>
      </c>
    </row>
    <row r="21" spans="1:8">
      <c r="A21" s="4" t="s">
        <v>575</v>
      </c>
      <c r="H21" s="6" t="n">
        <v>1667</v>
      </c>
    </row>
    <row r="22" spans="1:8">
      <c r="A22" s="4" t="s">
        <v>576</v>
      </c>
      <c r="H22" s="6" t="n">
        <v>10000</v>
      </c>
    </row>
    <row r="23" spans="1:8">
      <c r="A23" s="4" t="s">
        <v>577</v>
      </c>
      <c r="H23" s="5" t="n">
        <v>10000</v>
      </c>
    </row>
    <row r="24" spans="1:8">
      <c r="A24" s="4" t="s">
        <v>578</v>
      </c>
    </row>
    <row r="25" spans="1:8">
      <c r="A25" s="3" t="s">
        <v>560</v>
      </c>
    </row>
    <row r="26" spans="1:8">
      <c r="A26" s="4" t="s">
        <v>566</v>
      </c>
      <c r="D26" s="4" t="s">
        <v>579</v>
      </c>
    </row>
    <row r="27" spans="1:8">
      <c r="A27" s="4" t="s">
        <v>571</v>
      </c>
      <c r="C27" s="5" t="n">
        <v>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9</v>
      </c>
      <c r="D2" s="2" t="s">
        <v>89</v>
      </c>
    </row>
    <row r="3" spans="1:4">
      <c r="A3" s="3" t="s">
        <v>142</v>
      </c>
    </row>
    <row r="4" spans="1:4">
      <c r="A4" s="4" t="s">
        <v>143</v>
      </c>
      <c r="B4" s="5" t="n">
        <v>6925</v>
      </c>
      <c r="C4" s="5" t="n">
        <v>-5001</v>
      </c>
      <c r="D4" s="5" t="n">
        <v>-922</v>
      </c>
    </row>
    <row r="5" spans="1:4">
      <c r="A5" s="3" t="s">
        <v>144</v>
      </c>
    </row>
    <row r="6" spans="1:4">
      <c r="A6" s="4" t="s">
        <v>145</v>
      </c>
      <c r="B6" s="6" t="n">
        <v>4245</v>
      </c>
      <c r="C6" s="6" t="n">
        <v>4848</v>
      </c>
      <c r="D6" s="6" t="n">
        <v>4720</v>
      </c>
    </row>
    <row r="7" spans="1:4">
      <c r="A7" s="4" t="s">
        <v>146</v>
      </c>
      <c r="B7" s="6" t="n">
        <v>2941</v>
      </c>
      <c r="C7" s="6" t="n">
        <v>3253</v>
      </c>
      <c r="D7" s="6" t="n">
        <v>1578</v>
      </c>
    </row>
    <row r="8" spans="1:4">
      <c r="A8" s="4" t="s">
        <v>147</v>
      </c>
      <c r="B8" s="6" t="n">
        <v>-169</v>
      </c>
      <c r="C8" s="4" t="s">
        <v>43</v>
      </c>
      <c r="D8" s="4" t="s">
        <v>43</v>
      </c>
    </row>
    <row r="9" spans="1:4">
      <c r="A9" s="4" t="s">
        <v>148</v>
      </c>
      <c r="B9" s="4" t="s">
        <v>43</v>
      </c>
      <c r="C9" s="4" t="s">
        <v>43</v>
      </c>
      <c r="D9" s="6" t="n">
        <v>60</v>
      </c>
    </row>
    <row r="10" spans="1:4">
      <c r="A10" s="4" t="s">
        <v>149</v>
      </c>
      <c r="B10" s="6" t="n">
        <v>427</v>
      </c>
      <c r="C10" s="6" t="n">
        <v>335</v>
      </c>
      <c r="D10" s="6" t="n">
        <v>984</v>
      </c>
    </row>
    <row r="11" spans="1:4">
      <c r="A11" s="4" t="s">
        <v>150</v>
      </c>
      <c r="B11" s="6" t="n">
        <v>-9</v>
      </c>
      <c r="C11" s="4" t="s">
        <v>43</v>
      </c>
      <c r="D11" s="4" t="s">
        <v>43</v>
      </c>
    </row>
    <row r="12" spans="1:4">
      <c r="A12" s="4" t="s">
        <v>151</v>
      </c>
      <c r="B12" s="6" t="n">
        <v>-301</v>
      </c>
      <c r="C12" s="6" t="n">
        <v>-1300</v>
      </c>
      <c r="D12" s="6" t="n">
        <v>-429</v>
      </c>
    </row>
    <row r="13" spans="1:4">
      <c r="A13" s="4" t="s">
        <v>152</v>
      </c>
      <c r="B13" s="6" t="n">
        <v>2271</v>
      </c>
      <c r="C13" s="6" t="n">
        <v>-6767</v>
      </c>
      <c r="D13" s="6" t="n">
        <v>9049</v>
      </c>
    </row>
    <row r="14" spans="1:4">
      <c r="A14" s="4" t="s">
        <v>46</v>
      </c>
      <c r="B14" s="6" t="n">
        <v>-8619</v>
      </c>
      <c r="C14" s="6" t="n">
        <v>-1216</v>
      </c>
      <c r="D14" s="6" t="n">
        <v>-1399</v>
      </c>
    </row>
    <row r="15" spans="1:4">
      <c r="A15" s="4" t="s">
        <v>153</v>
      </c>
      <c r="B15" s="6" t="n">
        <v>-6130</v>
      </c>
      <c r="C15" s="6" t="n">
        <v>-3284</v>
      </c>
      <c r="D15" s="6" t="n">
        <v>428</v>
      </c>
    </row>
    <row r="16" spans="1:4">
      <c r="A16" s="4" t="s">
        <v>57</v>
      </c>
      <c r="B16" s="6" t="n">
        <v>-312</v>
      </c>
      <c r="C16" s="6" t="n">
        <v>-570</v>
      </c>
      <c r="D16" s="6" t="n">
        <v>-751</v>
      </c>
    </row>
    <row r="17" spans="1:4">
      <c r="A17" s="4" t="s">
        <v>154</v>
      </c>
      <c r="B17" s="6" t="n">
        <v>8963</v>
      </c>
      <c r="C17" s="6" t="n">
        <v>7130</v>
      </c>
      <c r="D17" s="6" t="n">
        <v>-1459</v>
      </c>
    </row>
    <row r="18" spans="1:4">
      <c r="A18" s="4" t="s">
        <v>60</v>
      </c>
      <c r="B18" s="6" t="n">
        <v>-1344</v>
      </c>
      <c r="C18" s="6" t="n">
        <v>1179</v>
      </c>
      <c r="D18" s="6" t="n">
        <v>-215</v>
      </c>
    </row>
    <row r="19" spans="1:4">
      <c r="A19" s="4" t="s">
        <v>65</v>
      </c>
      <c r="B19" s="6" t="n">
        <v>-1145</v>
      </c>
      <c r="C19" s="6" t="n">
        <v>-1257</v>
      </c>
      <c r="D19" s="6" t="n">
        <v>-1283</v>
      </c>
    </row>
    <row r="20" spans="1:4">
      <c r="A20" s="4" t="s">
        <v>155</v>
      </c>
      <c r="B20" s="6" t="n">
        <v>7743</v>
      </c>
      <c r="C20" s="6" t="n">
        <v>-2650</v>
      </c>
      <c r="D20" s="6" t="n">
        <v>10361</v>
      </c>
    </row>
    <row r="21" spans="1:4">
      <c r="A21" s="3" t="s">
        <v>156</v>
      </c>
    </row>
    <row r="22" spans="1:4">
      <c r="A22" s="4" t="s">
        <v>157</v>
      </c>
      <c r="B22" s="6" t="n">
        <v>-1690</v>
      </c>
      <c r="C22" s="6" t="n">
        <v>-1166</v>
      </c>
      <c r="D22" s="6" t="n">
        <v>-2104</v>
      </c>
    </row>
    <row r="23" spans="1:4">
      <c r="A23" s="4" t="s">
        <v>158</v>
      </c>
      <c r="B23" s="6" t="n">
        <v>-8</v>
      </c>
      <c r="C23" s="6" t="n">
        <v>-532</v>
      </c>
      <c r="D23" s="6" t="n">
        <v>-955</v>
      </c>
    </row>
    <row r="24" spans="1:4">
      <c r="A24" s="4" t="s">
        <v>159</v>
      </c>
      <c r="B24" s="6" t="n">
        <v>19</v>
      </c>
      <c r="C24" s="6" t="n">
        <v>40</v>
      </c>
      <c r="D24" s="6" t="n">
        <v>139</v>
      </c>
    </row>
    <row r="25" spans="1:4">
      <c r="A25" s="4" t="s">
        <v>160</v>
      </c>
      <c r="B25" s="6" t="n">
        <v>-6938</v>
      </c>
      <c r="C25" s="4" t="s">
        <v>43</v>
      </c>
      <c r="D25" s="4" t="s">
        <v>43</v>
      </c>
    </row>
    <row r="26" spans="1:4">
      <c r="A26" s="4" t="s">
        <v>161</v>
      </c>
      <c r="B26" s="6" t="n">
        <v>-28108</v>
      </c>
      <c r="C26" s="6" t="n">
        <v>869</v>
      </c>
      <c r="D26" s="6" t="n">
        <v>-223</v>
      </c>
    </row>
    <row r="27" spans="1:4">
      <c r="A27" s="4" t="s">
        <v>162</v>
      </c>
      <c r="B27" s="6" t="n">
        <v>-3</v>
      </c>
      <c r="C27" s="4" t="s">
        <v>43</v>
      </c>
      <c r="D27" s="6" t="n">
        <v>1</v>
      </c>
    </row>
    <row r="28" spans="1:4">
      <c r="A28" s="4" t="s">
        <v>163</v>
      </c>
      <c r="B28" s="6" t="n">
        <v>-36728</v>
      </c>
      <c r="C28" s="6" t="n">
        <v>-789</v>
      </c>
      <c r="D28" s="6" t="n">
        <v>-3142</v>
      </c>
    </row>
    <row r="29" spans="1:4">
      <c r="A29" s="3" t="s">
        <v>164</v>
      </c>
    </row>
    <row r="30" spans="1:4">
      <c r="A30" s="4" t="s">
        <v>165</v>
      </c>
      <c r="B30" s="6" t="n">
        <v>-203</v>
      </c>
      <c r="C30" s="6" t="n">
        <v>-395</v>
      </c>
      <c r="D30" s="6" t="n">
        <v>318</v>
      </c>
    </row>
    <row r="31" spans="1:4">
      <c r="A31" s="4" t="s">
        <v>166</v>
      </c>
      <c r="B31" s="6" t="n">
        <v>-8333</v>
      </c>
      <c r="C31" s="6" t="n">
        <v>4709</v>
      </c>
      <c r="D31" s="6" t="n">
        <v>13404</v>
      </c>
    </row>
    <row r="32" spans="1:4">
      <c r="A32" s="4" t="s">
        <v>167</v>
      </c>
      <c r="B32" s="6" t="n">
        <v>-4752</v>
      </c>
      <c r="C32" s="6" t="n">
        <v>-3624</v>
      </c>
      <c r="D32" s="6" t="n">
        <v>-14553</v>
      </c>
    </row>
    <row r="33" spans="1:4">
      <c r="A33" s="4" t="s">
        <v>168</v>
      </c>
      <c r="B33" s="6" t="n">
        <v>43477</v>
      </c>
      <c r="C33" s="4" t="s">
        <v>43</v>
      </c>
      <c r="D33" s="4" t="s">
        <v>43</v>
      </c>
    </row>
    <row r="34" spans="1:4">
      <c r="A34" s="4" t="s">
        <v>169</v>
      </c>
      <c r="B34" s="6" t="n">
        <v>738</v>
      </c>
      <c r="C34" s="4" t="s">
        <v>43</v>
      </c>
      <c r="D34" s="4" t="s">
        <v>43</v>
      </c>
    </row>
    <row r="35" spans="1:4">
      <c r="A35" s="4" t="s">
        <v>170</v>
      </c>
      <c r="B35" s="6" t="n">
        <v>30927</v>
      </c>
      <c r="C35" s="6" t="n">
        <v>690</v>
      </c>
      <c r="D35" s="6" t="n">
        <v>-831</v>
      </c>
    </row>
    <row r="36" spans="1:4">
      <c r="A36" s="4" t="s">
        <v>171</v>
      </c>
      <c r="B36" s="6" t="n">
        <v>225</v>
      </c>
      <c r="C36" s="6" t="n">
        <v>266</v>
      </c>
      <c r="D36" s="6" t="n">
        <v>-477</v>
      </c>
    </row>
    <row r="37" spans="1:4">
      <c r="A37" s="4" t="s">
        <v>172</v>
      </c>
      <c r="B37" s="6" t="n">
        <v>2167</v>
      </c>
      <c r="C37" s="6" t="n">
        <v>-2483</v>
      </c>
      <c r="D37" s="6" t="n">
        <v>5911</v>
      </c>
    </row>
    <row r="38" spans="1:4">
      <c r="A38" s="4" t="s">
        <v>173</v>
      </c>
      <c r="B38" s="6" t="n">
        <v>9205</v>
      </c>
      <c r="C38" s="6" t="n">
        <v>11688</v>
      </c>
      <c r="D38" s="6" t="n">
        <v>5777</v>
      </c>
    </row>
    <row r="39" spans="1:4">
      <c r="A39" s="4" t="s">
        <v>174</v>
      </c>
      <c r="B39" s="6" t="n">
        <v>11372</v>
      </c>
      <c r="C39" s="6" t="n">
        <v>9205</v>
      </c>
      <c r="D39" s="6" t="n">
        <v>11688</v>
      </c>
    </row>
    <row r="40" spans="1:4">
      <c r="A40" s="3" t="s">
        <v>175</v>
      </c>
    </row>
    <row r="41" spans="1:4">
      <c r="A41" s="4" t="s">
        <v>176</v>
      </c>
      <c r="B41" s="6" t="n">
        <v>450</v>
      </c>
      <c r="C41" s="6" t="n">
        <v>491</v>
      </c>
      <c r="D41" s="6" t="n">
        <v>591</v>
      </c>
    </row>
    <row r="42" spans="1:4">
      <c r="A42" s="4" t="s">
        <v>177</v>
      </c>
      <c r="B42" s="6" t="n">
        <v>3165</v>
      </c>
      <c r="C42" s="6" t="n">
        <v>3235</v>
      </c>
      <c r="D42" s="6" t="n">
        <v>614</v>
      </c>
    </row>
    <row r="43" spans="1:4">
      <c r="A43" s="3" t="s">
        <v>175</v>
      </c>
    </row>
    <row r="44" spans="1:4">
      <c r="A44" s="4" t="s">
        <v>178</v>
      </c>
      <c r="B44" s="4" t="s">
        <v>43</v>
      </c>
      <c r="C44" s="4" t="s">
        <v>43</v>
      </c>
      <c r="D44" s="5" t="n">
        <v>48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80</v>
      </c>
      <c r="B1" s="2" t="s">
        <v>2</v>
      </c>
      <c r="C1" s="2" t="s">
        <v>39</v>
      </c>
    </row>
    <row r="2" spans="1:3">
      <c r="A2" s="3" t="s">
        <v>204</v>
      </c>
    </row>
    <row r="3" spans="1:3">
      <c r="A3" s="4" t="s">
        <v>581</v>
      </c>
      <c r="B3" s="5" t="n">
        <v>4815</v>
      </c>
      <c r="C3" s="5" t="n">
        <v>4537</v>
      </c>
    </row>
    <row r="4" spans="1:3">
      <c r="A4" s="4" t="s">
        <v>582</v>
      </c>
      <c r="B4" s="6" t="n">
        <v>1449</v>
      </c>
      <c r="C4" s="6" t="n">
        <v>1757</v>
      </c>
    </row>
    <row r="5" spans="1:3">
      <c r="A5" s="4" t="s">
        <v>583</v>
      </c>
      <c r="B5" s="6" t="n">
        <v>8136</v>
      </c>
      <c r="C5" s="6" t="n">
        <v>4324</v>
      </c>
    </row>
    <row r="6" spans="1:3">
      <c r="A6" s="4" t="s">
        <v>463</v>
      </c>
      <c r="B6" s="6" t="n">
        <v>3150</v>
      </c>
      <c r="C6" s="6" t="n">
        <v>3393</v>
      </c>
    </row>
    <row r="7" spans="1:3">
      <c r="A7" s="4" t="s">
        <v>541</v>
      </c>
      <c r="B7" s="6" t="n">
        <v>136</v>
      </c>
      <c r="C7" s="6" t="n">
        <v>127</v>
      </c>
    </row>
    <row r="8" spans="1:3">
      <c r="A8" s="4" t="s">
        <v>301</v>
      </c>
      <c r="B8" s="6" t="n">
        <v>12029</v>
      </c>
      <c r="C8" s="6" t="n">
        <v>7059</v>
      </c>
    </row>
    <row r="9" spans="1:3">
      <c r="A9" s="4" t="s">
        <v>584</v>
      </c>
      <c r="B9" s="6" t="n">
        <v>1247</v>
      </c>
      <c r="C9" s="6" t="n">
        <v>835</v>
      </c>
    </row>
    <row r="10" spans="1:3">
      <c r="A10" s="4" t="s">
        <v>58</v>
      </c>
      <c r="B10" s="5" t="n">
        <v>30962</v>
      </c>
      <c r="C10" s="5" t="n">
        <v>220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5</v>
      </c>
      <c r="C1" s="2" t="s">
        <v>2</v>
      </c>
      <c r="D1" s="2" t="s">
        <v>39</v>
      </c>
    </row>
    <row r="2" spans="1:4">
      <c r="A2" s="3" t="s">
        <v>586</v>
      </c>
    </row>
    <row r="3" spans="1:4">
      <c r="A3" s="4" t="s">
        <v>587</v>
      </c>
      <c r="B3" s="4" t="s">
        <v>588</v>
      </c>
      <c r="C3" s="5" t="n">
        <v>436</v>
      </c>
      <c r="D3" s="5" t="n">
        <v>46</v>
      </c>
    </row>
    <row r="4" spans="1:4">
      <c r="A4" s="4" t="s">
        <v>589</v>
      </c>
      <c r="B4" s="4" t="s">
        <v>588</v>
      </c>
      <c r="C4" s="6" t="n">
        <v>132</v>
      </c>
      <c r="D4" s="6" t="n">
        <v>194</v>
      </c>
    </row>
    <row r="5" spans="1:4">
      <c r="A5" s="4" t="s">
        <v>590</v>
      </c>
      <c r="B5" s="4" t="s">
        <v>588</v>
      </c>
      <c r="C5" s="6" t="n">
        <v>21</v>
      </c>
      <c r="D5" s="6" t="n">
        <v>17</v>
      </c>
    </row>
    <row r="6" spans="1:4">
      <c r="A6" s="4" t="s">
        <v>591</v>
      </c>
      <c r="B6" s="4" t="s">
        <v>588</v>
      </c>
      <c r="C6" s="6" t="n">
        <v>136</v>
      </c>
      <c r="D6" s="6" t="n">
        <v>127</v>
      </c>
    </row>
    <row r="7" spans="1:4">
      <c r="A7" s="4" t="s">
        <v>592</v>
      </c>
    </row>
    <row r="8" spans="1:4">
      <c r="A8" s="3" t="s">
        <v>586</v>
      </c>
    </row>
    <row r="9" spans="1:4">
      <c r="A9" s="4" t="s">
        <v>587</v>
      </c>
      <c r="B9" s="4" t="s">
        <v>588</v>
      </c>
      <c r="C9" s="6" t="n">
        <v>436</v>
      </c>
      <c r="D9" s="6" t="n">
        <v>46</v>
      </c>
    </row>
    <row r="10" spans="1:4">
      <c r="A10" s="4" t="s">
        <v>589</v>
      </c>
      <c r="B10" s="4" t="s">
        <v>588</v>
      </c>
      <c r="C10" s="6" t="n">
        <v>132</v>
      </c>
      <c r="D10" s="6" t="n">
        <v>194</v>
      </c>
    </row>
    <row r="11" spans="1:4">
      <c r="A11" s="4" t="s">
        <v>590</v>
      </c>
      <c r="B11" s="4" t="s">
        <v>588</v>
      </c>
      <c r="C11" s="6" t="n">
        <v>21</v>
      </c>
      <c r="D11" s="6" t="n">
        <v>17</v>
      </c>
    </row>
    <row r="12" spans="1:4">
      <c r="A12" s="4" t="s">
        <v>591</v>
      </c>
      <c r="B12" s="4" t="s">
        <v>588</v>
      </c>
      <c r="C12" s="5" t="n">
        <v>136</v>
      </c>
      <c r="D12" s="5" t="n">
        <v>127</v>
      </c>
    </row>
    <row r="13" spans="1:4"/>
    <row r="14" spans="1:4">
      <c r="A14" s="4" t="s">
        <v>588</v>
      </c>
      <c r="B14" s="4" t="s">
        <v>593</v>
      </c>
    </row>
  </sheetData>
  <mergeCells count="3">
    <mergeCell ref="A1:B1"/>
    <mergeCell ref="A13:C13"/>
    <mergeCell ref="B14:C1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9</v>
      </c>
      <c r="D2" s="2" t="s">
        <v>89</v>
      </c>
    </row>
    <row r="3" spans="1:4">
      <c r="A3" s="3" t="s">
        <v>586</v>
      </c>
    </row>
    <row r="4" spans="1:4">
      <c r="A4" s="4" t="s">
        <v>595</v>
      </c>
      <c r="B4" s="5" t="n">
        <v>1005</v>
      </c>
      <c r="C4" s="5" t="n">
        <v>294</v>
      </c>
      <c r="D4" s="5" t="n">
        <v>167</v>
      </c>
    </row>
    <row r="5" spans="1:4">
      <c r="A5" s="4" t="s">
        <v>596</v>
      </c>
      <c r="B5" s="6" t="n">
        <v>-691</v>
      </c>
      <c r="C5" s="6" t="n">
        <v>-287</v>
      </c>
      <c r="D5" s="6" t="n">
        <v>-254</v>
      </c>
    </row>
    <row r="6" spans="1:4">
      <c r="A6" s="4" t="s">
        <v>597</v>
      </c>
    </row>
    <row r="7" spans="1:4">
      <c r="A7" s="3" t="s">
        <v>586</v>
      </c>
    </row>
    <row r="8" spans="1:4">
      <c r="A8" s="4" t="s">
        <v>595</v>
      </c>
      <c r="B8" s="6" t="n">
        <v>1005</v>
      </c>
      <c r="C8" s="6" t="n">
        <v>294</v>
      </c>
      <c r="D8" s="6" t="n">
        <v>167</v>
      </c>
    </row>
    <row r="9" spans="1:4">
      <c r="A9" s="4" t="s">
        <v>596</v>
      </c>
      <c r="B9" s="5" t="n">
        <v>-691</v>
      </c>
      <c r="C9" s="5" t="n">
        <v>-287</v>
      </c>
      <c r="D9" s="5" t="n">
        <v>-25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98</v>
      </c>
      <c r="B1" s="2" t="s">
        <v>1</v>
      </c>
    </row>
    <row r="2" spans="1:5">
      <c r="B2" s="2" t="s">
        <v>554</v>
      </c>
      <c r="C2" s="2" t="s">
        <v>599</v>
      </c>
      <c r="D2" s="2" t="s">
        <v>600</v>
      </c>
      <c r="E2" s="2" t="s">
        <v>601</v>
      </c>
    </row>
    <row r="3" spans="1:5">
      <c r="A3" s="3" t="s">
        <v>602</v>
      </c>
    </row>
    <row r="4" spans="1:5">
      <c r="A4" s="4" t="s">
        <v>603</v>
      </c>
      <c r="B4" s="5" t="n">
        <v>31100</v>
      </c>
      <c r="D4" s="5" t="n">
        <v>18250</v>
      </c>
    </row>
    <row r="5" spans="1:5">
      <c r="A5" s="4" t="s">
        <v>604</v>
      </c>
      <c r="B5" s="5" t="n">
        <v>291</v>
      </c>
    </row>
    <row r="6" spans="1:5">
      <c r="A6" s="4" t="s">
        <v>605</v>
      </c>
    </row>
    <row r="7" spans="1:5">
      <c r="A7" s="3" t="s">
        <v>602</v>
      </c>
    </row>
    <row r="8" spans="1:5">
      <c r="A8" s="4" t="s">
        <v>606</v>
      </c>
      <c r="C8" s="10" t="n">
        <v>0</v>
      </c>
      <c r="E8" s="10" t="n">
        <v>1155</v>
      </c>
    </row>
    <row r="9" spans="1:5">
      <c r="A9" s="4" t="s">
        <v>469</v>
      </c>
    </row>
    <row r="10" spans="1:5">
      <c r="A10" s="3" t="s">
        <v>602</v>
      </c>
    </row>
    <row r="11" spans="1:5">
      <c r="A11" s="4" t="s">
        <v>607</v>
      </c>
      <c r="B11" s="4" t="s">
        <v>608</v>
      </c>
    </row>
    <row r="12" spans="1:5">
      <c r="A12" s="4" t="s">
        <v>466</v>
      </c>
    </row>
    <row r="13" spans="1:5">
      <c r="A13" s="3" t="s">
        <v>602</v>
      </c>
    </row>
    <row r="14" spans="1:5">
      <c r="A14" s="4" t="s">
        <v>607</v>
      </c>
      <c r="B14" s="4" t="s">
        <v>609</v>
      </c>
    </row>
  </sheetData>
  <mergeCells count="2">
    <mergeCell ref="A1:A2"/>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9</v>
      </c>
      <c r="D2" s="2" t="s">
        <v>89</v>
      </c>
    </row>
    <row r="3" spans="1:4">
      <c r="A3" s="3" t="s">
        <v>611</v>
      </c>
    </row>
    <row r="4" spans="1:4">
      <c r="A4" s="4" t="s">
        <v>612</v>
      </c>
      <c r="B4" s="5" t="n">
        <v>3019</v>
      </c>
      <c r="C4" s="5" t="n">
        <v>2957</v>
      </c>
      <c r="D4" s="5" t="n">
        <v>2957</v>
      </c>
    </row>
    <row r="5" spans="1:4">
      <c r="A5" s="4" t="s">
        <v>613</v>
      </c>
    </row>
    <row r="6" spans="1:4">
      <c r="A6" s="3" t="s">
        <v>611</v>
      </c>
    </row>
    <row r="7" spans="1:4">
      <c r="A7" s="4" t="s">
        <v>612</v>
      </c>
      <c r="B7" s="5" t="n">
        <v>3019</v>
      </c>
      <c r="C7" s="5" t="n">
        <v>2957</v>
      </c>
      <c r="D7" s="5" t="n">
        <v>295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4</v>
      </c>
      <c r="B1" s="2" t="s">
        <v>2</v>
      </c>
      <c r="C1" s="2" t="s">
        <v>39</v>
      </c>
    </row>
    <row r="2" spans="1:3">
      <c r="A2" s="3" t="s">
        <v>611</v>
      </c>
    </row>
    <row r="3" spans="1:3">
      <c r="A3" s="4" t="s">
        <v>615</v>
      </c>
      <c r="B3" s="5" t="n">
        <v>2756</v>
      </c>
      <c r="C3" s="5" t="n">
        <v>2921</v>
      </c>
    </row>
    <row r="4" spans="1:3">
      <c r="A4" s="4" t="s">
        <v>616</v>
      </c>
      <c r="B4" s="5" t="n">
        <v>3138</v>
      </c>
      <c r="C4" s="5" t="n">
        <v>2975</v>
      </c>
    </row>
    <row r="5" spans="1:3">
      <c r="A5" s="4" t="s">
        <v>617</v>
      </c>
      <c r="B5" s="4" t="s">
        <v>618</v>
      </c>
      <c r="C5" s="8" t="n">
        <v>0.0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19</v>
      </c>
      <c r="B1" s="2" t="s">
        <v>1</v>
      </c>
    </row>
    <row r="2" spans="1:4">
      <c r="B2" s="2" t="s">
        <v>2</v>
      </c>
      <c r="C2" s="2" t="s">
        <v>39</v>
      </c>
      <c r="D2" s="2" t="s">
        <v>89</v>
      </c>
    </row>
    <row r="3" spans="1:4">
      <c r="A3" s="3" t="s">
        <v>620</v>
      </c>
    </row>
    <row r="4" spans="1:4">
      <c r="A4" s="4" t="s">
        <v>621</v>
      </c>
      <c r="B4" s="5" t="n">
        <v>1005</v>
      </c>
      <c r="C4" s="5" t="n">
        <v>294</v>
      </c>
      <c r="D4" s="5" t="n">
        <v>167</v>
      </c>
    </row>
    <row r="5" spans="1:4">
      <c r="A5" s="3" t="s">
        <v>622</v>
      </c>
    </row>
    <row r="6" spans="1:4">
      <c r="A6" s="4" t="s">
        <v>623</v>
      </c>
      <c r="B6" s="6" t="n">
        <v>361</v>
      </c>
    </row>
    <row r="7" spans="1:4">
      <c r="A7" s="4" t="s">
        <v>624</v>
      </c>
      <c r="B7" s="6" t="n">
        <v>-995</v>
      </c>
      <c r="C7" s="6" t="n">
        <v>638</v>
      </c>
      <c r="D7" s="6" t="n">
        <v>-567</v>
      </c>
    </row>
    <row r="8" spans="1:4">
      <c r="A8" s="4" t="s">
        <v>625</v>
      </c>
      <c r="B8" s="6" t="n">
        <v>-412</v>
      </c>
      <c r="C8" s="6" t="n">
        <v>361</v>
      </c>
    </row>
    <row r="9" spans="1:4">
      <c r="A9" s="4" t="s">
        <v>626</v>
      </c>
    </row>
    <row r="10" spans="1:4">
      <c r="A10" s="3" t="s">
        <v>620</v>
      </c>
    </row>
    <row r="11" spans="1:4">
      <c r="A11" s="4" t="s">
        <v>627</v>
      </c>
      <c r="B11" s="6" t="n">
        <v>293</v>
      </c>
      <c r="C11" s="6" t="n">
        <v>-345</v>
      </c>
      <c r="D11" s="6" t="n">
        <v>222</v>
      </c>
    </row>
    <row r="12" spans="1:4">
      <c r="A12" s="4" t="s">
        <v>628</v>
      </c>
      <c r="B12" s="6" t="n">
        <v>-995</v>
      </c>
      <c r="C12" s="6" t="n">
        <v>638</v>
      </c>
      <c r="D12" s="6" t="n">
        <v>-567</v>
      </c>
    </row>
    <row r="13" spans="1:4">
      <c r="A13" s="4" t="s">
        <v>629</v>
      </c>
      <c r="B13" s="6" t="n">
        <v>-702</v>
      </c>
      <c r="C13" s="6" t="n">
        <v>293</v>
      </c>
      <c r="D13" s="6" t="n">
        <v>-345</v>
      </c>
    </row>
    <row r="14" spans="1:4">
      <c r="A14" s="3" t="s">
        <v>630</v>
      </c>
    </row>
    <row r="15" spans="1:4">
      <c r="A15" s="4" t="s">
        <v>631</v>
      </c>
      <c r="B15" s="4" t="s">
        <v>43</v>
      </c>
      <c r="C15" s="4" t="s">
        <v>43</v>
      </c>
      <c r="D15" s="4" t="s">
        <v>43</v>
      </c>
    </row>
    <row r="16" spans="1:4">
      <c r="A16" s="4" t="s">
        <v>632</v>
      </c>
      <c r="B16" s="4" t="s">
        <v>43</v>
      </c>
      <c r="C16" s="4" t="s">
        <v>43</v>
      </c>
      <c r="D16" s="4" t="s">
        <v>43</v>
      </c>
    </row>
    <row r="17" spans="1:4">
      <c r="A17" s="4" t="s">
        <v>633</v>
      </c>
      <c r="B17" s="4" t="s">
        <v>43</v>
      </c>
      <c r="C17" s="4" t="s">
        <v>43</v>
      </c>
      <c r="D17" s="4" t="s">
        <v>43</v>
      </c>
    </row>
    <row r="18" spans="1:4">
      <c r="A18" s="3" t="s">
        <v>622</v>
      </c>
    </row>
    <row r="19" spans="1:4">
      <c r="A19" s="4" t="s">
        <v>623</v>
      </c>
      <c r="B19" s="6" t="n">
        <v>293</v>
      </c>
      <c r="C19" s="6" t="n">
        <v>-345</v>
      </c>
      <c r="D19" s="6" t="n">
        <v>222</v>
      </c>
    </row>
    <row r="20" spans="1:4">
      <c r="A20" s="4" t="s">
        <v>624</v>
      </c>
      <c r="B20" s="6" t="n">
        <v>-995</v>
      </c>
      <c r="C20" s="6" t="n">
        <v>638</v>
      </c>
      <c r="D20" s="6" t="n">
        <v>-567</v>
      </c>
    </row>
    <row r="21" spans="1:4">
      <c r="A21" s="4" t="s">
        <v>625</v>
      </c>
      <c r="B21" s="6" t="n">
        <v>-702</v>
      </c>
      <c r="C21" s="6" t="n">
        <v>293</v>
      </c>
      <c r="D21" s="6" t="n">
        <v>-345</v>
      </c>
    </row>
    <row r="22" spans="1:4">
      <c r="A22" s="4" t="s">
        <v>634</v>
      </c>
    </row>
    <row r="23" spans="1:4">
      <c r="A23" s="3" t="s">
        <v>620</v>
      </c>
    </row>
    <row r="24" spans="1:4">
      <c r="A24" s="4" t="s">
        <v>627</v>
      </c>
      <c r="B24" s="6" t="n">
        <v>96</v>
      </c>
      <c r="C24" s="6" t="n">
        <v>89</v>
      </c>
      <c r="D24" s="6" t="n">
        <v>176</v>
      </c>
    </row>
    <row r="25" spans="1:4">
      <c r="A25" s="4" t="s">
        <v>621</v>
      </c>
      <c r="B25" s="6" t="n">
        <v>1005</v>
      </c>
      <c r="C25" s="6" t="n">
        <v>294</v>
      </c>
      <c r="D25" s="6" t="n">
        <v>167</v>
      </c>
    </row>
    <row r="26" spans="1:4">
      <c r="A26" s="4" t="s">
        <v>635</v>
      </c>
      <c r="B26" s="6" t="n">
        <v>-690</v>
      </c>
      <c r="C26" s="6" t="n">
        <v>-287</v>
      </c>
      <c r="D26" s="6" t="n">
        <v>-254</v>
      </c>
    </row>
    <row r="27" spans="1:4">
      <c r="A27" s="4" t="s">
        <v>636</v>
      </c>
      <c r="B27" s="6" t="n">
        <v>315</v>
      </c>
      <c r="C27" s="6" t="n">
        <v>7</v>
      </c>
      <c r="D27" s="6" t="n">
        <v>-87</v>
      </c>
    </row>
    <row r="28" spans="1:4">
      <c r="A28" s="4" t="s">
        <v>629</v>
      </c>
      <c r="B28" s="6" t="n">
        <v>411</v>
      </c>
      <c r="C28" s="6" t="n">
        <v>96</v>
      </c>
      <c r="D28" s="6" t="n">
        <v>89</v>
      </c>
    </row>
    <row r="29" spans="1:4">
      <c r="A29" s="3" t="s">
        <v>630</v>
      </c>
    </row>
    <row r="30" spans="1:4">
      <c r="A30" s="4" t="s">
        <v>631</v>
      </c>
      <c r="B30" s="6" t="n">
        <v>-28</v>
      </c>
      <c r="C30" s="6" t="n">
        <v>-31</v>
      </c>
      <c r="D30" s="6" t="n">
        <v>-60</v>
      </c>
    </row>
    <row r="31" spans="1:4">
      <c r="A31" s="4" t="s">
        <v>637</v>
      </c>
      <c r="B31" s="6" t="n">
        <v>-292</v>
      </c>
      <c r="C31" s="6" t="n">
        <v>-84</v>
      </c>
      <c r="D31" s="6" t="n">
        <v>-57</v>
      </c>
    </row>
    <row r="32" spans="1:4">
      <c r="A32" s="4" t="s">
        <v>635</v>
      </c>
      <c r="B32" s="6" t="n">
        <v>200</v>
      </c>
      <c r="C32" s="6" t="n">
        <v>86</v>
      </c>
      <c r="D32" s="6" t="n">
        <v>86</v>
      </c>
    </row>
    <row r="33" spans="1:4">
      <c r="A33" s="4" t="s">
        <v>638</v>
      </c>
      <c r="B33" s="6" t="n">
        <v>-92</v>
      </c>
      <c r="C33" s="6" t="n">
        <v>2</v>
      </c>
      <c r="D33" s="6" t="n">
        <v>29</v>
      </c>
    </row>
    <row r="34" spans="1:4">
      <c r="A34" s="4" t="s">
        <v>633</v>
      </c>
      <c r="B34" s="6" t="n">
        <v>-120</v>
      </c>
      <c r="C34" s="6" t="n">
        <v>-28</v>
      </c>
      <c r="D34" s="6" t="n">
        <v>-31</v>
      </c>
    </row>
    <row r="35" spans="1:4">
      <c r="A35" s="3" t="s">
        <v>622</v>
      </c>
    </row>
    <row r="36" spans="1:4">
      <c r="A36" s="4" t="s">
        <v>623</v>
      </c>
      <c r="B36" s="6" t="n">
        <v>68</v>
      </c>
      <c r="C36" s="6" t="n">
        <v>58</v>
      </c>
      <c r="D36" s="6" t="n">
        <v>116</v>
      </c>
    </row>
    <row r="37" spans="1:4">
      <c r="A37" s="4" t="s">
        <v>639</v>
      </c>
      <c r="B37" s="6" t="n">
        <v>713</v>
      </c>
      <c r="C37" s="6" t="n">
        <v>210</v>
      </c>
      <c r="D37" s="6" t="n">
        <v>110</v>
      </c>
    </row>
    <row r="38" spans="1:4">
      <c r="A38" s="4" t="s">
        <v>635</v>
      </c>
      <c r="B38" s="6" t="n">
        <v>-490</v>
      </c>
      <c r="C38" s="6" t="n">
        <v>-201</v>
      </c>
      <c r="D38" s="6" t="n">
        <v>-168</v>
      </c>
    </row>
    <row r="39" spans="1:4">
      <c r="A39" s="4" t="s">
        <v>640</v>
      </c>
      <c r="B39" s="6" t="n">
        <v>223</v>
      </c>
      <c r="C39" s="6" t="n">
        <v>9</v>
      </c>
      <c r="D39" s="6" t="n">
        <v>-58</v>
      </c>
    </row>
    <row r="40" spans="1:4">
      <c r="A40" s="4" t="s">
        <v>625</v>
      </c>
      <c r="B40" s="5" t="n">
        <v>291</v>
      </c>
      <c r="C40" s="5" t="n">
        <v>68</v>
      </c>
      <c r="D40" s="5" t="n">
        <v>5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41</v>
      </c>
      <c r="B1" s="2" t="s">
        <v>1</v>
      </c>
    </row>
    <row r="2" spans="1:4">
      <c r="B2" s="2" t="s">
        <v>2</v>
      </c>
      <c r="C2" s="2" t="s">
        <v>39</v>
      </c>
      <c r="D2" s="2" t="s">
        <v>89</v>
      </c>
    </row>
    <row r="3" spans="1:4">
      <c r="A3" s="3" t="s">
        <v>642</v>
      </c>
    </row>
    <row r="4" spans="1:4">
      <c r="A4" s="4" t="s">
        <v>643</v>
      </c>
      <c r="B4" s="5" t="n">
        <v>10536</v>
      </c>
      <c r="C4" s="5" t="n">
        <v>-2946</v>
      </c>
      <c r="D4" s="5" t="n">
        <v>-825</v>
      </c>
    </row>
    <row r="5" spans="1:4">
      <c r="A5" s="4" t="s">
        <v>644</v>
      </c>
    </row>
    <row r="6" spans="1:4">
      <c r="A6" s="3" t="s">
        <v>642</v>
      </c>
    </row>
    <row r="7" spans="1:4">
      <c r="A7" s="4" t="s">
        <v>643</v>
      </c>
      <c r="B7" s="6" t="n">
        <v>129</v>
      </c>
      <c r="C7" s="6" t="n">
        <v>-12049</v>
      </c>
      <c r="D7" s="6" t="n">
        <v>-1508</v>
      </c>
    </row>
    <row r="8" spans="1:4">
      <c r="A8" s="4" t="s">
        <v>645</v>
      </c>
    </row>
    <row r="9" spans="1:4">
      <c r="A9" s="3" t="s">
        <v>642</v>
      </c>
    </row>
    <row r="10" spans="1:4">
      <c r="A10" s="4" t="s">
        <v>643</v>
      </c>
      <c r="B10" s="5" t="n">
        <v>10407</v>
      </c>
      <c r="C10" s="5" t="n">
        <v>9103</v>
      </c>
      <c r="D10" s="5" t="n">
        <v>68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46</v>
      </c>
      <c r="B1" s="2" t="s">
        <v>1</v>
      </c>
    </row>
    <row r="2" spans="1:4">
      <c r="B2" s="2" t="s">
        <v>2</v>
      </c>
      <c r="C2" s="2" t="s">
        <v>39</v>
      </c>
      <c r="D2" s="2" t="s">
        <v>89</v>
      </c>
    </row>
    <row r="3" spans="1:4">
      <c r="A3" s="3" t="s">
        <v>647</v>
      </c>
    </row>
    <row r="4" spans="1:4">
      <c r="A4" s="4" t="s">
        <v>648</v>
      </c>
      <c r="B4" s="5" t="n">
        <v>1200</v>
      </c>
      <c r="C4" s="5" t="n">
        <v>109</v>
      </c>
      <c r="D4" s="5" t="n">
        <v>28</v>
      </c>
    </row>
    <row r="5" spans="1:4">
      <c r="A5" s="4" t="s">
        <v>649</v>
      </c>
      <c r="B5" s="6" t="n">
        <v>2942</v>
      </c>
      <c r="C5" s="6" t="n">
        <v>3188</v>
      </c>
      <c r="D5" s="6" t="n">
        <v>270</v>
      </c>
    </row>
    <row r="6" spans="1:4">
      <c r="A6" s="4" t="s">
        <v>650</v>
      </c>
      <c r="B6" s="6" t="n">
        <v>4142</v>
      </c>
      <c r="C6" s="6" t="n">
        <v>3297</v>
      </c>
      <c r="D6" s="6" t="n">
        <v>298</v>
      </c>
    </row>
    <row r="7" spans="1:4">
      <c r="A7" s="3" t="s">
        <v>651</v>
      </c>
    </row>
    <row r="8" spans="1:4">
      <c r="A8" s="4" t="s">
        <v>648</v>
      </c>
      <c r="B8" s="6" t="n">
        <v>72</v>
      </c>
      <c r="C8" s="6" t="n">
        <v>109</v>
      </c>
      <c r="D8" s="6" t="n">
        <v>86</v>
      </c>
    </row>
    <row r="9" spans="1:4">
      <c r="A9" s="4" t="s">
        <v>649</v>
      </c>
      <c r="B9" s="6" t="n">
        <v>-45</v>
      </c>
      <c r="C9" s="4" t="s">
        <v>43</v>
      </c>
      <c r="D9" s="6" t="n">
        <v>27</v>
      </c>
    </row>
    <row r="10" spans="1:4">
      <c r="A10" s="4" t="s">
        <v>652</v>
      </c>
      <c r="B10" s="6" t="n">
        <v>27</v>
      </c>
      <c r="C10" s="6" t="n">
        <v>109</v>
      </c>
      <c r="D10" s="6" t="n">
        <v>113</v>
      </c>
    </row>
    <row r="11" spans="1:4">
      <c r="A11" s="3" t="s">
        <v>653</v>
      </c>
    </row>
    <row r="12" spans="1:4">
      <c r="A12" s="4" t="s">
        <v>648</v>
      </c>
      <c r="B12" s="6" t="n">
        <v>-402</v>
      </c>
      <c r="C12" s="6" t="n">
        <v>-1321</v>
      </c>
      <c r="D12" s="6" t="n">
        <v>-366</v>
      </c>
    </row>
    <row r="13" spans="1:4">
      <c r="A13" s="4" t="s">
        <v>649</v>
      </c>
      <c r="B13" s="6" t="n">
        <v>-156</v>
      </c>
      <c r="C13" s="6" t="n">
        <v>-30</v>
      </c>
      <c r="D13" s="6" t="n">
        <v>52</v>
      </c>
    </row>
    <row r="14" spans="1:4">
      <c r="A14" s="4" t="s">
        <v>654</v>
      </c>
      <c r="B14" s="6" t="n">
        <v>-558</v>
      </c>
      <c r="C14" s="6" t="n">
        <v>-1351</v>
      </c>
      <c r="D14" s="6" t="n">
        <v>-314</v>
      </c>
    </row>
    <row r="15" spans="1:4">
      <c r="A15" s="4" t="s">
        <v>655</v>
      </c>
      <c r="B15" s="5" t="n">
        <v>3611</v>
      </c>
      <c r="C15" s="5" t="n">
        <v>2055</v>
      </c>
      <c r="D15" s="5" t="n">
        <v>9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6</v>
      </c>
      <c r="B1" s="2" t="s">
        <v>1</v>
      </c>
    </row>
    <row r="2" spans="1:4">
      <c r="B2" s="2" t="s">
        <v>2</v>
      </c>
      <c r="C2" s="2" t="s">
        <v>39</v>
      </c>
      <c r="D2" s="2" t="s">
        <v>89</v>
      </c>
    </row>
    <row r="3" spans="1:4">
      <c r="A3" s="3" t="s">
        <v>236</v>
      </c>
    </row>
    <row r="4" spans="1:4">
      <c r="A4" s="4" t="s">
        <v>657</v>
      </c>
      <c r="B4" s="5" t="n">
        <v>10536</v>
      </c>
      <c r="C4" s="5" t="n">
        <v>-2946</v>
      </c>
      <c r="D4" s="5" t="n">
        <v>-825</v>
      </c>
    </row>
    <row r="5" spans="1:4">
      <c r="A5" s="4" t="s">
        <v>658</v>
      </c>
      <c r="B5" s="6" t="n">
        <v>2879</v>
      </c>
      <c r="C5" s="6" t="n">
        <v>-1157</v>
      </c>
      <c r="D5" s="6" t="n">
        <v>-324</v>
      </c>
    </row>
    <row r="6" spans="1:4">
      <c r="A6" s="3" t="s">
        <v>659</v>
      </c>
    </row>
    <row r="7" spans="1:4">
      <c r="A7" s="4" t="s">
        <v>660</v>
      </c>
      <c r="B7" s="6" t="n">
        <v>1011</v>
      </c>
      <c r="C7" s="6" t="n">
        <v>1625</v>
      </c>
      <c r="D7" s="6" t="n">
        <v>697</v>
      </c>
    </row>
    <row r="8" spans="1:4">
      <c r="A8" s="4" t="s">
        <v>584</v>
      </c>
      <c r="B8" s="6" t="n">
        <v>219</v>
      </c>
      <c r="C8" s="6" t="n">
        <v>70</v>
      </c>
      <c r="D8" s="6" t="n">
        <v>66</v>
      </c>
    </row>
    <row r="9" spans="1:4">
      <c r="A9" s="4" t="s">
        <v>661</v>
      </c>
      <c r="B9" s="4" t="s">
        <v>43</v>
      </c>
      <c r="C9" s="4" t="s">
        <v>43</v>
      </c>
      <c r="D9" s="6" t="n">
        <v>-228</v>
      </c>
    </row>
    <row r="10" spans="1:4">
      <c r="A10" s="4" t="s">
        <v>662</v>
      </c>
      <c r="B10" s="6" t="n">
        <v>28</v>
      </c>
      <c r="C10" s="6" t="n">
        <v>108</v>
      </c>
      <c r="D10" s="6" t="n">
        <v>113</v>
      </c>
    </row>
    <row r="11" spans="1:4">
      <c r="A11" s="4" t="s">
        <v>663</v>
      </c>
      <c r="B11" s="4" t="s">
        <v>43</v>
      </c>
      <c r="C11" s="6" t="n">
        <v>2399</v>
      </c>
      <c r="D11" s="4" t="s">
        <v>43</v>
      </c>
    </row>
    <row r="12" spans="1:4">
      <c r="A12" s="4" t="s">
        <v>664</v>
      </c>
      <c r="B12" s="6" t="n">
        <v>-368</v>
      </c>
      <c r="C12" s="6" t="n">
        <v>-361</v>
      </c>
      <c r="D12" s="6" t="n">
        <v>-306</v>
      </c>
    </row>
    <row r="13" spans="1:4">
      <c r="A13" s="4" t="s">
        <v>665</v>
      </c>
      <c r="B13" s="6" t="n">
        <v>-168</v>
      </c>
      <c r="C13" s="6" t="n">
        <v>-246</v>
      </c>
      <c r="D13" s="4" t="s">
        <v>43</v>
      </c>
    </row>
    <row r="14" spans="1:4">
      <c r="A14" s="4" t="s">
        <v>666</v>
      </c>
      <c r="B14" s="6" t="n">
        <v>125</v>
      </c>
      <c r="C14" s="6" t="n">
        <v>-427</v>
      </c>
      <c r="D14" s="6" t="n">
        <v>-140</v>
      </c>
    </row>
    <row r="15" spans="1:4">
      <c r="A15" s="4" t="s">
        <v>584</v>
      </c>
      <c r="B15" s="6" t="n">
        <v>-115</v>
      </c>
      <c r="C15" s="6" t="n">
        <v>44</v>
      </c>
      <c r="D15" s="6" t="n">
        <v>219</v>
      </c>
    </row>
    <row r="16" spans="1:4">
      <c r="A16" s="4" t="s">
        <v>667</v>
      </c>
      <c r="B16" s="5" t="n">
        <v>3611</v>
      </c>
      <c r="C16" s="5" t="n">
        <v>2055</v>
      </c>
      <c r="D16" s="5" t="n">
        <v>9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68</v>
      </c>
      <c r="B1" s="2" t="s">
        <v>2</v>
      </c>
      <c r="C1" s="2" t="s">
        <v>39</v>
      </c>
    </row>
    <row r="2" spans="1:3">
      <c r="A2" s="3" t="s">
        <v>669</v>
      </c>
    </row>
    <row r="3" spans="1:3">
      <c r="A3" s="4" t="s">
        <v>301</v>
      </c>
      <c r="B3" s="5" t="n">
        <v>2457</v>
      </c>
      <c r="C3" s="5" t="n">
        <v>1890</v>
      </c>
    </row>
    <row r="4" spans="1:3">
      <c r="A4" s="4" t="s">
        <v>287</v>
      </c>
      <c r="B4" s="6" t="n">
        <v>15</v>
      </c>
      <c r="C4" s="6" t="n">
        <v>206</v>
      </c>
    </row>
    <row r="5" spans="1:3">
      <c r="A5" s="4" t="s">
        <v>53</v>
      </c>
      <c r="B5" s="6" t="n">
        <v>517</v>
      </c>
      <c r="C5" s="6" t="n">
        <v>573</v>
      </c>
    </row>
    <row r="6" spans="1:3">
      <c r="A6" s="4" t="s">
        <v>670</v>
      </c>
      <c r="B6" s="6" t="n">
        <v>473</v>
      </c>
      <c r="C6" s="6" t="n">
        <v>443</v>
      </c>
    </row>
    <row r="7" spans="1:3">
      <c r="A7" s="4" t="s">
        <v>671</v>
      </c>
      <c r="B7" s="6" t="n">
        <v>2969</v>
      </c>
      <c r="C7" s="6" t="n">
        <v>4687</v>
      </c>
    </row>
    <row r="8" spans="1:3">
      <c r="A8" s="4" t="s">
        <v>672</v>
      </c>
      <c r="B8" s="6" t="n">
        <v>1546</v>
      </c>
      <c r="C8" s="6" t="n">
        <v>1295</v>
      </c>
    </row>
    <row r="9" spans="1:3">
      <c r="A9" s="4" t="s">
        <v>541</v>
      </c>
      <c r="B9" s="6" t="n">
        <v>-120</v>
      </c>
      <c r="C9" s="6" t="n">
        <v>-28</v>
      </c>
    </row>
    <row r="10" spans="1:3">
      <c r="A10" s="4" t="s">
        <v>673</v>
      </c>
      <c r="B10" s="6" t="n">
        <v>1200</v>
      </c>
      <c r="C10" s="4" t="s">
        <v>43</v>
      </c>
    </row>
    <row r="11" spans="1:3">
      <c r="A11" s="4" t="s">
        <v>584</v>
      </c>
      <c r="B11" s="6" t="n">
        <v>-592</v>
      </c>
      <c r="C11" s="6" t="n">
        <v>-819</v>
      </c>
    </row>
    <row r="12" spans="1:3">
      <c r="A12" s="4" t="s">
        <v>674</v>
      </c>
      <c r="B12" s="6" t="n">
        <v>8465</v>
      </c>
      <c r="C12" s="6" t="n">
        <v>8247</v>
      </c>
    </row>
    <row r="13" spans="1:3">
      <c r="A13" s="4" t="s">
        <v>675</v>
      </c>
      <c r="B13" s="6" t="n">
        <v>-828</v>
      </c>
      <c r="C13" s="6" t="n">
        <v>-1076</v>
      </c>
    </row>
    <row r="14" spans="1:3">
      <c r="A14" s="4" t="s">
        <v>676</v>
      </c>
      <c r="B14" s="6" t="n">
        <v>7637</v>
      </c>
      <c r="C14" s="6" t="n">
        <v>7171</v>
      </c>
    </row>
    <row r="15" spans="1:3">
      <c r="A15" s="4" t="s">
        <v>677</v>
      </c>
      <c r="B15" s="4" t="s">
        <v>43</v>
      </c>
      <c r="C15" s="4" t="s">
        <v>43</v>
      </c>
    </row>
    <row r="16" spans="1:3">
      <c r="A16" s="4" t="s">
        <v>678</v>
      </c>
      <c r="B16" s="5" t="n">
        <v>7637</v>
      </c>
      <c r="C16" s="5" t="n">
        <v>71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39</v>
      </c>
      <c r="D2" s="2" t="s">
        <v>89</v>
      </c>
    </row>
    <row r="3" spans="1:4">
      <c r="A3" s="3" t="s">
        <v>680</v>
      </c>
    </row>
    <row r="4" spans="1:4">
      <c r="A4" s="4" t="s">
        <v>479</v>
      </c>
      <c r="B4" s="5" t="n">
        <v>441</v>
      </c>
      <c r="C4" s="5" t="n">
        <v>441</v>
      </c>
      <c r="D4" s="5" t="n">
        <v>441</v>
      </c>
    </row>
    <row r="5" spans="1:4">
      <c r="A5" s="4" t="s">
        <v>681</v>
      </c>
      <c r="B5" s="4" t="s">
        <v>43</v>
      </c>
      <c r="C5" s="4" t="s">
        <v>43</v>
      </c>
      <c r="D5" s="4" t="s">
        <v>43</v>
      </c>
    </row>
    <row r="6" spans="1:4">
      <c r="A6" s="4" t="s">
        <v>483</v>
      </c>
      <c r="B6" s="5" t="n">
        <v>441</v>
      </c>
      <c r="C6" s="5" t="n">
        <v>441</v>
      </c>
      <c r="D6" s="5" t="n">
        <v>44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82</v>
      </c>
      <c r="B1" s="2" t="s">
        <v>1</v>
      </c>
    </row>
    <row r="2" spans="1:4">
      <c r="B2" s="2" t="s">
        <v>2</v>
      </c>
      <c r="C2" s="2" t="s">
        <v>39</v>
      </c>
      <c r="D2" s="2" t="s">
        <v>89</v>
      </c>
    </row>
    <row r="3" spans="1:4">
      <c r="A3" s="3" t="s">
        <v>683</v>
      </c>
    </row>
    <row r="4" spans="1:4">
      <c r="A4" s="4" t="s">
        <v>684</v>
      </c>
      <c r="C4" s="5" t="n">
        <v>2400</v>
      </c>
    </row>
    <row r="5" spans="1:4">
      <c r="A5" s="4" t="s">
        <v>685</v>
      </c>
      <c r="B5" s="5" t="n">
        <v>-248</v>
      </c>
      <c r="C5" s="6" t="n">
        <v>-551</v>
      </c>
      <c r="D5" s="5" t="n">
        <v>165</v>
      </c>
    </row>
    <row r="6" spans="1:4">
      <c r="A6" s="4" t="s">
        <v>686</v>
      </c>
      <c r="B6" s="4" t="s">
        <v>687</v>
      </c>
    </row>
    <row r="7" spans="1:4">
      <c r="A7" s="4" t="s">
        <v>688</v>
      </c>
      <c r="B7" s="5" t="n">
        <v>0</v>
      </c>
      <c r="C7" s="6" t="n">
        <v>0</v>
      </c>
      <c r="D7" s="6" t="n">
        <v>0</v>
      </c>
    </row>
    <row r="8" spans="1:4">
      <c r="A8" s="4" t="s">
        <v>689</v>
      </c>
      <c r="B8" s="5" t="n">
        <v>0</v>
      </c>
      <c r="C8" s="6" t="n">
        <v>0</v>
      </c>
      <c r="D8" s="6" t="n">
        <v>0</v>
      </c>
    </row>
    <row r="9" spans="1:4">
      <c r="A9" s="4" t="s">
        <v>690</v>
      </c>
      <c r="B9" s="4" t="s">
        <v>691</v>
      </c>
    </row>
    <row r="10" spans="1:4">
      <c r="A10" s="4" t="s">
        <v>692</v>
      </c>
    </row>
    <row r="11" spans="1:4">
      <c r="A11" s="3" t="s">
        <v>683</v>
      </c>
    </row>
    <row r="12" spans="1:4">
      <c r="A12" s="4" t="s">
        <v>693</v>
      </c>
      <c r="B12" s="5" t="n">
        <v>0</v>
      </c>
      <c r="C12" s="6" t="n">
        <v>278</v>
      </c>
      <c r="D12" s="6" t="n">
        <v>293</v>
      </c>
    </row>
    <row r="13" spans="1:4">
      <c r="A13" s="4" t="s">
        <v>694</v>
      </c>
    </row>
    <row r="14" spans="1:4">
      <c r="A14" s="3" t="s">
        <v>683</v>
      </c>
    </row>
    <row r="15" spans="1:4">
      <c r="A15" s="4" t="s">
        <v>693</v>
      </c>
      <c r="B15" s="6" t="n">
        <v>828</v>
      </c>
      <c r="C15" s="6" t="n">
        <v>798</v>
      </c>
      <c r="D15" s="6" t="n">
        <v>1335</v>
      </c>
    </row>
    <row r="16" spans="1:4">
      <c r="A16" s="4" t="s">
        <v>695</v>
      </c>
    </row>
    <row r="17" spans="1:4">
      <c r="A17" s="3" t="s">
        <v>683</v>
      </c>
    </row>
    <row r="18" spans="1:4">
      <c r="A18" s="4" t="s">
        <v>693</v>
      </c>
      <c r="B18" s="5" t="n">
        <v>0</v>
      </c>
      <c r="C18" s="5" t="n">
        <v>0</v>
      </c>
      <c r="D18" s="5" t="n">
        <v>0</v>
      </c>
    </row>
    <row r="19" spans="1:4">
      <c r="A19" s="4" t="s">
        <v>696</v>
      </c>
    </row>
    <row r="20" spans="1:4">
      <c r="A20" s="3" t="s">
        <v>683</v>
      </c>
    </row>
    <row r="21" spans="1:4">
      <c r="A21" s="4" t="s">
        <v>697</v>
      </c>
      <c r="C21" s="4" t="s">
        <v>698</v>
      </c>
    </row>
    <row r="22" spans="1:4">
      <c r="A22" s="4" t="s">
        <v>699</v>
      </c>
    </row>
    <row r="23" spans="1:4">
      <c r="A23" s="3" t="s">
        <v>683</v>
      </c>
    </row>
    <row r="24" spans="1:4">
      <c r="A24" s="4" t="s">
        <v>697</v>
      </c>
      <c r="C24" s="4" t="s">
        <v>7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1</v>
      </c>
      <c r="C1" s="2" t="s">
        <v>1</v>
      </c>
    </row>
    <row r="2" spans="1:5">
      <c r="C2" s="2" t="s">
        <v>2</v>
      </c>
      <c r="D2" s="2" t="s">
        <v>39</v>
      </c>
      <c r="E2" s="2" t="s">
        <v>89</v>
      </c>
    </row>
    <row r="3" spans="1:5">
      <c r="A3" s="3" t="s">
        <v>702</v>
      </c>
    </row>
    <row r="4" spans="1:5">
      <c r="A4" s="4" t="s">
        <v>703</v>
      </c>
      <c r="C4" s="6" t="n">
        <v>1512791</v>
      </c>
      <c r="D4" s="6" t="n">
        <v>1624040</v>
      </c>
      <c r="E4" s="6" t="n">
        <v>2015401</v>
      </c>
    </row>
    <row r="5" spans="1:5">
      <c r="A5" s="4" t="s">
        <v>704</v>
      </c>
      <c r="C5" s="6" t="n">
        <v>111000</v>
      </c>
      <c r="D5" s="6" t="n">
        <v>151900</v>
      </c>
      <c r="E5" s="6" t="n">
        <v>37500</v>
      </c>
    </row>
    <row r="6" spans="1:5">
      <c r="A6" s="4" t="s">
        <v>705</v>
      </c>
      <c r="C6" s="6" t="n">
        <v>-94039</v>
      </c>
      <c r="D6" s="6" t="n">
        <v>-96453</v>
      </c>
      <c r="E6" s="6" t="n">
        <v>-257705</v>
      </c>
    </row>
    <row r="7" spans="1:5">
      <c r="A7" s="4" t="s">
        <v>706</v>
      </c>
      <c r="C7" s="6" t="n">
        <v>-1643</v>
      </c>
      <c r="D7" s="6" t="n">
        <v>-9594</v>
      </c>
      <c r="E7" s="6" t="n">
        <v>-18145</v>
      </c>
    </row>
    <row r="8" spans="1:5">
      <c r="A8" s="4" t="s">
        <v>707</v>
      </c>
      <c r="C8" s="6" t="n">
        <v>-138038</v>
      </c>
      <c r="D8" s="6" t="n">
        <v>-157102</v>
      </c>
      <c r="E8" s="6" t="n">
        <v>-153011</v>
      </c>
    </row>
    <row r="9" spans="1:5">
      <c r="A9" s="4" t="s">
        <v>708</v>
      </c>
      <c r="C9" s="4" t="s">
        <v>43</v>
      </c>
      <c r="D9" s="4" t="s">
        <v>43</v>
      </c>
      <c r="E9" s="4" t="s">
        <v>43</v>
      </c>
    </row>
    <row r="10" spans="1:5">
      <c r="A10" s="4" t="s">
        <v>709</v>
      </c>
      <c r="C10" s="6" t="n">
        <v>1390071</v>
      </c>
      <c r="D10" s="6" t="n">
        <v>1512791</v>
      </c>
      <c r="E10" s="6" t="n">
        <v>1624040</v>
      </c>
    </row>
    <row r="11" spans="1:5">
      <c r="A11" s="4" t="s">
        <v>710</v>
      </c>
      <c r="C11" s="6" t="n">
        <v>1063444</v>
      </c>
      <c r="D11" s="6" t="n">
        <v>942450</v>
      </c>
      <c r="E11" s="6" t="n">
        <v>807695</v>
      </c>
    </row>
    <row r="12" spans="1:5">
      <c r="A12" s="3" t="s">
        <v>711</v>
      </c>
    </row>
    <row r="13" spans="1:5">
      <c r="A13" s="4" t="s">
        <v>703</v>
      </c>
      <c r="B13" s="4" t="s">
        <v>588</v>
      </c>
      <c r="C13" s="8" t="n">
        <v>3.38</v>
      </c>
      <c r="D13" s="8" t="n">
        <v>3.06</v>
      </c>
      <c r="E13" s="8" t="n">
        <v>3.23</v>
      </c>
    </row>
    <row r="14" spans="1:5">
      <c r="A14" s="4" t="s">
        <v>704</v>
      </c>
      <c r="B14" s="4" t="s">
        <v>588</v>
      </c>
      <c r="C14" s="11" t="n">
        <v>3.29</v>
      </c>
      <c r="D14" s="12" t="n">
        <v>5.6</v>
      </c>
      <c r="E14" s="11" t="n">
        <v>7.96</v>
      </c>
    </row>
    <row r="15" spans="1:5">
      <c r="A15" s="4" t="s">
        <v>705</v>
      </c>
      <c r="B15" s="4" t="s">
        <v>588</v>
      </c>
      <c r="C15" s="11" t="n">
        <v>4.73</v>
      </c>
      <c r="D15" s="11" t="n">
        <v>6.33</v>
      </c>
      <c r="E15" s="11" t="n">
        <v>5.57</v>
      </c>
    </row>
    <row r="16" spans="1:5">
      <c r="A16" s="4" t="s">
        <v>706</v>
      </c>
      <c r="B16" s="4" t="s">
        <v>588</v>
      </c>
      <c r="C16" s="11" t="n">
        <v>2.75</v>
      </c>
      <c r="D16" s="6" t="n">
        <v>3</v>
      </c>
      <c r="E16" s="11" t="n">
        <v>2.79</v>
      </c>
    </row>
    <row r="17" spans="1:5">
      <c r="A17" s="4" t="s">
        <v>707</v>
      </c>
      <c r="B17" s="4" t="s">
        <v>588</v>
      </c>
      <c r="C17" s="11" t="n">
        <v>3.58</v>
      </c>
      <c r="D17" s="11" t="n">
        <v>1.67</v>
      </c>
      <c r="E17" s="11" t="n">
        <v>1.86</v>
      </c>
    </row>
    <row r="18" spans="1:5">
      <c r="A18" s="4" t="s">
        <v>712</v>
      </c>
      <c r="B18" s="4" t="s">
        <v>588</v>
      </c>
      <c r="C18" s="4" t="s">
        <v>43</v>
      </c>
      <c r="D18" s="4" t="s">
        <v>43</v>
      </c>
      <c r="E18" s="4" t="s">
        <v>43</v>
      </c>
    </row>
    <row r="19" spans="1:5">
      <c r="A19" s="4" t="s">
        <v>709</v>
      </c>
      <c r="B19" s="4" t="s">
        <v>588</v>
      </c>
      <c r="C19" s="11" t="n">
        <v>2.93</v>
      </c>
      <c r="D19" s="11" t="n">
        <v>3.38</v>
      </c>
      <c r="E19" s="11" t="n">
        <v>3.06</v>
      </c>
    </row>
    <row r="20" spans="1:5">
      <c r="A20" s="4" t="s">
        <v>710</v>
      </c>
      <c r="B20" s="4" t="s">
        <v>588</v>
      </c>
      <c r="C20" s="8" t="n">
        <v>2.62</v>
      </c>
      <c r="D20" s="8" t="n">
        <v>2.69</v>
      </c>
      <c r="E20" s="8" t="n">
        <v>2.18</v>
      </c>
    </row>
    <row r="21" spans="1:5"/>
    <row r="22" spans="1:5">
      <c r="A22" s="4" t="s">
        <v>588</v>
      </c>
      <c r="B22" s="4" t="s">
        <v>713</v>
      </c>
    </row>
  </sheetData>
  <mergeCells count="4">
    <mergeCell ref="A1:B2"/>
    <mergeCell ref="C1:E1"/>
    <mergeCell ref="A21:D21"/>
    <mergeCell ref="B22:D2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9</v>
      </c>
      <c r="D2" s="2" t="s">
        <v>89</v>
      </c>
    </row>
    <row r="3" spans="1:4">
      <c r="A3" s="3" t="s">
        <v>371</v>
      </c>
    </row>
    <row r="4" spans="1:4">
      <c r="A4" s="4" t="s">
        <v>715</v>
      </c>
      <c r="C4" s="4" t="s">
        <v>448</v>
      </c>
      <c r="D4" s="4" t="s">
        <v>448</v>
      </c>
    </row>
    <row r="5" spans="1:4">
      <c r="A5" s="4" t="s">
        <v>716</v>
      </c>
      <c r="C5" s="4" t="s">
        <v>717</v>
      </c>
      <c r="D5" s="4" t="s">
        <v>718</v>
      </c>
    </row>
    <row r="6" spans="1:4">
      <c r="A6" s="4" t="s">
        <v>719</v>
      </c>
      <c r="C6" s="4" t="s">
        <v>720</v>
      </c>
      <c r="D6" s="4" t="s">
        <v>721</v>
      </c>
    </row>
    <row r="7" spans="1:4">
      <c r="A7" s="4" t="s">
        <v>722</v>
      </c>
      <c r="B7" s="4" t="s">
        <v>723</v>
      </c>
      <c r="C7" s="4" t="s">
        <v>723</v>
      </c>
      <c r="D7" s="4" t="s">
        <v>723</v>
      </c>
    </row>
    <row r="8" spans="1:4">
      <c r="A8" s="4" t="s">
        <v>466</v>
      </c>
    </row>
    <row r="9" spans="1:4">
      <c r="A9" s="3" t="s">
        <v>371</v>
      </c>
    </row>
    <row r="10" spans="1:4">
      <c r="A10" s="4" t="s">
        <v>715</v>
      </c>
      <c r="B10" s="4" t="s">
        <v>425</v>
      </c>
    </row>
    <row r="11" spans="1:4">
      <c r="A11" s="4" t="s">
        <v>716</v>
      </c>
      <c r="B11" s="4" t="s">
        <v>724</v>
      </c>
    </row>
    <row r="12" spans="1:4">
      <c r="A12" s="4" t="s">
        <v>719</v>
      </c>
      <c r="B12" s="4" t="s">
        <v>725</v>
      </c>
    </row>
    <row r="13" spans="1:4">
      <c r="A13" s="4" t="s">
        <v>469</v>
      </c>
    </row>
    <row r="14" spans="1:4">
      <c r="A14" s="3" t="s">
        <v>371</v>
      </c>
    </row>
    <row r="15" spans="1:4">
      <c r="A15" s="4" t="s">
        <v>715</v>
      </c>
      <c r="B15" s="4" t="s">
        <v>448</v>
      </c>
    </row>
    <row r="16" spans="1:4">
      <c r="A16" s="4" t="s">
        <v>716</v>
      </c>
      <c r="B16" s="4" t="s">
        <v>726</v>
      </c>
    </row>
    <row r="17" spans="1:4">
      <c r="A17" s="4" t="s">
        <v>719</v>
      </c>
      <c r="B17" s="4" t="s">
        <v>72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28</v>
      </c>
      <c r="B1" s="2" t="s">
        <v>1</v>
      </c>
    </row>
    <row r="2" spans="1:3">
      <c r="B2" s="2" t="s">
        <v>729</v>
      </c>
    </row>
    <row r="3" spans="1:3">
      <c r="A3" s="3" t="s">
        <v>371</v>
      </c>
    </row>
    <row r="4" spans="1:3">
      <c r="A4" s="4" t="s">
        <v>730</v>
      </c>
      <c r="B4" s="6" t="n">
        <v>1390071</v>
      </c>
    </row>
    <row r="5" spans="1:3">
      <c r="A5" s="4" t="s">
        <v>731</v>
      </c>
      <c r="B5" s="8" t="n">
        <v>1.92</v>
      </c>
      <c r="C5" s="4" t="s">
        <v>588</v>
      </c>
    </row>
    <row r="6" spans="1:3">
      <c r="A6" s="4" t="s">
        <v>732</v>
      </c>
      <c r="B6" s="4" t="s">
        <v>733</v>
      </c>
    </row>
    <row r="7" spans="1:3">
      <c r="A7" s="4" t="s">
        <v>734</v>
      </c>
    </row>
    <row r="8" spans="1:3">
      <c r="A8" s="3" t="s">
        <v>371</v>
      </c>
    </row>
    <row r="9" spans="1:3">
      <c r="A9" s="4" t="s">
        <v>735</v>
      </c>
      <c r="B9" s="8" t="n">
        <v>0.1</v>
      </c>
      <c r="C9" s="4" t="s">
        <v>588</v>
      </c>
    </row>
    <row r="10" spans="1:3">
      <c r="A10" s="4" t="s">
        <v>736</v>
      </c>
      <c r="B10" s="5" t="n">
        <v>3</v>
      </c>
      <c r="C10" s="4" t="s">
        <v>588</v>
      </c>
    </row>
    <row r="11" spans="1:3">
      <c r="A11" s="4" t="s">
        <v>730</v>
      </c>
      <c r="B11" s="6" t="n">
        <v>762918</v>
      </c>
    </row>
    <row r="12" spans="1:3">
      <c r="A12" s="4" t="s">
        <v>731</v>
      </c>
      <c r="B12" s="8" t="n">
        <v>1.17</v>
      </c>
      <c r="C12" s="4" t="s">
        <v>588</v>
      </c>
    </row>
    <row r="13" spans="1:3">
      <c r="A13" s="4" t="s">
        <v>732</v>
      </c>
      <c r="B13" s="4" t="s">
        <v>737</v>
      </c>
    </row>
    <row r="14" spans="1:3">
      <c r="A14" s="4" t="s">
        <v>738</v>
      </c>
    </row>
    <row r="15" spans="1:3">
      <c r="A15" s="3" t="s">
        <v>371</v>
      </c>
    </row>
    <row r="16" spans="1:3">
      <c r="A16" s="4" t="s">
        <v>735</v>
      </c>
      <c r="B16" s="8" t="n">
        <v>3.1</v>
      </c>
      <c r="C16" s="4" t="s">
        <v>588</v>
      </c>
    </row>
    <row r="17" spans="1:3">
      <c r="A17" s="4" t="s">
        <v>736</v>
      </c>
      <c r="B17" s="5" t="n">
        <v>6</v>
      </c>
      <c r="C17" s="4" t="s">
        <v>588</v>
      </c>
    </row>
    <row r="18" spans="1:3">
      <c r="A18" s="4" t="s">
        <v>730</v>
      </c>
      <c r="B18" s="6" t="n">
        <v>559653</v>
      </c>
    </row>
    <row r="19" spans="1:3">
      <c r="A19" s="4" t="s">
        <v>731</v>
      </c>
      <c r="B19" s="8" t="n">
        <v>4.74</v>
      </c>
      <c r="C19" s="4" t="s">
        <v>588</v>
      </c>
    </row>
    <row r="20" spans="1:3">
      <c r="A20" s="4" t="s">
        <v>732</v>
      </c>
      <c r="B20" s="4" t="s">
        <v>739</v>
      </c>
    </row>
    <row r="21" spans="1:3">
      <c r="A21" s="4" t="s">
        <v>740</v>
      </c>
    </row>
    <row r="22" spans="1:3">
      <c r="A22" s="3" t="s">
        <v>371</v>
      </c>
    </row>
    <row r="23" spans="1:3">
      <c r="A23" s="4" t="s">
        <v>735</v>
      </c>
      <c r="B23" s="8" t="n">
        <v>6.1</v>
      </c>
      <c r="C23" s="4" t="s">
        <v>588</v>
      </c>
    </row>
    <row r="24" spans="1:3">
      <c r="A24" s="4" t="s">
        <v>736</v>
      </c>
      <c r="B24" s="5" t="n">
        <v>9</v>
      </c>
      <c r="C24" s="4" t="s">
        <v>588</v>
      </c>
    </row>
    <row r="25" spans="1:3">
      <c r="A25" s="4" t="s">
        <v>730</v>
      </c>
      <c r="B25" s="6" t="n">
        <v>67500</v>
      </c>
    </row>
    <row r="26" spans="1:3">
      <c r="A26" s="4" t="s">
        <v>731</v>
      </c>
      <c r="B26" s="8" t="n">
        <v>8.1</v>
      </c>
      <c r="C26" s="4" t="s">
        <v>588</v>
      </c>
    </row>
    <row r="27" spans="1:3">
      <c r="A27" s="4" t="s">
        <v>732</v>
      </c>
      <c r="B27" s="4" t="s">
        <v>741</v>
      </c>
    </row>
    <row r="28" spans="1:3"/>
    <row r="29" spans="1:3">
      <c r="A29" s="4" t="s">
        <v>588</v>
      </c>
      <c r="B29" s="4" t="s">
        <v>742</v>
      </c>
    </row>
  </sheetData>
  <mergeCells count="5">
    <mergeCell ref="A1:A2"/>
    <mergeCell ref="B1:C1"/>
    <mergeCell ref="B2:C2"/>
    <mergeCell ref="A28:C28"/>
    <mergeCell ref="B29:C29"/>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43</v>
      </c>
      <c r="B1" s="2" t="s">
        <v>1</v>
      </c>
    </row>
    <row r="2" spans="1:3">
      <c r="B2" s="2" t="s">
        <v>729</v>
      </c>
    </row>
    <row r="3" spans="1:3">
      <c r="A3" s="3" t="s">
        <v>371</v>
      </c>
    </row>
    <row r="4" spans="1:3">
      <c r="A4" s="4" t="s">
        <v>730</v>
      </c>
      <c r="B4" s="6" t="n">
        <v>1063444</v>
      </c>
    </row>
    <row r="5" spans="1:3">
      <c r="A5" s="4" t="s">
        <v>731</v>
      </c>
      <c r="B5" s="8" t="n">
        <v>2.62</v>
      </c>
      <c r="C5" s="4" t="s">
        <v>588</v>
      </c>
    </row>
    <row r="6" spans="1:3">
      <c r="A6" s="4" t="s">
        <v>732</v>
      </c>
      <c r="B6" s="4" t="s">
        <v>744</v>
      </c>
    </row>
    <row r="7" spans="1:3">
      <c r="A7" s="4" t="s">
        <v>745</v>
      </c>
    </row>
    <row r="8" spans="1:3">
      <c r="A8" s="3" t="s">
        <v>371</v>
      </c>
    </row>
    <row r="9" spans="1:3">
      <c r="A9" s="4" t="s">
        <v>735</v>
      </c>
      <c r="B9" s="8" t="n">
        <v>0.01</v>
      </c>
      <c r="C9" s="4" t="s">
        <v>588</v>
      </c>
    </row>
    <row r="10" spans="1:3">
      <c r="A10" s="4" t="s">
        <v>736</v>
      </c>
      <c r="B10" s="5" t="n">
        <v>3</v>
      </c>
      <c r="C10" s="4" t="s">
        <v>588</v>
      </c>
    </row>
    <row r="11" spans="1:3">
      <c r="A11" s="4" t="s">
        <v>730</v>
      </c>
      <c r="B11" s="6" t="n">
        <v>692916</v>
      </c>
    </row>
    <row r="12" spans="1:3">
      <c r="A12" s="4" t="s">
        <v>731</v>
      </c>
      <c r="B12" s="8" t="n">
        <v>1.22</v>
      </c>
      <c r="C12" s="4" t="s">
        <v>588</v>
      </c>
    </row>
    <row r="13" spans="1:3">
      <c r="A13" s="4" t="s">
        <v>732</v>
      </c>
      <c r="B13" s="4" t="s">
        <v>746</v>
      </c>
    </row>
    <row r="14" spans="1:3">
      <c r="A14" s="4" t="s">
        <v>747</v>
      </c>
    </row>
    <row r="15" spans="1:3">
      <c r="A15" s="3" t="s">
        <v>371</v>
      </c>
    </row>
    <row r="16" spans="1:3">
      <c r="A16" s="4" t="s">
        <v>735</v>
      </c>
      <c r="B16" s="8" t="n">
        <v>3.01</v>
      </c>
      <c r="C16" s="4" t="s">
        <v>588</v>
      </c>
    </row>
    <row r="17" spans="1:3">
      <c r="A17" s="4" t="s">
        <v>736</v>
      </c>
      <c r="B17" s="5" t="n">
        <v>6</v>
      </c>
      <c r="C17" s="4" t="s">
        <v>588</v>
      </c>
    </row>
    <row r="18" spans="1:3">
      <c r="A18" s="4" t="s">
        <v>730</v>
      </c>
      <c r="B18" s="6" t="n">
        <v>336528</v>
      </c>
    </row>
    <row r="19" spans="1:3">
      <c r="A19" s="4" t="s">
        <v>731</v>
      </c>
      <c r="B19" s="8" t="n">
        <v>4.8</v>
      </c>
      <c r="C19" s="4" t="s">
        <v>588</v>
      </c>
    </row>
    <row r="20" spans="1:3">
      <c r="A20" s="4" t="s">
        <v>732</v>
      </c>
      <c r="B20" s="4" t="s">
        <v>748</v>
      </c>
    </row>
    <row r="21" spans="1:3">
      <c r="A21" s="4" t="s">
        <v>749</v>
      </c>
    </row>
    <row r="22" spans="1:3">
      <c r="A22" s="3" t="s">
        <v>371</v>
      </c>
    </row>
    <row r="23" spans="1:3">
      <c r="A23" s="4" t="s">
        <v>735</v>
      </c>
      <c r="B23" s="8" t="n">
        <v>6.01</v>
      </c>
      <c r="C23" s="4" t="s">
        <v>588</v>
      </c>
    </row>
    <row r="24" spans="1:3">
      <c r="A24" s="4" t="s">
        <v>736</v>
      </c>
      <c r="B24" s="5" t="n">
        <v>9</v>
      </c>
      <c r="C24" s="4" t="s">
        <v>588</v>
      </c>
    </row>
    <row r="25" spans="1:3">
      <c r="A25" s="4" t="s">
        <v>730</v>
      </c>
      <c r="B25" s="6" t="n">
        <v>34000</v>
      </c>
    </row>
    <row r="26" spans="1:3">
      <c r="A26" s="4" t="s">
        <v>731</v>
      </c>
      <c r="B26" s="8" t="n">
        <v>8.26</v>
      </c>
      <c r="C26" s="4" t="s">
        <v>588</v>
      </c>
    </row>
    <row r="27" spans="1:3">
      <c r="A27" s="4" t="s">
        <v>732</v>
      </c>
      <c r="B27" s="4" t="s">
        <v>750</v>
      </c>
    </row>
    <row r="28" spans="1:3"/>
    <row r="29" spans="1:3">
      <c r="A29" s="4" t="s">
        <v>588</v>
      </c>
      <c r="B29" s="4" t="s">
        <v>742</v>
      </c>
    </row>
  </sheetData>
  <mergeCells count="5">
    <mergeCell ref="A1:A2"/>
    <mergeCell ref="B1:C1"/>
    <mergeCell ref="B2:C2"/>
    <mergeCell ref="A28:C28"/>
    <mergeCell ref="B29:C29"/>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1</v>
      </c>
      <c r="B1" s="2" t="s">
        <v>1</v>
      </c>
    </row>
    <row r="2" spans="1:3">
      <c r="B2" s="2" t="s">
        <v>2</v>
      </c>
      <c r="C2" s="2" t="s">
        <v>39</v>
      </c>
    </row>
    <row r="3" spans="1:3">
      <c r="A3" s="3" t="s">
        <v>371</v>
      </c>
    </row>
    <row r="4" spans="1:3">
      <c r="A4" s="4" t="s">
        <v>752</v>
      </c>
      <c r="B4" s="4" t="s">
        <v>753</v>
      </c>
      <c r="C4" s="4" t="s">
        <v>753</v>
      </c>
    </row>
    <row r="5" spans="1:3">
      <c r="A5" s="4" t="s">
        <v>754</v>
      </c>
      <c r="B5" s="4" t="s">
        <v>723</v>
      </c>
      <c r="C5" s="4" t="s">
        <v>723</v>
      </c>
    </row>
    <row r="6" spans="1:3">
      <c r="A6" s="4" t="s">
        <v>716</v>
      </c>
      <c r="B6" s="4" t="s">
        <v>755</v>
      </c>
      <c r="C6" s="4" t="s">
        <v>756</v>
      </c>
    </row>
    <row r="7" spans="1:3">
      <c r="A7" s="4" t="s">
        <v>466</v>
      </c>
    </row>
    <row r="8" spans="1:3">
      <c r="A8" s="3" t="s">
        <v>371</v>
      </c>
    </row>
    <row r="9" spans="1:3">
      <c r="A9" s="4" t="s">
        <v>719</v>
      </c>
      <c r="B9" s="4" t="s">
        <v>753</v>
      </c>
      <c r="C9" s="4" t="s">
        <v>753</v>
      </c>
    </row>
    <row r="10" spans="1:3">
      <c r="A10" s="4" t="s">
        <v>715</v>
      </c>
      <c r="B10" s="4" t="s">
        <v>439</v>
      </c>
      <c r="C10" s="4" t="s">
        <v>439</v>
      </c>
    </row>
    <row r="11" spans="1:3">
      <c r="A11" s="4" t="s">
        <v>469</v>
      </c>
    </row>
    <row r="12" spans="1:3">
      <c r="A12" s="3" t="s">
        <v>371</v>
      </c>
    </row>
    <row r="13" spans="1:3">
      <c r="A13" s="4" t="s">
        <v>719</v>
      </c>
      <c r="B13" s="4" t="s">
        <v>757</v>
      </c>
      <c r="C13" s="4" t="s">
        <v>757</v>
      </c>
    </row>
    <row r="14" spans="1:3">
      <c r="A14" s="4" t="s">
        <v>715</v>
      </c>
      <c r="B14" s="4" t="s">
        <v>429</v>
      </c>
      <c r="C14" s="4" t="s">
        <v>429</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6"/>
    <col customWidth="1" max="5" min="5" width="16"/>
    <col customWidth="1" max="6" min="6" width="14"/>
  </cols>
  <sheetData>
    <row r="1" spans="1:6">
      <c r="A1" s="1" t="s">
        <v>758</v>
      </c>
      <c r="B1" s="2" t="s">
        <v>1</v>
      </c>
    </row>
    <row r="2" spans="1:6">
      <c r="B2" s="2" t="s">
        <v>2</v>
      </c>
      <c r="C2" s="2" t="s">
        <v>39</v>
      </c>
      <c r="D2" s="2" t="s">
        <v>89</v>
      </c>
      <c r="E2" s="2" t="s">
        <v>759</v>
      </c>
      <c r="F2" s="2" t="s">
        <v>760</v>
      </c>
    </row>
    <row r="3" spans="1:6">
      <c r="A3" s="3" t="s">
        <v>761</v>
      </c>
    </row>
    <row r="4" spans="1:6">
      <c r="A4" s="4" t="s">
        <v>703</v>
      </c>
      <c r="B4" s="6" t="n">
        <v>3278143</v>
      </c>
      <c r="C4" s="6" t="n">
        <v>2868642</v>
      </c>
      <c r="D4" s="6" t="n">
        <v>2179385</v>
      </c>
      <c r="E4" s="4" t="s">
        <v>43</v>
      </c>
    </row>
    <row r="5" spans="1:6">
      <c r="A5" s="4" t="s">
        <v>704</v>
      </c>
      <c r="B5" s="6" t="n">
        <v>370890</v>
      </c>
      <c r="C5" s="6" t="n">
        <v>715000</v>
      </c>
      <c r="D5" s="6" t="n">
        <v>860331</v>
      </c>
      <c r="E5" s="6" t="n">
        <v>2279882</v>
      </c>
    </row>
    <row r="6" spans="1:6">
      <c r="A6" s="4" t="s">
        <v>707</v>
      </c>
      <c r="B6" s="6" t="n">
        <v>-107681</v>
      </c>
      <c r="C6" s="6" t="n">
        <v>-51249</v>
      </c>
      <c r="D6" s="6" t="n">
        <v>-2083</v>
      </c>
    </row>
    <row r="7" spans="1:6">
      <c r="A7" s="4" t="s">
        <v>762</v>
      </c>
      <c r="B7" s="6" t="n">
        <v>-282085</v>
      </c>
      <c r="C7" s="6" t="n">
        <v>-254250</v>
      </c>
      <c r="D7" s="6" t="n">
        <v>-168991</v>
      </c>
      <c r="E7" s="6" t="n">
        <v>-100497</v>
      </c>
    </row>
    <row r="8" spans="1:6">
      <c r="A8" s="4" t="s">
        <v>709</v>
      </c>
      <c r="B8" s="6" t="n">
        <v>3259267</v>
      </c>
      <c r="C8" s="6" t="n">
        <v>3278143</v>
      </c>
      <c r="D8" s="6" t="n">
        <v>2868642</v>
      </c>
      <c r="E8" s="6" t="n">
        <v>2179385</v>
      </c>
      <c r="F8" s="4" t="s">
        <v>43</v>
      </c>
    </row>
    <row r="9" spans="1:6">
      <c r="A9" s="3" t="s">
        <v>763</v>
      </c>
    </row>
    <row r="10" spans="1:6">
      <c r="A10" s="4" t="s">
        <v>764</v>
      </c>
      <c r="B10" s="8" t="n">
        <v>4.79</v>
      </c>
      <c r="C10" s="8" t="n">
        <v>4.79</v>
      </c>
      <c r="D10" s="8" t="n">
        <v>4.79</v>
      </c>
    </row>
    <row r="11" spans="1:6">
      <c r="A11" s="4" t="s">
        <v>765</v>
      </c>
      <c r="B11" s="11" t="n">
        <v>7.72</v>
      </c>
      <c r="C11" s="11" t="n">
        <v>7.72</v>
      </c>
      <c r="D11" s="11" t="n">
        <v>7.72</v>
      </c>
      <c r="F11" s="4" t="s">
        <v>43</v>
      </c>
    </row>
    <row r="12" spans="1:6">
      <c r="A12" s="4" t="s">
        <v>766</v>
      </c>
      <c r="B12" s="11" t="n">
        <v>5.25</v>
      </c>
      <c r="C12" s="11" t="n">
        <v>4.85</v>
      </c>
      <c r="D12" s="11" t="n">
        <v>4.79</v>
      </c>
      <c r="E12" s="8" t="n">
        <v>4.81</v>
      </c>
    </row>
    <row r="13" spans="1:6">
      <c r="A13" s="4" t="s">
        <v>767</v>
      </c>
      <c r="B13" s="11" t="n">
        <v>7.64</v>
      </c>
      <c r="C13" s="11" t="n">
        <v>5.64</v>
      </c>
      <c r="D13" s="11" t="n">
        <v>6.22</v>
      </c>
      <c r="E13" s="11" t="n">
        <v>7.72</v>
      </c>
    </row>
    <row r="14" spans="1:6">
      <c r="A14" s="4" t="s">
        <v>768</v>
      </c>
      <c r="B14" s="11" t="n">
        <v>4.87</v>
      </c>
      <c r="C14" s="11" t="n">
        <v>4.92</v>
      </c>
    </row>
    <row r="15" spans="1:6">
      <c r="A15" s="4" t="s">
        <v>769</v>
      </c>
      <c r="B15" s="11" t="n">
        <v>6.22</v>
      </c>
      <c r="C15" s="11" t="n">
        <v>5.05</v>
      </c>
      <c r="D15" s="11" t="n">
        <v>4.92</v>
      </c>
    </row>
    <row r="16" spans="1:6">
      <c r="A16" s="4" t="s">
        <v>770</v>
      </c>
      <c r="B16" s="11" t="n">
        <v>4.81</v>
      </c>
      <c r="C16" s="11" t="n">
        <v>4.87</v>
      </c>
      <c r="D16" s="11" t="n">
        <v>4.81</v>
      </c>
      <c r="E16" s="11" t="n">
        <v>4.81</v>
      </c>
    </row>
    <row r="17" spans="1:6">
      <c r="A17" s="4" t="s">
        <v>771</v>
      </c>
      <c r="B17" s="8" t="n">
        <v>7.53</v>
      </c>
      <c r="C17" s="8" t="n">
        <v>6.22</v>
      </c>
      <c r="D17" s="8" t="n">
        <v>7.53</v>
      </c>
      <c r="E17" s="8" t="n">
        <v>6.93</v>
      </c>
    </row>
    <row r="18" spans="1:6">
      <c r="A18" s="4" t="s">
        <v>772</v>
      </c>
      <c r="B18" s="4" t="s">
        <v>773</v>
      </c>
      <c r="C18" s="4" t="s">
        <v>774</v>
      </c>
      <c r="D18" s="4" t="s">
        <v>775</v>
      </c>
      <c r="E18" s="4" t="s">
        <v>776</v>
      </c>
    </row>
    <row r="19" spans="1:6">
      <c r="A19" s="4" t="s">
        <v>777</v>
      </c>
      <c r="B19" s="4" t="s">
        <v>778</v>
      </c>
      <c r="C19" s="4" t="s">
        <v>779</v>
      </c>
      <c r="D19" s="4" t="s">
        <v>780</v>
      </c>
      <c r="E19" s="4" t="s">
        <v>776</v>
      </c>
      <c r="F19" s="4" t="s">
        <v>513</v>
      </c>
    </row>
    <row r="20" spans="1:6">
      <c r="A20" s="3" t="s">
        <v>711</v>
      </c>
    </row>
    <row r="21" spans="1:6">
      <c r="A21" s="4" t="s">
        <v>703</v>
      </c>
      <c r="B21" s="8" t="n">
        <v>5.27</v>
      </c>
      <c r="C21" s="8" t="n">
        <v>5.34</v>
      </c>
      <c r="D21" s="8" t="n">
        <v>5.25</v>
      </c>
      <c r="E21" s="4" t="s">
        <v>43</v>
      </c>
    </row>
    <row r="22" spans="1:6">
      <c r="A22" s="4" t="s">
        <v>704</v>
      </c>
      <c r="B22" s="11" t="n">
        <v>7.04</v>
      </c>
      <c r="C22" s="11" t="n">
        <v>5.01</v>
      </c>
      <c r="D22" s="11" t="n">
        <v>5.56</v>
      </c>
      <c r="E22" s="11" t="n">
        <v>5.24</v>
      </c>
    </row>
    <row r="23" spans="1:6">
      <c r="A23" s="4" t="s">
        <v>707</v>
      </c>
      <c r="B23" s="11" t="n">
        <v>5.02</v>
      </c>
      <c r="C23" s="11" t="n">
        <v>4.94</v>
      </c>
      <c r="D23" s="11" t="n">
        <v>4.92</v>
      </c>
    </row>
    <row r="24" spans="1:6">
      <c r="A24" s="4" t="s">
        <v>762</v>
      </c>
      <c r="B24" s="11" t="n">
        <v>5.25</v>
      </c>
      <c r="C24" s="11" t="n">
        <v>5.38</v>
      </c>
      <c r="D24" s="11" t="n">
        <v>5.37</v>
      </c>
      <c r="E24" s="11" t="n">
        <v>4.95</v>
      </c>
    </row>
    <row r="25" spans="1:6">
      <c r="A25" s="4" t="s">
        <v>709</v>
      </c>
      <c r="B25" s="8" t="n">
        <v>5.49</v>
      </c>
      <c r="C25" s="8" t="n">
        <v>5.27</v>
      </c>
      <c r="D25" s="8" t="n">
        <v>5.34</v>
      </c>
      <c r="E25" s="8" t="n">
        <v>5.25</v>
      </c>
      <c r="F25" s="4" t="s">
        <v>43</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1</v>
      </c>
      <c r="B1" s="2" t="s">
        <v>1</v>
      </c>
    </row>
    <row r="2" spans="1:5">
      <c r="B2" s="2" t="s">
        <v>2</v>
      </c>
      <c r="C2" s="2" t="s">
        <v>39</v>
      </c>
      <c r="D2" s="2" t="s">
        <v>89</v>
      </c>
      <c r="E2" s="2" t="s">
        <v>759</v>
      </c>
    </row>
    <row r="3" spans="1:5">
      <c r="A3" s="3" t="s">
        <v>782</v>
      </c>
    </row>
    <row r="4" spans="1:5">
      <c r="A4" s="4" t="s">
        <v>783</v>
      </c>
      <c r="B4" s="6" t="n">
        <v>370890</v>
      </c>
      <c r="C4" s="6" t="n">
        <v>715000</v>
      </c>
      <c r="D4" s="6" t="n">
        <v>860331</v>
      </c>
      <c r="E4" s="6" t="n">
        <v>2279882</v>
      </c>
    </row>
    <row r="5" spans="1:5">
      <c r="A5" s="4" t="s">
        <v>784</v>
      </c>
      <c r="B5" s="8" t="n">
        <v>7.04</v>
      </c>
      <c r="C5" s="8" t="n">
        <v>5.01</v>
      </c>
      <c r="D5" s="8" t="n">
        <v>5.56</v>
      </c>
      <c r="E5" s="8" t="n">
        <v>5.24</v>
      </c>
    </row>
    <row r="6" spans="1:5">
      <c r="A6" s="4" t="s">
        <v>785</v>
      </c>
      <c r="B6" s="8" t="n">
        <v>3.09</v>
      </c>
      <c r="C6" s="8" t="n">
        <v>2.21</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s>
  <sheetData>
    <row r="1" spans="1:5">
      <c r="A1" s="1" t="s">
        <v>786</v>
      </c>
      <c r="B1" s="2" t="s">
        <v>1</v>
      </c>
    </row>
    <row r="2" spans="1:5">
      <c r="B2" s="2" t="s">
        <v>2</v>
      </c>
      <c r="C2" s="2" t="s">
        <v>39</v>
      </c>
      <c r="D2" s="2" t="s">
        <v>89</v>
      </c>
      <c r="E2" s="2" t="s">
        <v>760</v>
      </c>
    </row>
    <row r="3" spans="1:5">
      <c r="A3" s="3" t="s">
        <v>371</v>
      </c>
    </row>
    <row r="4" spans="1:5">
      <c r="A4" s="4" t="s">
        <v>735</v>
      </c>
      <c r="B4" s="8" t="n">
        <v>4.79</v>
      </c>
      <c r="C4" s="8" t="n">
        <v>4.79</v>
      </c>
      <c r="D4" s="8" t="n">
        <v>4.79</v>
      </c>
    </row>
    <row r="5" spans="1:5">
      <c r="A5" s="4" t="s">
        <v>736</v>
      </c>
      <c r="B5" s="11" t="n">
        <v>7.72</v>
      </c>
      <c r="C5" s="8" t="n">
        <v>7.72</v>
      </c>
      <c r="D5" s="8" t="n">
        <v>7.72</v>
      </c>
      <c r="E5" s="4" t="s">
        <v>43</v>
      </c>
    </row>
    <row r="6" spans="1:5">
      <c r="A6" s="4" t="s">
        <v>787</v>
      </c>
    </row>
    <row r="7" spans="1:5">
      <c r="A7" s="3" t="s">
        <v>371</v>
      </c>
    </row>
    <row r="8" spans="1:5">
      <c r="A8" s="4" t="s">
        <v>735</v>
      </c>
      <c r="B8" s="11" t="n">
        <v>4.79</v>
      </c>
    </row>
    <row r="9" spans="1:5">
      <c r="A9" s="4" t="s">
        <v>736</v>
      </c>
      <c r="B9" s="8" t="n">
        <v>6.22</v>
      </c>
    </row>
    <row r="10" spans="1:5">
      <c r="A10" s="4" t="s">
        <v>788</v>
      </c>
      <c r="B10" s="6" t="n">
        <v>2792561</v>
      </c>
    </row>
    <row r="11" spans="1:5">
      <c r="A11" s="4" t="s">
        <v>789</v>
      </c>
      <c r="B11" s="4" t="s">
        <v>790</v>
      </c>
    </row>
    <row r="12" spans="1:5">
      <c r="A12" s="4" t="s">
        <v>791</v>
      </c>
      <c r="B12" s="8" t="n">
        <v>5.16</v>
      </c>
    </row>
    <row r="13" spans="1:5">
      <c r="A13" s="4" t="s">
        <v>792</v>
      </c>
      <c r="B13" s="6" t="n">
        <v>1573542</v>
      </c>
    </row>
    <row r="14" spans="1:5">
      <c r="A14" s="4" t="s">
        <v>793</v>
      </c>
      <c r="B14" s="8" t="n">
        <v>5.14</v>
      </c>
    </row>
    <row r="15" spans="1:5">
      <c r="A15" s="4" t="s">
        <v>794</v>
      </c>
    </row>
    <row r="16" spans="1:5">
      <c r="A16" s="3" t="s">
        <v>371</v>
      </c>
    </row>
    <row r="17" spans="1:5">
      <c r="A17" s="4" t="s">
        <v>735</v>
      </c>
      <c r="B17" s="11" t="n">
        <v>7.21</v>
      </c>
    </row>
    <row r="18" spans="1:5">
      <c r="A18" s="4" t="s">
        <v>736</v>
      </c>
      <c r="B18" s="8" t="n">
        <v>7.72</v>
      </c>
    </row>
    <row r="19" spans="1:5">
      <c r="A19" s="4" t="s">
        <v>788</v>
      </c>
      <c r="B19" s="6" t="n">
        <v>466709</v>
      </c>
    </row>
    <row r="20" spans="1:5">
      <c r="A20" s="4" t="s">
        <v>789</v>
      </c>
      <c r="B20" s="4" t="s">
        <v>795</v>
      </c>
    </row>
    <row r="21" spans="1:5">
      <c r="A21" s="4" t="s">
        <v>791</v>
      </c>
      <c r="B21" s="8" t="n">
        <v>7.41</v>
      </c>
    </row>
    <row r="22" spans="1:5">
      <c r="A22" s="4" t="s">
        <v>792</v>
      </c>
      <c r="B22" s="6" t="n">
        <v>155816</v>
      </c>
    </row>
    <row r="23" spans="1:5">
      <c r="A23" s="4" t="s">
        <v>793</v>
      </c>
      <c r="B23" s="8" t="n">
        <v>7.64</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30"/>
  </cols>
  <sheetData>
    <row r="1" spans="1:2">
      <c r="A1" s="1" t="s">
        <v>796</v>
      </c>
      <c r="B1" s="2" t="s">
        <v>1</v>
      </c>
    </row>
    <row r="2" spans="1:2">
      <c r="B2" s="2" t="s">
        <v>729</v>
      </c>
    </row>
    <row r="3" spans="1:2">
      <c r="A3" s="3" t="s">
        <v>797</v>
      </c>
    </row>
    <row r="4" spans="1:2">
      <c r="A4" s="4" t="s">
        <v>798</v>
      </c>
      <c r="B4" s="6" t="n">
        <v>0</v>
      </c>
    </row>
    <row r="5" spans="1:2">
      <c r="A5" s="4" t="s">
        <v>799</v>
      </c>
      <c r="B5" s="6" t="n">
        <v>375000</v>
      </c>
    </row>
    <row r="6" spans="1:2">
      <c r="A6" s="4" t="s">
        <v>798</v>
      </c>
      <c r="B6" s="6" t="n">
        <v>375000</v>
      </c>
    </row>
    <row r="7" spans="1:2">
      <c r="A7" s="3" t="s">
        <v>800</v>
      </c>
    </row>
    <row r="8" spans="1:2">
      <c r="A8" s="4" t="s">
        <v>801</v>
      </c>
      <c r="B8" s="5" t="n">
        <v>0</v>
      </c>
    </row>
    <row r="9" spans="1:2">
      <c r="A9" s="4" t="s">
        <v>802</v>
      </c>
      <c r="B9" s="11" t="n">
        <v>7.49</v>
      </c>
    </row>
    <row r="10" spans="1:2">
      <c r="A10" s="4" t="s">
        <v>801</v>
      </c>
      <c r="B10" s="8" t="n">
        <v>7.49</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24"/>
    <col customWidth="1" max="3" min="3" width="25"/>
    <col customWidth="1" max="4" min="4" width="14"/>
    <col customWidth="1" max="5" min="5" width="24"/>
  </cols>
  <sheetData>
    <row r="1" spans="1:5">
      <c r="A1" s="1" t="s">
        <v>803</v>
      </c>
      <c r="B1" s="2" t="s">
        <v>1</v>
      </c>
    </row>
    <row r="2" spans="1:5">
      <c r="B2" s="2" t="s">
        <v>2</v>
      </c>
      <c r="C2" s="2" t="s">
        <v>39</v>
      </c>
      <c r="D2" s="2" t="s">
        <v>89</v>
      </c>
      <c r="E2" s="2" t="s">
        <v>759</v>
      </c>
    </row>
    <row r="3" spans="1:5">
      <c r="A3" s="3" t="s">
        <v>804</v>
      </c>
    </row>
    <row r="4" spans="1:5">
      <c r="A4" s="4" t="s">
        <v>805</v>
      </c>
      <c r="C4" s="6" t="n">
        <v>25000</v>
      </c>
      <c r="D4" s="6" t="n">
        <v>334064</v>
      </c>
    </row>
    <row r="5" spans="1:5">
      <c r="A5" s="4" t="s">
        <v>704</v>
      </c>
      <c r="B5" s="4" t="s">
        <v>43</v>
      </c>
      <c r="D5" s="4" t="s">
        <v>43</v>
      </c>
      <c r="E5" s="6" t="n">
        <v>334064</v>
      </c>
    </row>
    <row r="6" spans="1:5">
      <c r="A6" s="4" t="s">
        <v>706</v>
      </c>
      <c r="C6" s="6" t="n">
        <v>-309064</v>
      </c>
    </row>
    <row r="7" spans="1:5">
      <c r="A7" s="4" t="s">
        <v>805</v>
      </c>
      <c r="B7" s="6" t="n">
        <v>25000</v>
      </c>
      <c r="D7" s="6" t="n">
        <v>25000</v>
      </c>
      <c r="E7" s="6" t="n">
        <v>334064</v>
      </c>
    </row>
    <row r="8" spans="1:5">
      <c r="A8" s="3" t="s">
        <v>806</v>
      </c>
    </row>
    <row r="9" spans="1:5">
      <c r="A9" s="4" t="s">
        <v>805</v>
      </c>
      <c r="B9" s="4" t="s">
        <v>807</v>
      </c>
      <c r="C9" s="4" t="s">
        <v>808</v>
      </c>
    </row>
    <row r="10" spans="1:5">
      <c r="A10" s="4" t="s">
        <v>704</v>
      </c>
      <c r="E10" s="4" t="s">
        <v>809</v>
      </c>
    </row>
    <row r="11" spans="1:5">
      <c r="A11" s="3" t="s">
        <v>784</v>
      </c>
    </row>
    <row r="12" spans="1:5">
      <c r="A12" s="4" t="s">
        <v>805</v>
      </c>
      <c r="B12" s="5" t="n">
        <v>7</v>
      </c>
      <c r="C12" s="8" t="n">
        <v>6.85</v>
      </c>
      <c r="D12" s="8" t="n">
        <v>6.85</v>
      </c>
      <c r="E12" s="4" t="s">
        <v>43</v>
      </c>
    </row>
    <row r="13" spans="1:5">
      <c r="A13" s="4" t="s">
        <v>704</v>
      </c>
      <c r="B13" s="4" t="s">
        <v>43</v>
      </c>
      <c r="D13" s="4" t="s">
        <v>43</v>
      </c>
      <c r="E13" s="11" t="n">
        <v>6.85</v>
      </c>
    </row>
    <row r="14" spans="1:5">
      <c r="A14" s="4" t="s">
        <v>706</v>
      </c>
      <c r="C14" s="11" t="n">
        <v>6.84</v>
      </c>
    </row>
    <row r="15" spans="1:5">
      <c r="A15" s="4" t="s">
        <v>805</v>
      </c>
      <c r="B15" s="5" t="n">
        <v>7</v>
      </c>
      <c r="C15" s="5" t="n">
        <v>7</v>
      </c>
      <c r="D15" s="8" t="n">
        <v>6.85</v>
      </c>
      <c r="E15" s="11" t="n">
        <v>6.85</v>
      </c>
    </row>
    <row r="16" spans="1:5">
      <c r="A16" s="4" t="s">
        <v>469</v>
      </c>
    </row>
    <row r="17" spans="1:5">
      <c r="A17" s="3" t="s">
        <v>806</v>
      </c>
    </row>
    <row r="18" spans="1:5">
      <c r="A18" s="4" t="s">
        <v>704</v>
      </c>
      <c r="E18" s="6" t="n">
        <v>7</v>
      </c>
    </row>
    <row r="19" spans="1:5">
      <c r="A19" s="4" t="s">
        <v>466</v>
      </c>
    </row>
    <row r="20" spans="1:5">
      <c r="A20" s="3" t="s">
        <v>806</v>
      </c>
    </row>
    <row r="21" spans="1:5">
      <c r="A21" s="4" t="s">
        <v>704</v>
      </c>
      <c r="E21" s="8" t="n">
        <v>6.84</v>
      </c>
    </row>
  </sheetData>
  <mergeCells count="2">
    <mergeCell ref="A1:A2"/>
    <mergeCell ref="B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0</v>
      </c>
      <c r="B1" s="2" t="s">
        <v>2</v>
      </c>
      <c r="C1" s="2" t="s">
        <v>39</v>
      </c>
    </row>
    <row r="2" spans="1:3">
      <c r="A2" s="3" t="s">
        <v>371</v>
      </c>
    </row>
    <row r="3" spans="1:3">
      <c r="A3" s="4" t="s">
        <v>811</v>
      </c>
      <c r="B3" s="6" t="n">
        <v>25000</v>
      </c>
      <c r="C3" s="6" t="n">
        <v>25000</v>
      </c>
    </row>
    <row r="4" spans="1:3">
      <c r="A4" s="4" t="s">
        <v>784</v>
      </c>
      <c r="B4" s="5" t="n">
        <v>7</v>
      </c>
      <c r="C4" s="5" t="n">
        <v>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9</v>
      </c>
      <c r="D2" s="2" t="s">
        <v>89</v>
      </c>
    </row>
    <row r="3" spans="1:4">
      <c r="A3" s="3" t="s">
        <v>813</v>
      </c>
    </row>
    <row r="4" spans="1:4">
      <c r="A4" s="4" t="s">
        <v>814</v>
      </c>
      <c r="B4" s="5" t="n">
        <v>2941</v>
      </c>
      <c r="C4" s="5" t="n">
        <v>3253</v>
      </c>
      <c r="D4" s="5" t="n">
        <v>1578</v>
      </c>
    </row>
    <row r="5" spans="1:4">
      <c r="A5" s="4" t="s">
        <v>815</v>
      </c>
    </row>
    <row r="6" spans="1:4">
      <c r="A6" s="3" t="s">
        <v>813</v>
      </c>
    </row>
    <row r="7" spans="1:4">
      <c r="A7" s="4" t="s">
        <v>814</v>
      </c>
      <c r="B7" s="6" t="n">
        <v>255</v>
      </c>
      <c r="C7" s="6" t="n">
        <v>639</v>
      </c>
      <c r="D7" s="6" t="n">
        <v>360</v>
      </c>
    </row>
    <row r="8" spans="1:4">
      <c r="A8" s="4" t="s">
        <v>816</v>
      </c>
    </row>
    <row r="9" spans="1:4">
      <c r="A9" s="3" t="s">
        <v>813</v>
      </c>
    </row>
    <row r="10" spans="1:4">
      <c r="A10" s="4" t="s">
        <v>814</v>
      </c>
      <c r="B10" s="6" t="n">
        <v>233</v>
      </c>
      <c r="C10" s="6" t="n">
        <v>72</v>
      </c>
      <c r="D10" s="6" t="n">
        <v>118</v>
      </c>
    </row>
    <row r="11" spans="1:4">
      <c r="A11" s="4" t="s">
        <v>817</v>
      </c>
    </row>
    <row r="12" spans="1:4">
      <c r="A12" s="3" t="s">
        <v>813</v>
      </c>
    </row>
    <row r="13" spans="1:4">
      <c r="A13" s="4" t="s">
        <v>814</v>
      </c>
      <c r="B13" s="5" t="n">
        <v>2453</v>
      </c>
      <c r="C13" s="5" t="n">
        <v>2542</v>
      </c>
      <c r="D13" s="5" t="n">
        <v>11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37"/>
    <col customWidth="1" max="5" min="5" width="37"/>
    <col customWidth="1" max="6" min="6" width="20"/>
    <col customWidth="1" max="7" min="7" width="30"/>
  </cols>
  <sheetData>
    <row r="1" spans="1:7">
      <c r="A1" s="1" t="s">
        <v>818</v>
      </c>
      <c r="B1" s="2" t="s">
        <v>819</v>
      </c>
      <c r="C1" s="2" t="s">
        <v>820</v>
      </c>
      <c r="D1" s="2" t="s">
        <v>821</v>
      </c>
      <c r="E1" s="2" t="s">
        <v>822</v>
      </c>
      <c r="F1" s="2" t="s">
        <v>823</v>
      </c>
      <c r="G1" s="2" t="s">
        <v>824</v>
      </c>
    </row>
    <row r="2" spans="1:7">
      <c r="A2" s="3" t="s">
        <v>371</v>
      </c>
    </row>
    <row r="3" spans="1:7">
      <c r="A3" s="4" t="s">
        <v>825</v>
      </c>
      <c r="C3" s="5" t="n">
        <v>2941</v>
      </c>
      <c r="D3" s="5" t="n">
        <v>3253</v>
      </c>
      <c r="E3" s="5" t="n">
        <v>1578</v>
      </c>
    </row>
    <row r="4" spans="1:7">
      <c r="A4" s="4" t="s">
        <v>826</v>
      </c>
      <c r="C4" s="4" t="s">
        <v>827</v>
      </c>
    </row>
    <row r="5" spans="1:7">
      <c r="A5" s="4" t="s">
        <v>828</v>
      </c>
    </row>
    <row r="6" spans="1:7">
      <c r="A6" s="3" t="s">
        <v>371</v>
      </c>
    </row>
    <row r="7" spans="1:7">
      <c r="A7" s="4" t="s">
        <v>829</v>
      </c>
      <c r="C7" s="6" t="n">
        <v>111000</v>
      </c>
      <c r="D7" s="6" t="n">
        <v>151900</v>
      </c>
      <c r="E7" s="6" t="n">
        <v>37500</v>
      </c>
    </row>
    <row r="8" spans="1:7">
      <c r="A8" s="4" t="s">
        <v>381</v>
      </c>
    </row>
    <row r="9" spans="1:7">
      <c r="A9" s="3" t="s">
        <v>371</v>
      </c>
    </row>
    <row r="10" spans="1:7">
      <c r="A10" s="4" t="s">
        <v>825</v>
      </c>
      <c r="C10" s="5" t="n">
        <v>2220</v>
      </c>
      <c r="D10" s="5" t="n">
        <v>1650</v>
      </c>
    </row>
    <row r="11" spans="1:7">
      <c r="A11" s="4" t="s">
        <v>830</v>
      </c>
      <c r="B11" s="6" t="n">
        <v>3877263</v>
      </c>
    </row>
    <row r="12" spans="1:7">
      <c r="A12" s="4" t="s">
        <v>831</v>
      </c>
      <c r="C12" s="6" t="n">
        <v>2081983</v>
      </c>
    </row>
    <row r="13" spans="1:7">
      <c r="A13" s="4" t="s">
        <v>832</v>
      </c>
      <c r="C13" s="5" t="n">
        <v>5054</v>
      </c>
    </row>
    <row r="14" spans="1:7">
      <c r="A14" s="4" t="s">
        <v>833</v>
      </c>
      <c r="C14" s="4" t="s">
        <v>834</v>
      </c>
    </row>
    <row r="15" spans="1:7">
      <c r="A15" s="4" t="s">
        <v>829</v>
      </c>
      <c r="C15" s="6" t="n">
        <v>370890</v>
      </c>
      <c r="D15" s="6" t="n">
        <v>715000</v>
      </c>
      <c r="E15" s="6" t="n">
        <v>860331</v>
      </c>
      <c r="F15" s="6" t="n">
        <v>2279882</v>
      </c>
    </row>
    <row r="16" spans="1:7">
      <c r="A16" s="4" t="s">
        <v>835</v>
      </c>
      <c r="C16" s="8" t="n">
        <v>3.09</v>
      </c>
      <c r="D16" s="8" t="n">
        <v>2.21</v>
      </c>
    </row>
    <row r="17" spans="1:7">
      <c r="A17" s="4" t="s">
        <v>836</v>
      </c>
      <c r="B17" s="4" t="s">
        <v>837</v>
      </c>
    </row>
    <row r="18" spans="1:7">
      <c r="A18" s="4" t="s">
        <v>838</v>
      </c>
    </row>
    <row r="19" spans="1:7">
      <c r="A19" s="3" t="s">
        <v>371</v>
      </c>
    </row>
    <row r="20" spans="1:7">
      <c r="A20" s="4" t="s">
        <v>832</v>
      </c>
      <c r="C20" s="5" t="n">
        <v>398</v>
      </c>
    </row>
    <row r="21" spans="1:7">
      <c r="A21" s="4" t="s">
        <v>833</v>
      </c>
      <c r="C21" s="4" t="s">
        <v>839</v>
      </c>
    </row>
    <row r="22" spans="1:7">
      <c r="A22" s="4" t="s">
        <v>840</v>
      </c>
      <c r="C22" s="4" t="s">
        <v>841</v>
      </c>
    </row>
    <row r="23" spans="1:7">
      <c r="A23" s="4" t="s">
        <v>842</v>
      </c>
      <c r="C23" s="11" t="n">
        <v>69.09999999999999</v>
      </c>
      <c r="D23" s="13" t="n">
        <v>64.479</v>
      </c>
      <c r="E23" s="11" t="n">
        <v>64.84999999999999</v>
      </c>
    </row>
    <row r="24" spans="1:7">
      <c r="A24" s="4" t="s">
        <v>835</v>
      </c>
      <c r="C24" s="8" t="n">
        <v>4.8</v>
      </c>
      <c r="D24" s="8" t="n">
        <v>2.7</v>
      </c>
      <c r="E24" s="8" t="n">
        <v>4.65</v>
      </c>
    </row>
    <row r="25" spans="1:7">
      <c r="A25" s="4" t="s">
        <v>843</v>
      </c>
      <c r="C25" s="8" t="n">
        <v>1.8</v>
      </c>
      <c r="D25" s="8" t="n">
        <v>1.8</v>
      </c>
    </row>
    <row r="26" spans="1:7">
      <c r="A26" s="4" t="s">
        <v>844</v>
      </c>
      <c r="C26" s="5" t="n">
        <v>114</v>
      </c>
    </row>
    <row r="27" spans="1:7">
      <c r="A27" s="4" t="s">
        <v>845</v>
      </c>
      <c r="C27" s="5" t="n">
        <v>66</v>
      </c>
    </row>
    <row r="28" spans="1:7">
      <c r="A28" s="4" t="s">
        <v>846</v>
      </c>
    </row>
    <row r="29" spans="1:7">
      <c r="A29" s="3" t="s">
        <v>371</v>
      </c>
    </row>
    <row r="30" spans="1:7">
      <c r="A30" s="4" t="s">
        <v>847</v>
      </c>
      <c r="C30" s="6" t="n">
        <v>25000</v>
      </c>
      <c r="E30" s="6" t="n">
        <v>25000</v>
      </c>
      <c r="F30" s="6" t="n">
        <v>334064</v>
      </c>
    </row>
    <row r="31" spans="1:7">
      <c r="A31" s="4" t="s">
        <v>848</v>
      </c>
    </row>
    <row r="32" spans="1:7">
      <c r="A32" s="3" t="s">
        <v>371</v>
      </c>
    </row>
    <row r="33" spans="1:7">
      <c r="A33" s="4" t="s">
        <v>849</v>
      </c>
      <c r="G33" s="6" t="n">
        <v>25000</v>
      </c>
    </row>
    <row r="34" spans="1:7">
      <c r="A34" s="4" t="s">
        <v>850</v>
      </c>
      <c r="G34" s="5" t="n">
        <v>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1</v>
      </c>
      <c r="B1" s="2" t="s">
        <v>1</v>
      </c>
    </row>
    <row r="2" spans="1:4">
      <c r="B2" s="2" t="s">
        <v>2</v>
      </c>
      <c r="C2" s="2" t="s">
        <v>39</v>
      </c>
      <c r="D2" s="2" t="s">
        <v>89</v>
      </c>
    </row>
    <row r="3" spans="1:4">
      <c r="A3" s="3" t="s">
        <v>244</v>
      </c>
    </row>
    <row r="4" spans="1:4">
      <c r="A4" s="4" t="s">
        <v>852</v>
      </c>
      <c r="B4" s="5" t="n">
        <v>324</v>
      </c>
      <c r="C4" s="5" t="n">
        <v>81</v>
      </c>
      <c r="D4" s="5" t="n">
        <v>-108</v>
      </c>
    </row>
    <row r="5" spans="1:4">
      <c r="A5" s="4" t="s">
        <v>853</v>
      </c>
      <c r="B5" s="6" t="n">
        <v>-121</v>
      </c>
      <c r="C5" s="4" t="s">
        <v>43</v>
      </c>
      <c r="D5" s="4" t="s">
        <v>43</v>
      </c>
    </row>
    <row r="6" spans="1:4">
      <c r="A6" s="4" t="s">
        <v>854</v>
      </c>
      <c r="B6" s="6" t="n">
        <v>146</v>
      </c>
      <c r="C6" s="4" t="s">
        <v>43</v>
      </c>
      <c r="D6" s="4" t="s">
        <v>43</v>
      </c>
    </row>
    <row r="7" spans="1:4">
      <c r="A7" s="4" t="s">
        <v>855</v>
      </c>
      <c r="B7" s="6" t="n">
        <v>9</v>
      </c>
      <c r="C7" s="4" t="s">
        <v>43</v>
      </c>
      <c r="D7" s="4" t="s">
        <v>43</v>
      </c>
    </row>
    <row r="8" spans="1:4">
      <c r="A8" s="4" t="s">
        <v>584</v>
      </c>
      <c r="B8" s="6" t="n">
        <v>83</v>
      </c>
      <c r="C8" s="6" t="n">
        <v>-7</v>
      </c>
      <c r="D8" s="6" t="n">
        <v>93</v>
      </c>
    </row>
    <row r="9" spans="1:4">
      <c r="A9" s="4" t="s">
        <v>856</v>
      </c>
      <c r="B9" s="5" t="n">
        <v>441</v>
      </c>
      <c r="C9" s="5" t="n">
        <v>74</v>
      </c>
      <c r="D9" s="5" t="n">
        <v>-15</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858</v>
      </c>
      <c r="J1" s="2" t="s">
        <v>1</v>
      </c>
    </row>
    <row r="2" spans="1:12">
      <c r="B2" s="2" t="s">
        <v>2</v>
      </c>
      <c r="C2" s="2" t="s">
        <v>859</v>
      </c>
      <c r="D2" s="2" t="s">
        <v>4</v>
      </c>
      <c r="E2" s="2" t="s">
        <v>860</v>
      </c>
      <c r="F2" s="2" t="s">
        <v>39</v>
      </c>
      <c r="G2" s="2" t="s">
        <v>861</v>
      </c>
      <c r="H2" s="2" t="s">
        <v>862</v>
      </c>
      <c r="I2" s="2" t="s">
        <v>863</v>
      </c>
      <c r="J2" s="2" t="s">
        <v>2</v>
      </c>
      <c r="K2" s="2" t="s">
        <v>39</v>
      </c>
      <c r="L2" s="2" t="s">
        <v>89</v>
      </c>
    </row>
    <row r="3" spans="1:12">
      <c r="A3" s="3" t="s">
        <v>107</v>
      </c>
    </row>
    <row r="4" spans="1:12">
      <c r="A4" s="4" t="s">
        <v>864</v>
      </c>
      <c r="J4" s="5" t="n">
        <v>6925</v>
      </c>
      <c r="K4" s="5" t="n">
        <v>-5001</v>
      </c>
      <c r="L4" s="5" t="n">
        <v>-922</v>
      </c>
    </row>
    <row r="5" spans="1:12">
      <c r="A5" s="4" t="s">
        <v>865</v>
      </c>
      <c r="J5" s="6" t="n">
        <v>37209999</v>
      </c>
      <c r="K5" s="6" t="n">
        <v>36540199</v>
      </c>
      <c r="L5" s="6" t="n">
        <v>36477774</v>
      </c>
    </row>
    <row r="6" spans="1:12">
      <c r="A6" s="4" t="s">
        <v>866</v>
      </c>
      <c r="J6" s="6" t="n">
        <v>2063606</v>
      </c>
    </row>
    <row r="7" spans="1:12">
      <c r="A7" s="3" t="s">
        <v>315</v>
      </c>
    </row>
    <row r="8" spans="1:12">
      <c r="A8" s="4" t="s">
        <v>867</v>
      </c>
      <c r="J8" s="6" t="n">
        <v>39273605</v>
      </c>
      <c r="K8" s="6" t="n">
        <v>36540199</v>
      </c>
      <c r="L8" s="6" t="n">
        <v>36477774</v>
      </c>
    </row>
    <row r="9" spans="1:12">
      <c r="A9" s="4" t="s">
        <v>868</v>
      </c>
      <c r="B9" s="8" t="n">
        <v>0.03</v>
      </c>
      <c r="C9" s="8" t="n">
        <v>0.05</v>
      </c>
      <c r="D9" s="8" t="n">
        <v>0.08</v>
      </c>
      <c r="E9" s="8" t="n">
        <v>0.03</v>
      </c>
      <c r="F9" s="8" t="n">
        <v>0.01</v>
      </c>
      <c r="G9" s="8" t="n">
        <v>-0.08</v>
      </c>
      <c r="H9" s="8" t="n">
        <v>-0.02</v>
      </c>
      <c r="I9" s="8" t="n">
        <v>-0.05</v>
      </c>
      <c r="J9" s="8" t="n">
        <v>0.19</v>
      </c>
      <c r="K9" s="8" t="n">
        <v>-0.14</v>
      </c>
      <c r="L9" s="8" t="n">
        <v>-0.02</v>
      </c>
    </row>
    <row r="10" spans="1:12">
      <c r="A10" s="4" t="s">
        <v>869</v>
      </c>
      <c r="B10" s="8" t="n">
        <v>0.03</v>
      </c>
      <c r="C10" s="8" t="n">
        <v>0.05</v>
      </c>
      <c r="D10" s="8" t="n">
        <v>0.07000000000000001</v>
      </c>
      <c r="E10" s="8" t="n">
        <v>0.03</v>
      </c>
      <c r="F10" s="8" t="n">
        <v>0.01</v>
      </c>
      <c r="G10" s="8" t="n">
        <v>-0.08</v>
      </c>
      <c r="H10" s="8" t="n">
        <v>-0.02</v>
      </c>
      <c r="I10" s="8" t="n">
        <v>-0.05</v>
      </c>
      <c r="J10" s="8" t="n">
        <v>0.18</v>
      </c>
      <c r="K10" s="8" t="n">
        <v>-0.14</v>
      </c>
      <c r="L10" s="8" t="n">
        <v>-0.02</v>
      </c>
    </row>
  </sheetData>
  <mergeCells count="3">
    <mergeCell ref="A1:A2"/>
    <mergeCell ref="B1:I1"/>
    <mergeCell ref="J1:L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0</v>
      </c>
      <c r="B1" s="2" t="s">
        <v>2</v>
      </c>
      <c r="C1" s="2" t="s">
        <v>39</v>
      </c>
    </row>
    <row r="2" spans="1:3">
      <c r="A2" s="4" t="s">
        <v>871</v>
      </c>
    </row>
    <row r="3" spans="1:3">
      <c r="A3" s="3" t="s">
        <v>872</v>
      </c>
    </row>
    <row r="4" spans="1:3">
      <c r="A4" s="4" t="s">
        <v>873</v>
      </c>
      <c r="B4" s="5" t="n">
        <v>552</v>
      </c>
      <c r="C4" s="5" t="n">
        <v>644</v>
      </c>
    </row>
    <row r="5" spans="1:3">
      <c r="A5" s="4" t="s">
        <v>874</v>
      </c>
    </row>
    <row r="6" spans="1:3">
      <c r="A6" s="3" t="s">
        <v>872</v>
      </c>
    </row>
    <row r="7" spans="1:3">
      <c r="A7" s="4" t="s">
        <v>873</v>
      </c>
      <c r="B7" s="4" t="s">
        <v>43</v>
      </c>
      <c r="C7" s="5" t="n">
        <v>2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9</v>
      </c>
      <c r="D2" s="2" t="s">
        <v>89</v>
      </c>
    </row>
    <row r="3" spans="1:4">
      <c r="A3" s="3" t="s">
        <v>872</v>
      </c>
    </row>
    <row r="4" spans="1:4">
      <c r="A4" s="4" t="s">
        <v>876</v>
      </c>
      <c r="B4" s="5" t="n">
        <v>71373</v>
      </c>
      <c r="C4" s="5" t="n">
        <v>67120</v>
      </c>
      <c r="D4" s="5" t="n">
        <v>63461</v>
      </c>
    </row>
    <row r="5" spans="1:4">
      <c r="A5" s="4" t="s">
        <v>877</v>
      </c>
      <c r="B5" s="6" t="n">
        <v>10</v>
      </c>
    </row>
    <row r="6" spans="1:4">
      <c r="A6" s="4" t="s">
        <v>878</v>
      </c>
      <c r="B6" s="6" t="n">
        <v>31</v>
      </c>
      <c r="C6" s="6" t="n">
        <v>48</v>
      </c>
    </row>
    <row r="7" spans="1:4">
      <c r="A7" s="4" t="s">
        <v>879</v>
      </c>
    </row>
    <row r="8" spans="1:4">
      <c r="A8" s="3" t="s">
        <v>872</v>
      </c>
    </row>
    <row r="9" spans="1:4">
      <c r="A9" s="4" t="s">
        <v>876</v>
      </c>
      <c r="B9" s="6" t="n">
        <v>100</v>
      </c>
    </row>
    <row r="10" spans="1:4">
      <c r="A10" s="4" t="s">
        <v>880</v>
      </c>
      <c r="B10" s="6" t="n">
        <v>5</v>
      </c>
      <c r="C10" s="6" t="n">
        <v>98</v>
      </c>
    </row>
    <row r="11" spans="1:4">
      <c r="A11" s="4" t="s">
        <v>881</v>
      </c>
      <c r="B11" s="6" t="n">
        <v>68</v>
      </c>
    </row>
    <row r="12" spans="1:4">
      <c r="A12" s="4" t="s">
        <v>882</v>
      </c>
    </row>
    <row r="13" spans="1:4">
      <c r="A13" s="3" t="s">
        <v>872</v>
      </c>
    </row>
    <row r="14" spans="1:4">
      <c r="A14" s="4" t="s">
        <v>883</v>
      </c>
      <c r="B14" s="6" t="n">
        <v>1352</v>
      </c>
      <c r="C14" s="6" t="n">
        <v>1304</v>
      </c>
    </row>
    <row r="15" spans="1:4">
      <c r="A15" s="4" t="s">
        <v>884</v>
      </c>
      <c r="B15" s="6" t="n">
        <v>1221</v>
      </c>
      <c r="C15" s="6" t="n">
        <v>1075</v>
      </c>
    </row>
    <row r="16" spans="1:4">
      <c r="A16" s="4" t="s">
        <v>885</v>
      </c>
    </row>
    <row r="17" spans="1:4">
      <c r="A17" s="3" t="s">
        <v>872</v>
      </c>
    </row>
    <row r="18" spans="1:4">
      <c r="A18" s="4" t="s">
        <v>886</v>
      </c>
      <c r="B18" s="6" t="n">
        <v>1352</v>
      </c>
    </row>
    <row r="19" spans="1:4">
      <c r="A19" s="4" t="s">
        <v>887</v>
      </c>
    </row>
    <row r="20" spans="1:4">
      <c r="A20" s="3" t="s">
        <v>872</v>
      </c>
    </row>
    <row r="21" spans="1:4">
      <c r="A21" s="4" t="s">
        <v>883</v>
      </c>
      <c r="B21" s="6" t="n">
        <v>308</v>
      </c>
      <c r="C21" s="5" t="n">
        <v>397</v>
      </c>
    </row>
    <row r="22" spans="1:4">
      <c r="A22" s="4" t="s">
        <v>888</v>
      </c>
    </row>
    <row r="23" spans="1:4">
      <c r="A23" s="3" t="s">
        <v>872</v>
      </c>
    </row>
    <row r="24" spans="1:4">
      <c r="A24" s="4" t="s">
        <v>886</v>
      </c>
      <c r="B24" s="5" t="n">
        <v>41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30T16:15:30Z</dcterms:created>
  <dcterms:modified xmlns:dcterms="http://purl.org/dc/terms/" xmlns:xsi="http://www.w3.org/2001/XMLSchema-instance" xsi:type="dcterms:W3CDTF">2019-05-30T16:15:30Z</dcterms:modified>
</cp:coreProperties>
</file>